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Income Taxes" sheetId="13" state="visible" r:id="rId13"/>
    <sheet xmlns:r="http://schemas.openxmlformats.org/officeDocument/2006/relationships" name="Sales of Certain International " sheetId="14" state="visible" r:id="rId14"/>
    <sheet xmlns:r="http://schemas.openxmlformats.org/officeDocument/2006/relationships" name="Inventory" sheetId="15" state="visible" r:id="rId15"/>
    <sheet xmlns:r="http://schemas.openxmlformats.org/officeDocument/2006/relationships" name="Property, Plant &amp; Equipment, Ne" sheetId="16" state="visible" r:id="rId16"/>
    <sheet xmlns:r="http://schemas.openxmlformats.org/officeDocument/2006/relationships" name="Asset Retirement Obligations" sheetId="17" state="visible" r:id="rId17"/>
    <sheet xmlns:r="http://schemas.openxmlformats.org/officeDocument/2006/relationships" name="Intangibles, Net" sheetId="18" state="visible" r:id="rId18"/>
    <sheet xmlns:r="http://schemas.openxmlformats.org/officeDocument/2006/relationships" name="Accrued Expenses and Other Liab" sheetId="19" state="visible" r:id="rId19"/>
    <sheet xmlns:r="http://schemas.openxmlformats.org/officeDocument/2006/relationships" name="Financing Arrangements" sheetId="20" state="visible" r:id="rId20"/>
    <sheet xmlns:r="http://schemas.openxmlformats.org/officeDocument/2006/relationships" name="Stock-Based Compensation" sheetId="21" state="visible" r:id="rId21"/>
    <sheet xmlns:r="http://schemas.openxmlformats.org/officeDocument/2006/relationships" name="Net Income (Loss) Per Common Sh" sheetId="22" state="visible" r:id="rId22"/>
    <sheet xmlns:r="http://schemas.openxmlformats.org/officeDocument/2006/relationships" name="Commitments" sheetId="23" state="visible" r:id="rId23"/>
    <sheet xmlns:r="http://schemas.openxmlformats.org/officeDocument/2006/relationships" name="401(k) Plan" sheetId="24" state="visible" r:id="rId24"/>
    <sheet xmlns:r="http://schemas.openxmlformats.org/officeDocument/2006/relationships" name="Legal Proceeding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Quarterly Consolidated Financi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inancial Instruments and Fai32" sheetId="32" state="visible" r:id="rId32"/>
    <sheet xmlns:r="http://schemas.openxmlformats.org/officeDocument/2006/relationships" name="Income Taxes (Tables)" sheetId="33" state="visible" r:id="rId33"/>
    <sheet xmlns:r="http://schemas.openxmlformats.org/officeDocument/2006/relationships" name="Sales of Certain Internationa34" sheetId="34" state="visible" r:id="rId34"/>
    <sheet xmlns:r="http://schemas.openxmlformats.org/officeDocument/2006/relationships" name="Inventory (Tables)" sheetId="35" state="visible" r:id="rId35"/>
    <sheet xmlns:r="http://schemas.openxmlformats.org/officeDocument/2006/relationships" name="Property, Plant &amp; Equipment, 36" sheetId="36" state="visible" r:id="rId36"/>
    <sheet xmlns:r="http://schemas.openxmlformats.org/officeDocument/2006/relationships" name="Asset Retirement Obligations (T" sheetId="37" state="visible" r:id="rId37"/>
    <sheet xmlns:r="http://schemas.openxmlformats.org/officeDocument/2006/relationships" name="Intangibles, Net (Tables)" sheetId="38" state="visible" r:id="rId38"/>
    <sheet xmlns:r="http://schemas.openxmlformats.org/officeDocument/2006/relationships" name="Accrued Expenses and Other Li39" sheetId="39" state="visible" r:id="rId39"/>
    <sheet xmlns:r="http://schemas.openxmlformats.org/officeDocument/2006/relationships" name="Financing Arrangements (Tables)" sheetId="40" state="visible" r:id="rId40"/>
    <sheet xmlns:r="http://schemas.openxmlformats.org/officeDocument/2006/relationships" name="Stock-Based Compensation (Table" sheetId="41" state="visible" r:id="rId41"/>
    <sheet xmlns:r="http://schemas.openxmlformats.org/officeDocument/2006/relationships" name="Net Income (Loss) Per Common 42" sheetId="42" state="visible" r:id="rId42"/>
    <sheet xmlns:r="http://schemas.openxmlformats.org/officeDocument/2006/relationships" name="Commitments (Tables)" sheetId="43" state="visible" r:id="rId43"/>
    <sheet xmlns:r="http://schemas.openxmlformats.org/officeDocument/2006/relationships" name="Related Party Transactions (Tab" sheetId="44" state="visible" r:id="rId44"/>
    <sheet xmlns:r="http://schemas.openxmlformats.org/officeDocument/2006/relationships" name="Segment Information (Tables)" sheetId="45" state="visible" r:id="rId45"/>
    <sheet xmlns:r="http://schemas.openxmlformats.org/officeDocument/2006/relationships" name="Valuation and Qualifying Acco46" sheetId="46" state="visible" r:id="rId46"/>
    <sheet xmlns:r="http://schemas.openxmlformats.org/officeDocument/2006/relationships" name="Quarterly Consolidated Financ47" sheetId="47" state="visible" r:id="rId47"/>
    <sheet xmlns:r="http://schemas.openxmlformats.org/officeDocument/2006/relationships" name="Description of Business - Addit"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inancial Instruments and Fai54" sheetId="54" state="visible" r:id="rId54"/>
    <sheet xmlns:r="http://schemas.openxmlformats.org/officeDocument/2006/relationships" name="Income taxes - Schedule of Comp" sheetId="55" state="visible" r:id="rId55"/>
    <sheet xmlns:r="http://schemas.openxmlformats.org/officeDocument/2006/relationships" name="Income Taxes - Schedule of Prov" sheetId="56" state="visible" r:id="rId56"/>
    <sheet xmlns:r="http://schemas.openxmlformats.org/officeDocument/2006/relationships" name="Income Taxes - Differences in P" sheetId="57" state="visible" r:id="rId57"/>
    <sheet xmlns:r="http://schemas.openxmlformats.org/officeDocument/2006/relationships" name="Income Taxes - Components of De" sheetId="58" state="visible" r:id="rId58"/>
    <sheet xmlns:r="http://schemas.openxmlformats.org/officeDocument/2006/relationships" name="Income Taxes - Schedule of Reco" sheetId="59" state="visible" r:id="rId59"/>
    <sheet xmlns:r="http://schemas.openxmlformats.org/officeDocument/2006/relationships" name="Income Taxes - Additional Infor" sheetId="60" state="visible" r:id="rId60"/>
    <sheet xmlns:r="http://schemas.openxmlformats.org/officeDocument/2006/relationships" name="Income Taxes - Schedule of Re61" sheetId="61" state="visible" r:id="rId61"/>
    <sheet xmlns:r="http://schemas.openxmlformats.org/officeDocument/2006/relationships" name="Sales of Certain Internationa62" sheetId="62" state="visible" r:id="rId62"/>
    <sheet xmlns:r="http://schemas.openxmlformats.org/officeDocument/2006/relationships" name="Sales of Certain Internationa63" sheetId="63" state="visible" r:id="rId63"/>
    <sheet xmlns:r="http://schemas.openxmlformats.org/officeDocument/2006/relationships" name="Inventory - Schedule of Invento" sheetId="64" state="visible" r:id="rId64"/>
    <sheet xmlns:r="http://schemas.openxmlformats.org/officeDocument/2006/relationships" name="Inventory - Additional Informat" sheetId="65" state="visible" r:id="rId65"/>
    <sheet xmlns:r="http://schemas.openxmlformats.org/officeDocument/2006/relationships" name="Property, Plant &amp; and Equipment" sheetId="66" state="visible" r:id="rId66"/>
    <sheet xmlns:r="http://schemas.openxmlformats.org/officeDocument/2006/relationships" name="Property, Plant &amp; Equipment, 67" sheetId="67" state="visible" r:id="rId67"/>
    <sheet xmlns:r="http://schemas.openxmlformats.org/officeDocument/2006/relationships" name="Asset Retirement Obligations - " sheetId="68" state="visible" r:id="rId68"/>
    <sheet xmlns:r="http://schemas.openxmlformats.org/officeDocument/2006/relationships" name="Asset Retirement Obligations 69" sheetId="69" state="visible" r:id="rId69"/>
    <sheet xmlns:r="http://schemas.openxmlformats.org/officeDocument/2006/relationships" name="Intangibles, Net - Schedule of " sheetId="70" state="visible" r:id="rId70"/>
    <sheet xmlns:r="http://schemas.openxmlformats.org/officeDocument/2006/relationships" name="Intangibles, Net - Additional I" sheetId="71" state="visible" r:id="rId71"/>
    <sheet xmlns:r="http://schemas.openxmlformats.org/officeDocument/2006/relationships" name="Intangibles, Net - Schedule o72" sheetId="72" state="visible" r:id="rId72"/>
    <sheet xmlns:r="http://schemas.openxmlformats.org/officeDocument/2006/relationships" name="Accrued Expenses and Other Li73" sheetId="73" state="visible" r:id="rId73"/>
    <sheet xmlns:r="http://schemas.openxmlformats.org/officeDocument/2006/relationships" name="Financing Arrangements - Additi" sheetId="74" state="visible" r:id="rId74"/>
    <sheet xmlns:r="http://schemas.openxmlformats.org/officeDocument/2006/relationships" name="Financing Arrangements - Schedu" sheetId="75" state="visible" r:id="rId75"/>
    <sheet xmlns:r="http://schemas.openxmlformats.org/officeDocument/2006/relationships" name="Financing Arrangements - Sche76"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c79" sheetId="79" state="visible" r:id="rId79"/>
    <sheet xmlns:r="http://schemas.openxmlformats.org/officeDocument/2006/relationships" name="Stock-Based Compensation - Sc80" sheetId="80" state="visible" r:id="rId80"/>
    <sheet xmlns:r="http://schemas.openxmlformats.org/officeDocument/2006/relationships" name="Stock-Based Compensation - Summ" sheetId="81" state="visible" r:id="rId81"/>
    <sheet xmlns:r="http://schemas.openxmlformats.org/officeDocument/2006/relationships" name="Net Income (Loss) Per Common 82" sheetId="82" state="visible" r:id="rId82"/>
    <sheet xmlns:r="http://schemas.openxmlformats.org/officeDocument/2006/relationships" name="Commitments - Schedule of Minim" sheetId="83" state="visible" r:id="rId83"/>
    <sheet xmlns:r="http://schemas.openxmlformats.org/officeDocument/2006/relationships" name="Commitments - Additional Inform" sheetId="84" state="visible" r:id="rId84"/>
    <sheet xmlns:r="http://schemas.openxmlformats.org/officeDocument/2006/relationships" name="401(k) Plan - Additional Inform"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Segment Information - Additiona" sheetId="88" state="visible" r:id="rId88"/>
    <sheet xmlns:r="http://schemas.openxmlformats.org/officeDocument/2006/relationships" name="Segment Information - Schedule " sheetId="89" state="visible" r:id="rId89"/>
    <sheet xmlns:r="http://schemas.openxmlformats.org/officeDocument/2006/relationships" name="Valuation and Qualifying Acco90" sheetId="90" state="visible" r:id="rId90"/>
    <sheet xmlns:r="http://schemas.openxmlformats.org/officeDocument/2006/relationships" name="Quarterly Consolidated Financ91" sheetId="91" state="visible" r:id="rId91"/>
    <sheet xmlns:r="http://schemas.openxmlformats.org/officeDocument/2006/relationships" name="Quarterly Consolidated Financ92" sheetId="92" state="visible" r:id="rId92"/>
  </sheets>
  <definedNames/>
  <calcPr calcId="124519" fullCalcOnLoad="1"/>
</workbook>
</file>

<file path=xl/sharedStrings.xml><?xml version="1.0" encoding="utf-8"?>
<sst xmlns="http://schemas.openxmlformats.org/spreadsheetml/2006/main" uniqueCount="887">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NTH</t>
  </si>
  <si>
    <t>Entity Registrant Name</t>
  </si>
  <si>
    <t>LANTHEUS HOLDING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 net</t>
  </si>
  <si>
    <t>Inventory</t>
  </si>
  <si>
    <t>Other current assets</t>
  </si>
  <si>
    <t>Assets held for sale</t>
  </si>
  <si>
    <t>Total current assets</t>
  </si>
  <si>
    <t>Property, plant &amp; equipment, net</t>
  </si>
  <si>
    <t>Intangibles, net</t>
  </si>
  <si>
    <t>Goodwill</t>
  </si>
  <si>
    <t>Other long-term assets</t>
  </si>
  <si>
    <t>Total assets</t>
  </si>
  <si>
    <t>Current liabilities</t>
  </si>
  <si>
    <t>Current portion of long-term debt</t>
  </si>
  <si>
    <t>Revolving line of credit</t>
  </si>
  <si>
    <t>Accounts payable</t>
  </si>
  <si>
    <t>Accrued expenses and other liabilities</t>
  </si>
  <si>
    <t>Liabilities held for sale</t>
  </si>
  <si>
    <t>Total current liabilities</t>
  </si>
  <si>
    <t>Asset retirement obligations</t>
  </si>
  <si>
    <t>Long-term debt, net</t>
  </si>
  <si>
    <t>Other long-term liabilities</t>
  </si>
  <si>
    <t>Total liabilities</t>
  </si>
  <si>
    <t>Commitments and contingencies (see Notes 14 and 16)</t>
  </si>
  <si>
    <t xml:space="preserve"> </t>
  </si>
  <si>
    <t>Stockholders' deficit</t>
  </si>
  <si>
    <t>Preferred stock ($0.01 par value, 25,000,000 shares authorized; no share issued and outstanding)</t>
  </si>
  <si>
    <t>Common stock ($0.01 par value, 250,000,000 shares authorized; 36,756,106 and 30,364,501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Revenues</t>
  </si>
  <si>
    <t>Cost of goods sold</t>
  </si>
  <si>
    <t>Gross profit</t>
  </si>
  <si>
    <t>Operating expenses</t>
  </si>
  <si>
    <t>Sales and marketing</t>
  </si>
  <si>
    <t>General and administrative</t>
  </si>
  <si>
    <t>Research and development</t>
  </si>
  <si>
    <t>Total operating expenses</t>
  </si>
  <si>
    <t>Gain on sales of assets</t>
  </si>
  <si>
    <t>Operating income</t>
  </si>
  <si>
    <t>Interest expense</t>
  </si>
  <si>
    <t>Debt retirement costs</t>
  </si>
  <si>
    <t>Loss on extinguishment of debt</t>
  </si>
  <si>
    <t>Other income (expense), net</t>
  </si>
  <si>
    <t>Income (loss) before income taxes</t>
  </si>
  <si>
    <t>Provision for income taxes</t>
  </si>
  <si>
    <t>Net income (loss)</t>
  </si>
  <si>
    <t>Net income (loss) per common share outstanding:</t>
  </si>
  <si>
    <t>Basic</t>
  </si>
  <si>
    <t>Diluted</t>
  </si>
  <si>
    <t>Weighted-average common shares outstanding:</t>
  </si>
  <si>
    <t>Consolidated Statements of Comprehensive Income (Loss) - USD ($) $ in Thousands</t>
  </si>
  <si>
    <t>Statement of Comprehensive Income [Abstract]</t>
  </si>
  <si>
    <t>Other comprehensive income (loss):</t>
  </si>
  <si>
    <t>Reclassification adjustment for gains on sales of assets included in net income</t>
  </si>
  <si>
    <t>Foreign currency translation</t>
  </si>
  <si>
    <t>Total other comprehensive income (loss)</t>
  </si>
  <si>
    <t>Comprehensive income (loss)</t>
  </si>
  <si>
    <t>Consolidated Statements of Changes in Stockholders' Deficit - USD ($) $ in Thousands</t>
  </si>
  <si>
    <t>Total</t>
  </si>
  <si>
    <t>IPO [Member]</t>
  </si>
  <si>
    <t>Common Stock [Member]</t>
  </si>
  <si>
    <t>Common Stock [Member]IPO [Member]</t>
  </si>
  <si>
    <t>Treasury Stock [Member]</t>
  </si>
  <si>
    <t>Treasury Stock [Member]IPO [Member]</t>
  </si>
  <si>
    <t>Additional Paid-In Capital [Member]</t>
  </si>
  <si>
    <t>Additional Paid-In Capital [Member]IPO [Member]</t>
  </si>
  <si>
    <t>Accumulated Deficit [Member]</t>
  </si>
  <si>
    <t>Accumulated Deficit [Member]IPO [Member]</t>
  </si>
  <si>
    <t>Accumulated Other Comprehensive Loss [Member]</t>
  </si>
  <si>
    <t>Accumulated Other Comprehensive Loss [Member]IPO [Member]</t>
  </si>
  <si>
    <t>Balance at Dec. 31, 2013</t>
  </si>
  <si>
    <t>Balance, (in shares) at Dec. 31, 2013</t>
  </si>
  <si>
    <t>Net share option exercise</t>
  </si>
  <si>
    <t>Net share option exercise, shares</t>
  </si>
  <si>
    <t>Other comprehensive income (loss)</t>
  </si>
  <si>
    <t>Stock-based compensation</t>
  </si>
  <si>
    <t>Balance at Dec. 31, 2014</t>
  </si>
  <si>
    <t>Balance, (in shares) at Dec. 31, 2014</t>
  </si>
  <si>
    <t>Issuance of common stock</t>
  </si>
  <si>
    <t>Treasury stock retired</t>
  </si>
  <si>
    <t>Issuance of common stock, shares</t>
  </si>
  <si>
    <t>Treasury stock retired, shares</t>
  </si>
  <si>
    <t>Shares withheld to cover taxes</t>
  </si>
  <si>
    <t>Shares withheld to cover taxes, shares</t>
  </si>
  <si>
    <t>Balance at Dec. 31, 2015</t>
  </si>
  <si>
    <t>Balance, (in shares) at Dec. 31, 2015</t>
  </si>
  <si>
    <t>Vesting of restricted stock awards</t>
  </si>
  <si>
    <t>Vesting of restricted stock awards, shares</t>
  </si>
  <si>
    <t>Balance at Dec. 31, 2016</t>
  </si>
  <si>
    <t>Balance, (in shares) at Dec. 31, 2016</t>
  </si>
  <si>
    <t>Consolidated Statements of Changes in Stockholders' Deficit (Parenthetical) - USD ($) $ in Thousands</t>
  </si>
  <si>
    <t>Issuance costs</t>
  </si>
  <si>
    <t>Consolidated Statements of Cash Flows - USD ($) $ in Thousands</t>
  </si>
  <si>
    <t>Operating activities</t>
  </si>
  <si>
    <t>Adjustments to reconcile net income (loss) to net cash flows from operating activities:</t>
  </si>
  <si>
    <t>Depreciation, amortization and accretion</t>
  </si>
  <si>
    <t>Amortization of debt related costs</t>
  </si>
  <si>
    <t>Write-off of deferred offering and financing costs</t>
  </si>
  <si>
    <t>Provision for bad debt</t>
  </si>
  <si>
    <t>Provision for excess and obsolete inventory</t>
  </si>
  <si>
    <t>Other</t>
  </si>
  <si>
    <t>Long-term income tax receivable</t>
  </si>
  <si>
    <t>Long-term income tax payable and other long-term liabilities</t>
  </si>
  <si>
    <t>Increases (decreases) in cash from operating assets and liabilities:</t>
  </si>
  <si>
    <t>Accounts receivable</t>
  </si>
  <si>
    <t>Income taxes</t>
  </si>
  <si>
    <t>Net cash provided by operating activities</t>
  </si>
  <si>
    <t>Investing activities</t>
  </si>
  <si>
    <t>Capital expenditures</t>
  </si>
  <si>
    <t>Proceeds from sale of assets</t>
  </si>
  <si>
    <t>Redemption of certificate of deposit-restricted</t>
  </si>
  <si>
    <t>Net cash provided by (used in) investing activities</t>
  </si>
  <si>
    <t>Financing activities</t>
  </si>
  <si>
    <t>Proceeds from issuance of common stock</t>
  </si>
  <si>
    <t>Payments for public offering costs</t>
  </si>
  <si>
    <t>Proceeds from issuance of long-term debt</t>
  </si>
  <si>
    <t>Payments on long-term debt</t>
  </si>
  <si>
    <t>Payments on senior notes</t>
  </si>
  <si>
    <t>Payment for call premium on senior notes</t>
  </si>
  <si>
    <t>Deferred financing costs</t>
  </si>
  <si>
    <t>Net movement in line of credit</t>
  </si>
  <si>
    <t>Proceeds from stock option exercises</t>
  </si>
  <si>
    <t>Payments for minimum statutory tax withholding related to net share settlement of equity awards</t>
  </si>
  <si>
    <t>Net cash (used in) provided by financing activities</t>
  </si>
  <si>
    <t>Effect of foreign exchange rates on cash and cash equivalents</t>
  </si>
  <si>
    <t>Net increase in cash and cash equivalents</t>
  </si>
  <si>
    <t>Cash and cash equivalents, beginning of year</t>
  </si>
  <si>
    <t>Cash and cash equivalents, end of year</t>
  </si>
  <si>
    <t>Supplemental disclosure of cash flow information Cash paid during the period for:</t>
  </si>
  <si>
    <t>Interest</t>
  </si>
  <si>
    <t>Income taxes, net of refunds of $82, $363 and $317, respectively</t>
  </si>
  <si>
    <t>Schedule of non-cash investing and financing activities</t>
  </si>
  <si>
    <t>Additions of property, plant &amp; equipment included in liabilities</t>
  </si>
  <si>
    <t>Receivable in connection with sale of Australian subsidiary</t>
  </si>
  <si>
    <t>Consolidated Statements of Cash Flows (Parenthetical) - USD ($) $ in Thousands</t>
  </si>
  <si>
    <t>Statement of Cash Flows [Abstract]</t>
  </si>
  <si>
    <t>Income taxes, refunds</t>
  </si>
  <si>
    <t>Description of Business</t>
  </si>
  <si>
    <t>Organization, Consolidation and Presentation of Financial Statements [Abstract]</t>
  </si>
  <si>
    <t>1. Description of Business
Holdings, a Delaware corporation, is the parent company of Lantheus
Medical Imaging, Inc. (“LMI”), also a Delaware
corporation.
The Company develops, manufactures and commercializes innovative
diagnostic medical imaging agents and other products that assist
clinicians in the diagnosis and treatment of cardiovascular and
other diseases. The Company’s commercial products are used by
cardiologists, nuclear physicians, radiologists, internal medicine
physicians, sonographers and technologists working in a variety of
clinical settings. The Company sells its products to
radiopharmacies, integrated delivery networks, hospitals, clinics
and group practices. The Company sells its products globally and
has operations in the U.S., Puerto Rico and Canada and third-party
distribution relationships in Europe, Canada, Australia, Asia
Pacific and Latin America.
The Company has a portfolio of nine commercial products, which are
diversified across a range of imaging modalities. The
Company’s imaging agents include an ultrasound contrast agent
and medical radiopharmaceuticals (including technetium generators),
including the following:
• DEFINITY is the leading ultrasound
contrast imaging agent used by cardiologists and sonographers
during cardiac ultrasound, or echocardiography, exams based on
revenue and usage. DEFINITY is an injectable agent that, in the
U.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
• TechneLite is a self-contained
system, or generator, of technetium (Tc99m), a radioisotope with a
six hour half-life, used by radiopharmacies to prepare various
nuclear imaging agents.
• Xenon Xe 133 Gas
(“Xenon”) is a radiopharmaceutical gas that is inhaled
and used to assess pulmonary function and also cerebral blood
flow.
• Neurolite is an injectable,
technetium-labeled imaging agent used with Single Photon Emission
Computed Tomography (“SPECT”) technology to identify
the area within the brain where blood flow has been blocked or
reduced due to stroke.
• Cardiolite is an injectable,
technetium-labeled imaging agent, also known by its generic name
sestamibi, used with SPECT technology in myocardial perfusion
imaging (“MPI”), procedures that assess blood flow
distribution to the heart.
In the U.S., the Company sells DEFINITY through its direct sales
team that calls on healthcare providers in the echocardiography
space, as well as group purchasing organizations and integrated
delivery networks. The Company’s radiopharmaceutical products
are primarily distributed through third-party commercial
radiopharmacies.
The Company’s International operations consist of sales
directly to end users through its wholly-owned radiopharmacy in
Puerto Rico and sales through the Company’s distributors in
Canada, Europe, Australia, Asia Pacific and Latin America.</t>
  </si>
  <si>
    <t>Summary of Significant Accounting Policies</t>
  </si>
  <si>
    <t>Accounting Policies [Abstract]</t>
  </si>
  <si>
    <t>2. 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All intercompany
accounts and transactions have been eliminated in
consolidation.
Reclassifications
Certain reclassifications have been made to conform the prior year
consolidated financial statements and notes to the current year
presentation. These reclassifications include:
• During the first quarter of 2016, the
Company early adopted ASU No. 2015-17, non-current
• Reclassification of $9.1 million
of computer software, net to property, plant &amp; equipment,
net in the consolidated balance sheet at December 31,
2015.
Initial Public Offering
On June 25, 2015, in conjunction with its initial public
offering (“IPO”), the Company effected a corporate
reorganization, whereby Lantheus MI Intermediate, Inc. (formerly
the direct parent of LMI and the direct subsidiary of Holdings) was
merged with and into Holdings.
On June 30, 2015, the Company completed an IPO of its common
stock at a price to the public of $6.00 per share. The
Company’s common stock is traded on the NASDAQ Global Market
under the symbol “LNTH”. The Company issued and sold
12,256,577 shares of common stock in the IPO, including 1,423,243
shares that were offered and sold pursuant to the
underwriters’ exercise in full of their overallotment option.
The IPO resulted in proceeds to the Company of approximately
$67.2 million, after deducting $6.4 million in
underwriting discounts, commissions and related expenses.
On June 30, 2015, the Company also entered into a
$365.0 million senior secured term loan facility (the
“Term Facility”). The net proceeds of the Term
Facility, together with the net proceeds from the IPO and cash on
hand of $10.9 million were used to repay in full the aggregate
principal amount of LMI’s $400.0 million 9.750% Senior
Notes due 2017 (the “Senior Notes”), pay related
premiums, interest and expenses and pay down the $8.0 million
of outstanding borrowings under LMI’s $50.0 million
revolving credit facility (the “Revolving
Facility”).
Manufacturing and Customer Concentrations, Liquidity and
Management’s Plans
The Company currently relies on Jubilant HollisterStier
(“JHS”) as its sole source manufacturer of DEFINITY,
Neurolite and evacuation vials for TechneLite. The Company recently
completed its technology transfer activities at JHS and received
Food and Drug Administration (“FDA”) approval for its
Cardiolite product supply. The Company’s technology transfer
activities with Pharmalucence for the manufacture and supply of
DEFINITY have been repeatedly delayed, and the Company is now in
the process of negotiating an exit to that arrangement. The Company
currently has additional on-going
Until the Company successfully becomes dual sourced for its
principal products, the Company is vulnerable to future supply
shortages. Disruption in the Company’s financial performance
could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During 2014, the Company utilized its Revolving Facility as a
source of liquidity from time to time. Borrowing capacity under the
Revolving Facility is calculated by reference to a borrowing base
consisting of a percentage of certain eligible accounts receivable,
inventory and machinery and equipment minus any reserves (the
“Borrowing Base”). If the Company is not successful in
achieving its forecasted operating results, the Company’s
accounts receivable and inventory could be negatively affected,
thus reducing the Borrowing Base and limiting the Company’s
borrowing capacity. As of December 31, 2016, the aggregate
Borrowing Base was approximately $44.6 million, which was
reduced by an $8.8 million unfunded Standby Letter of Credit
and $0.1 million in accrued interest, resulting in a net
Borrowing Base availability of approximately $35.7 million.
The Company’s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cash generated by
operating activities and availability under the Revolving Facility
will be sufficient to continue to fund the Company’s
liquidity requirements for the foreseeable future.
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
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all revenue recognition criteria have not
yet been met, the respective amounts are recorded as deferred
revenue until such point in time all criteria have been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Product Returns
The Company provides a reserve for its estimate of sales recorded
for which the related products are expected to be returned. The
Company does not typically accept product returns unless an over
shipment or non-conforming non-conforming
Shipping and Handling Revenues and Costs
The Company typically does not charge customers for shipping and
handling costs, but any shipping and handling costs charged to
customers are included in revenues. Shipping and handling costs are
included in cost of goods sold and were $13.6 million,
$17.4 million and $19.4 million for the years ended
December 31, 2016, 2015 and 2014, respectively.
Accounts Receivable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Also included in accounts receivable are miscellaneous receivables
of $0.7 million and $1.0 million as of December 31,
2016 and 2015, respectively.
Rebates and Allowances
Estimates for rebates and allowances represent the Company’s
estimated obligations under contractual arrangements with third
parties. Rebate accruals and allowances are recorded in the same
period the related revenue is recognized, resulting in a reduction
to revenue and the establishment of a liability which is included
in accrued expens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
party’s buying patterns and the resulting applicable
contractual rebate or commission rate(s) to be earned over a
contractual period.
Income Taxes
The Company accounts for income taxes using an asset and liability
approach. The provision for income taxes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Valuation allowances are recorded to reduce deferred tax assets
when it is more likely than 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classifies interest and penalties within the provision
for income taxes.
Net Income (Loss) per Common Share
Basic earnings per common share is computed by dividing net income
(loss)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
Cash and Cash Equivalents
Cash and cash equivalents include savings deposits, certificates of
deposit and money market funds that have original maturities of
three months or less when purchased.
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 following table sets forth customers that contributed revenues
of 10% or more during any of the years ended December 31,
2016, 2015 and 2014 and/or represented 10% or more of the total net
accounts receivable balance at either December 31, 2016 or
2015:
Accounts December 31, Revenues Year Ended December 31,
2016 2015 2016 2015 2014
Company A *** *** 10.3 % 11.3 % 18.0 %
Company B
13.1 %
12.9 %
11.4 %
11.9 %
11.1 %
*** Amount represented less than 10% for
the reporting period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Historically, an important supplier of Moly and Xenon was Nordion,
which relied on the NRU reactor in Chalk River, Ontario. From
November 2016 the NRU reactor transitioned from providing regular
supply of medical isotopes to providing only an
emergency back-up
The Company currently relies on JHS as its sole source manufacturer
of DEFINITY, Neurolite and evacuation vials for TechneLite. The
Company recently completed its technology transfer activities at
JHS and received FDA approval for its Cardiolite product supply. In
the meantime, the Company has no other currently active supplier of
DEFINITY, Neurolite and Cardiolite.
Based on current projections, the Company believes that it will
have sufficient supply of DEFINITY, Neurolite, Cardiolite and
evacuation vials from JHS to meet expected demand.
The following table sets forth revenues for each of the
Company’s products representing 10% or more of revenues:
Year Ended
2016 2015 2014
DEFINITY
43.6 %
38.1 %
31.8 %
TechneLite 32.9 % 24.7 % 31.0 %
Xenon *** 16.7 % 12.1 %
*** Amount represented less than 10% for
the reporting period
Inventory
Inventory includes material, direct labor and related manufacturing
overhead, and is stated at the lower of cost or market on
a first-in, first-ou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At December 31, 2016 and
2015, the Company had no capitalized inventories associated with
product that did not have regulatory approval.
Property, Plant &amp; Equipmen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50 years
Land improvements 15 - 40 years
Machinery and equipment 3 - 20 years
Furniture and fixtures 15 years
Leasehold improvements
Lesser of lease term or 15 years
Computer software 3-5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
Goodwill, Intangibles and Long-Lived Assets
Goodwill is not amortized, but is instead tested for impairment at
least annually and whenever events or circumstances indicate that
it is more likely than not that they may be impaired. The Company
has elected to perform the annual test for goodwill impairment as
of October 31 of each year. All goodwill has been allocated to
the U.S. reporting unit.
In performing tests for goodwill impairment, the Company is first
permitted to perform a qualitative assessment about the likelihood
of the carrying value of a reporting unit exceeding its fair value.
If the Company determines that it is more likely than not that the
fair value of a reporting unit is less than its carrying amount
based on the qualitative assessment, it is required to perform
the two-step two-step two-step
In performing the annual goodwill impairment test in 2016 and 2015,
the Company bypassed the option to perform a qualitative assessment
and proceeded directly to performing the first step of
the two-step
The Company calculates the fair value of its reporting unit using
the income approach and market approach using level 3 inputs. The
income approach utilizes discounted forecasted future cash flows
and the market approach utilizes fair value multiples of comparable
publicly traded companies. The discounted cash flows are based on
management’s long-term financial projections as of the
valuation date and are discounted using a risk adjusted rate of
return, which is determined using estimates of market participant
risk-adjusted weighted-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There
is not a quoted market price for the Company’s reporting
unit, therefore, a combination of the two methods is utilized to
derive the fair value of the business. The Company evaluated and
weighed the results of these approaches as well as ensures it
understands the basis of the results of these two methodologies.
The Company believes the use of these two methodologies ensures a
consistent and supportable method of determining its fair value
that is consistent with the objective of measuring fair value. If
the fair value were to decline, then the Company may be required to
incur material charges relating to the impairment of those assets.
The Company completed its required annual impairment test for
goodwill in the fourth quarter of 2016 and determined that the fair
value of the Company’s reporting unit was substantially in
excess of its carrying value.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During the first quarter of 2013, the Company executed a strategic
shift in how it funds its research and development
(“R&amp;D”) programs, which significantly altered the
expected future costs and revenue associated with the
Company’s agents in development. Property, plant &amp;
equipment dedicated to R&amp;D activities, which were impacted by
the March 2013 R&amp;D strategic shift, have a carrying value of
$2.9 million as of December 31, 2016. The Company
believes these fixed assets will be utilized for either internally
funded ongoing R&amp;D activities or R&amp;D activities funded by a
strategic partner. If the Company is not successful in finding a
strategic partner, and there are no alternative uses for those
fixed assets, they could be subject to impairment in the
future.
Intangible assets, consisting of patents, trademarks and customer
relationships related to the Company’s products are amortized
in a method equivalent to the estimated utilization of the economic
benefit of the asset. Trademarks and patents are amortized on a
straight-line basis, and customer relationships are amortized on an
accelerated basis.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
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re are no assets measured at fair value on a
nonrecurring basis at December 31, 2016. The estimated fair
value of the Company’s Term Facility at both
December 31, 2016 and 2015 approximates carrying value because
the interest rate is subject to change with market interest
rates.
Advertising and Promotion Costs
Advertising and promotion costs are expensed as incurred. During
the years ended December 31, 2016, 2015 and 2014, the Company
incurred $3.6 million, $3.1 million and
$2.8 million, respectively in advertising and promotion costs,
which are included in sales and marketing in the consolidated
statements of operations.
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
Foreign Currency
The consolidated statements of operations of the Company’s
foreign subsidiaries are translated into U.S. Dollars using net
weighted 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For the years ended
December 31, 2016, 2015 and 2014, losses arising from foreign
currency transactions totaled approximately $0.9 million,
$1.8 million and $0.3 million, respectively. Transaction
gains and losses are reported as a component of other income
(expense), net in the consolidated statements of operations.
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
Other Income (Expense), Net
Other income, net consisted of the following:
Years Ended December 31,
(in thousands) 2016 2015 2014
Foreign currency losses $ (853 ) $ (1,752 ) $ (279 )
Tax indemnification income 1,055 1,655 754
Other income 18 32 30
Total other income (expense), net $ 220 $ (65 ) $ 505
Comprehensive Income (Loss)
Comprehensive income consists of net income and other gains and
losses affecting stockholders’ equity that, under U.S. GAAP,
are excluded from net income. For the Company, such items consist
primarily of foreign currency translation gains and losses.
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
Self-Insurance Reserves
The Company’s consolidated balance sheets at both
December 31, 2016 and 2015 include $0.4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1 million at both December 31, 2016 and
2015, and is included in other current assets.
Recent Accounting Standards
The following table provides a description of recent accounting
pronouncements that could have a material effect on the
Company’s consolidated financial statements:
Standard
Description
Effective Date
Effect on the
Recently Issued Accounting Standards Not Yet
Adopted
ASU 2016-15, Statement of
Cash Flows (Topic 230): Classification of Certain Cash
Receipts and Cash Payments This standard addresses the presentation and
classification of eight specific cash flow issues, including debt
prepayment and extinguishment costs. Early adoption is permitted,
including adoption in an interim period. Adoption is required on a
retrospective basis unless it is impracticable to apply, in which
case the amendments for those issues are to be applied
prospectively as of the earliest date practicable. January 1, 2018
The Company does not expect the update to have
a material impact on its consolidated financial statements.
ASU 2016-09, Compensation—Stock
Compensation (Topic 718): Improvements to Employee Share-Based
Payment Accounting
ASU 2016-09
• Accounting for income taxes upon
vesting or exercise of share-based payments and related EPS
effects
• Classification of excess tax
benefits on the statement of cash flows
• Accounting for forfeitures
• Liability classification exception
for statutory tax withholding requirements
• Cash flow presentation of employee
taxes paid when an employer withholds shares for tax-withholding
• Elimination of the indefinite
deferral in Topic 718.
For public business entities, the amendments are effective for
annual periods beginning after December 15, 2016, and interim
periods within those annual periods. January 1, 2017 The Company does not expect the update to have a
material impact on its consolidated financial statements.
ASU 2016-02, Leases (Topic 842) This ASU supersedes existing guidance on
accounting for leases in “Leases (Topic 840)” and
generally requires all leases to be recognized in the statement of
financial position. The provisions of ASU 2016-02 January 1, 2019 The Company is currently assessing the impact that
this standard will have on its consolidated financial
statements.
ASU 2014-09, Revenue from Contracts with
Customers (Topic 606) 2015-14, 2016-08, 2016-10, 2016-11, 2016-12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2014-09
The standard is effective for annual reporting periods beginning
after December 15, 2017, and interim periods therein, using
either of the following transition methods:
• A full retrospective approach
reflecting the application of the standard in each prior reporting
period with the option to elect certain practical expedients,
or
• A retrospective approach with the
cumulative effect of initially adopting ASU 2014-09 January 1, 2018 The Company is currently evaluating the impact the
adoption of ASU 2014-09
Accounting Standards Adopted During the Year Ended
December 31, 2016
ASU 2015-17, Income Taxes (Topic 740):
Balance Sheet Classification of Deferred Taxes During the first quarter of 2016, the Company
early adopted ASU No. 2015-17, non-current January 1, 2016 Adoption of this standard resulted in the
reclassification of $0.1 million of current deferred tax
assets to noncurrent deferred tax assets and $0.2 million of
current deferred tax liabilities to noncurrent deferred tax
liabilities on the accompanying consolida</t>
  </si>
  <si>
    <t>Financial Instruments and Fair Value Measurements</t>
  </si>
  <si>
    <t>Fair Value Disclosures [Abstract]</t>
  </si>
  <si>
    <t>3. Financial Instruments and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financial instruments are categorized based on a hierarchy that
prioritizes observable and unobservable inputs used to measure fair
value into three broad levels, which are described below:
• Level 1
• Level 2
• Level 3
At December 31, 2016 and 2015, the Company’s financial
assets that are measured at fair value on a recurring basis are
comprised of money market securities and are classified as cash
equivalents. The Company invests excess cash from its operating
cash accounts in overnight investments and reflects these amounts
in cash and cash equivalents on the consolidated balance sheet
using quoted prices in active markets for identical assets (Level
1).
The tables below present information about the Company’s
assets and liabilities that are measured at fair value on a
recurring basis:
December 31, 2016
(in thousands)
Total Fair
Money market $
3,565 $
3,565 $
— $
—
Total $ 3,565 $ 3,565 $
— $
—
December 31, 2015
(in thousands) Total Fair
Money market $
1,586 $
1,586 $
— $
—
Certificates of deposit—restricted 74
— 74
—
Total $ 1,660 $ 1,586 $ 74 $
—</t>
  </si>
  <si>
    <t>Income Taxes</t>
  </si>
  <si>
    <t>Income Tax Disclosure [Abstract]</t>
  </si>
  <si>
    <t>4. Income Taxes
The components of income (loss) before income taxes for the years
ended December 31 were:
Year Ended December 31,
(in thousands) 2016 2015 2014
U.S. $
23,736 $ (2,670 ) $ 2,201
International 4,558 (9,108 ) (4,567 )
Income (loss) before income taxes $ 28,294 $
(11,778 ) $
(2,366 )
The provision for income taxes as of December 31 was:
Year Ended December 31,
(in thousands) 2016 2015 2014
Current
Federal $ (91 ) $ 265 $ (208 )
State 1,689 2,386 1,285
International (49 ) 218 325
1,549 2,869 1,402
Deferred
Federal
—
— (277 )
International (17 ) 99 70
(17 ) 99 (207 )
$
1,532 $
2,968 $
1,195
The Company’s provision for income taxes in the years ended
December 31, 2016, 2015 and 2014 was different from the amount
computed by applying the statutory U.S. Federal income tax rate to
income (loss) from operations before income taxes, as a result of
the following:
Year Ended December 31,
(in thousands) 2016 2015 2014
U.S. statutory rate $ 9,903 $ (4,122 ) $ (828 )
Permanent items (570 ) (782 ) (465 )
Write-off 7,125
—
—
Foreign tax credits (319 ) 306 614
Uncertain tax positions 1,529 2,523 817
Research credits 90 (120 ) (1,204 )
State and local taxes 433 478 234
Impact of rate change on deferred taxes (383 ) 749 61
True-up (2,751 ) 1,191 1,065
Foreign tax rate differential (242 ) 46 437
Valuation allowance (13,292 ) 2,704 958
Tax on repatriation
—
— (500 )
Other 9 (5 ) 6
Provision for income taxes $
1,532 $
2,968 $
1,195
The components of deferred income tax assets (liabilities) are as
follows:
December 31,
(in thousands) 2016 2015
Deferred Tax Assets
Federal benefit of state tax liabilities $ 11,420 $ 11,112
Reserves, accruals and other 10,906 16,392
Inventory obsolescence 14,138 14,172
Capitalized research and development 18,861 22,431
Amortization of intangibles other than goodwill 8,040 20,553
Net operating loss carryforwards 80,808 72,416
Depreciation 492 2,301
Deferred tax assets 144,665 159,377
Deferred Tax Liabilities
Reserves, accruals and other (287 ) (399 )
Customer relationships (3,398 ) (4,558 )
Depreciation
—
—
Deferred tax liability (3,685 ) (4,957 )
Less: Valuation allowance (140,915 ) (154,252 )
$ 65 $ 168
Recorded in the accompanying consolidated balance sheets as:
Noncurrent deferred tax assets $ 65 $ 415
Noncurrent deferred tax liability $
— $ (247 )
A reconciliation of the Company’s changes in uncertain tax
positions for 2016, 2015 and 2014 is as follows:
(in thousands) Amount
Beginning balance of uncertain tax positions as of January 1,
2014 $ 14,002
Additions related to current year tax positions
—
Reductions related to prior year tax positions (8 )
Settlements (1,434 )
Lapse of statute of limitations (416 )
Balance of uncertain tax positions as of December 31, 2014 12,144
Additions related to current year tax positions
—
Reductions related to prior year tax positions
—
Settlements (694 )
Lapse of statute of limitations
—
Balance of uncertain tax positions as of December 31, 2015 11,450
Additions related to current year tax positions
—
Reductions related to prior year tax positions
—
Settlements (593 )
Lapse of statute of limitations (416 )
Balance of uncertain tax positions as of December 31, 2016 $
10,441
As of December 31, 2016 and 2015, the total amount of
unrecognized tax benefits was $10.4 million and
$11.5 million, respectively, all of which would affect the
effective tax rate, if recognized. These amounts are primarily
associated with domestic state tax issues, such as the allocation
of income among various state tax jurisdictions and transfer
pricing.
As of December 31, 2016 and 2015, total liabilities for tax
obligations and associated interest and penalties were
$34.4 million and $33.8 million, respectively, consisting
of income tax provisions for uncertain tax benefits of $10.4
million and $11.7 million, interest accruals of $21.9 million
and $19.9 million, and penalty accruals of $2.1 million
and $2.2 million, respectively. As of December 31, 2016 and 2015,
$33.2 million and $32.9 million, respectively, were
included in other long-term liabilities on the consolidated balance
sheets and $1.2 million and $0.9 million, respectively have
reduced the Company’s deferred tax assets. Included in the
2016, 2015 and 2014 tax provision is $2.0 million,
$2.5 million and $1.2 million, respectively, relating to
interest and penalties, net of benefits for reversals of uncertain
tax position interest and penalties recognized upon settlements and
lapse of statute of limitations.
In accordance with the Company’s acquisition of the medical
imaging business from Bristol Myers Squibb (“BMS”) in
2008, the Company obtained a tax indemnification agreement with BMS
related to certain tax obligations arising prior to the acquisition
of the Company, for which the Company has the primary legal
obligation. The tax indemnification receivable is recognized within
other noncurrent assets. The total noncurrent asset related to the
indemnification was $17.9 million and $17.6 million at
December 31, 2016 and 2015, respectively. The changes in the
tax indemnification asset are recognized within other income
(expense), net, in the consolidated statement of operation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income
(expense), net. Assuming that the receivable from BMS continues to
be considered recoverable by the Company, there will be minimal net
effect on earnings and net cash outflows related to these
liabilities.
During the year ended December 31, 2016, 2015 and 2014, BMS,
on behalf of the Company, made payments totaling $0.7 million,
$1.9 million and $6.3 million, respectively to a number
of states in connection with prior year state income tax filings.
The amount due from BMS, included within other long-term assets,
decreased by $1.3 million, $1.6 million and
$2.9 million for the year ended December 31, 2016, 2015,
and 2014, respectively, which represented the release of asset
balances associated with pre-acquisition
Included in other income (expense), net for the years ended
December 31, 2016, 2015 and 2014, is an expense of
$0.8 million, $0.4 million and $1.1 million,
respectively, relating to the reduction in the indemnification
receivable from BMS associated with the expiration of statute of
limitations and income of $1.8 million, $2.1 million and
$1.9 million at December 31, 2016, 2015 and 2014,
respectively, relating to the increase in the indemnification
receivable for current year interest and penalties.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which resulted in the Company recording a full valuation allowance
for domestic deferred tax assets in 2011 and each year thereafter.
The Company was profitable on a cumulative basis for the three
years ended December 31, 2016, but substantially all of that
profitability was achieved during 2016.
The Company continues to evaluate other negative evidence including
customer concentration and contractual risk, the risk of Moly
supply availability and cost, DEFINITY supplier risk and certain
product development risks, all of which provide for uncertainties
around the Company’s future level of profitability. Based on
the review of all available evidence, the Company determined that
it has not yet attained a sustained level of profitability and the
objectively verifiable negative evidence outweighed the positive
evidence and it has recorded a valuation allowance to reduce its
deferred tax assets to the amount that is more likely than not to
be realizable as of December 31, 2016.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
The following is a reconciliation of the Company’s valuation
allowance for the years ended December 31, 2016, 2015, and
2014.
(in thousands) Amount
Balance at January 1, 2014 $ 151,339
Charged to provision for income taxes 958
Foreign currency (159 )
Deductions
—
Balance at December 31, 2014 152,138
Charged to provision for income taxes 2,704
Foreign currency (590 )
Deductions
—
Balance at December 31, 2015 154,252
Charged to provision for income taxes (13,292 )
Foreign currency (45 )
Deductions
—
Balance at December 31, 2016 $ 140,915
The Company’s U.S. federal income tax returns remain subject
to examination for three years. The state and foreign income tax
returns remain subject to examination for periods varying from
three to four years depending on the specific jurisdictions’
statute of limitations.
At December 31, 2016, the Company has federal net operating
loss carryovers of $200.3 million, which will begin to expire
in 2030 and completely expire in 2036. The Company has state
research credits of $1.6 million, which will expire between
2024 and 2031. The Company has Massachusetts investment tax credits
of approximately $0.4 million, which have no expiration
date.
The Company has concluded that an ownership change occurred during
2016, as defined under Section 382 of the Internal Revenue
Code. A Section 382 limitation now applies to the
Company’s U.S. federal net operating loss carryforwards, as
well as its other U.S. tax attributes. The limitation was computed
based on the value of the Company just prior to the ownership
change. It is the Company’s view that its ability to utilize
U.S. federal net operating losses within the carryforward period is
not reduced by the limitation imposed by this ownership change.
However, the Company’s U.S. research credit carryforwards and
U.S. foreign tax credit carryforwards will not be utilizable and as
such these credits totaling $7.1 million have been removed
from the gross deferred tax asset balances as of December 31,
2016.</t>
  </si>
  <si>
    <t>Sales of Certain International Segment Assets</t>
  </si>
  <si>
    <t>Discontinued Operations and Disposal Groups [Abstract]</t>
  </si>
  <si>
    <t>5. Sales of Certain International Segment Assets
Sale of Certain Canadian Assets
During the fourth quarter of 2015, the Company committed to a plan
to sell certain assets and liabilities associated with the
Company’s Canadian operations in the International Segment.
This event qualified for held for sale accounting and the Company
determined that the fair value of the net assets being sold
significantly exceeded the carrying value as of December 31,
2015. The transaction was finalized in the first quarter of
2016.
Effective January 7, 2016, the Canadian subsidiary of the
Company entered into an asset purchase agreement (“Canadian
Asset Purchase Agreement”) pursuant to which it would sell
substantially all of the assets of its Canadian radiopharmacy
businesses and Gludef manufacturing and distribution business to
one of its existing Canadian radiopharmacy customers.
The purchase price for the asset sale was $9.0 million in cash
and also included a working capital adjustment of
$0.5 million, which was settled in the third quarter of 2016.
The Canadian Asset Purchase Agreement contained customary
representations, warranties and covenants by each of the parties.
Subject to certain limitations, the buyer will be indemnified for
damages resulting from breaches or inaccuracies of the
Company’s representations, warranties and covenants in the
Canadian Asset Purchase Agreement.
As part of the transaction, the Company and the buyer also entered
into a customary transition services agreement and a long-term
supply contract under which the Company will supply the buyer with
certain of the Company’s products on commercial terms and
under which the buyer has agreed to certain product minimum
purchase commitments.
The Company does not believe the sale of certain net assets in the
international segment constituted a strategic shift that would have
a major effect on its operations or financial results. As a result,
this transaction is not classified as discontinued operations in
the Company’s consolidated financial statements and the
Company has classified the assets and liabilities as held for sale
as of December 31, 2015.
The following table summarizes the major classes of assets and
liabilities sold as of January 12, 2016 (date of the sale) and
held for sale as of December 31, 2015:
(in thousands) January 12, December 31,
Current Assets:
Accounts receivable, net $
2,620 $
2,512
Inventory 730 806
Other current assets 15 26
Total current assets 3,365 3,344
Non-Current
Property, plant &amp; equipment, net 760 791
Intangibles, net 462 480
Other long-term assets 28 29
Total assets held for sale $ 4,615 $ 4,644
Current Liabilities:
Accounts payable $ 435 $ 430
Accrued expense and other liabilities 858 1,285
Total liabilities held for sale $ 1,293 $ 1,715
This sale of assets resulted in a pre-tax
Sale of Australian Radiopharmacy Servicing Subsidiary
Effective August 11, 2016, the Company entered into a share
purchase agreement (“Australian Share Purchase
Agreement”) with one of its existing radiopharmacy customers
under which it sold all of the stock of its Australian
radiopharmacy servicing subsidiary.
The aggregate share sale price was AUD $2.0 million
(approximately $1.5 million) in cash and also included a working
capital adjustment of approximately AUD $2.0 million
(approximately $1.5 million) for total expected proceeds of AUD
$4.0 million (approximately $3.0 million) from the sale. As a
result of this sale, the Company disposed of net assets of
$2.2 million, primarily comprised of working capital accounts
of $2.0 million.
This share sale resulted in an adjusted pre-tax
The Australian Share Purchase Agreement contains customary
representations, warranties and covenants by each of the parties.
Subject to certain limitations, the buyer will be indemnified for
damages resulting from breaches or inaccuracies of the
Company’s representations, warranties and covenants in the
Australian Share Purchase Agreement.
As part of the transaction, the Company and the buyer also entered
into a long-term supply and distribution contract under which the
Company will supply the buyer and its subsidiaries with the
Company’s products on commercial terms and under which the
buyer has agreed to certain product minimum purchase
commitments.
The Company does not believe this sale of certain net assets in the
international segment constituted a strategic shift that would have
a major effect on its operations or financial results. As a result,
this transaction is not classified as discontinued operations in
the Company’s accompanying consolidated financial
statements.</t>
  </si>
  <si>
    <t>Inventory Disclosure [Abstract]</t>
  </si>
  <si>
    <t>6. Inventory
Inventory consisted of the following:
December 31,
(in thousands) 2016 2015
Raw materials $ 9,658 $
7,506
Work in process 3,965 2,407
Finished goods 4,017 5,709
Total Inventory $
17,640 $ 15,622
As of December 31, 2016 and 2015, the Company had
$1.2 million of inventory classified within other long-term
assets, which represents raw materials that are not expected to be
used by the Company during the next twelve months.</t>
  </si>
  <si>
    <t>Property, Plant &amp; Equipment, Net</t>
  </si>
  <si>
    <t>Property, Plant and Equipment [Abstract]</t>
  </si>
  <si>
    <t>7. Property, Plant &amp; Equipment, Net
Property, plant &amp; equipment consists of the following:
December 31,
(in thousands) 2016 2015
Land $ 14,950 $ 14,950
Buildings 70,628 68,941
Machinery, equipment and fixtures 65,407 60,787
Computer software 18,482 17,867
Construction in progress 7,224 9,099
176,691
171,644
Less: Accumulated depreciation and amortization (82,504 ) (75,990 )
Property, plant &amp; equipment, net $ 94,187 $ 95,654
Depreciation and amortization expense related to property,
plant &amp; equipment was $12.1 million,
$12.9 million and $10.6 million for the years ended
December 31, 2016, 2015 and 2014, respectively.
Included within machinery, equipment and fixtures are spare parts
of approximately $2.4 million at both December 31, 2016
and 2015. Spare parts include replacement parts relating to
plant &amp; equipment and are either recognized as an expense
when consumed or reclassified and capitalized as part of the
related asset and depreciated over the remaining useful life of the
related asset.
During the years ended December 31, 2016 and 2015,
$0.6 million and $7.9 million, respectively, of
capitalized software development costs were placed into service and
removed out of construction in progress.
Long-Lived Assets to Be Disposed of Other than by Sale
In December 2016, the Company approved plans to decommission
certain long-lived assets associated with its North Billerica,
Massachusetts campus. The Company expects the decommissioning to
begin in the first half of 2017. As a result, the Company
revised its estimate of the remaining useful lives of the affected
long-lived assets to six months, which resulted in the recognition
of accelerated depreciation expense of $0.8 million during the
year ended December 31, 2016, which has been included in
research and development expense in the consolidated statements of
operations. At December 31, 2016, the net book value of
these assets totaled $4.0 million.</t>
  </si>
  <si>
    <t>Asset Retirement Obligations</t>
  </si>
  <si>
    <t>Asset Retirement Obligation Disclosure [Abstract]</t>
  </si>
  <si>
    <t>8. Asset Retirement Obligations
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
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s
secured by an $8.8 million unfunded Standby Letter of Credit
provided to the third party issuer of the bond.
The fair value of a liability for asset retirement obligations is
recognized in the period in which the liability is incurred. As of
December 31, 2016, the liability is measured at the present
value of the obligation expected to be incurred, of approximately
$26.9 million, and is adjusted in subsequent periods as
accretion expense is recorded. The corresponding asset retirement
costs are capitalized as part of the carrying values of the related
property, plant &amp; equipment and depreciated over the
assets’ useful lives.
The following is a reconciliation of the Company’s asset
retirement obligations:
(in thousands) Amount
Asset retirement obligations, January 1, 2014 $ 6,385
Revisions in estimated cash flows 277
Accretion expense 773
Asset retirement obligations, December 31, 2014 7,435
Revisions in estimated cash flows (37 )
Accretion expense 747
Asset retirement obligations, December 31, 2015 8,145
Revisions in estimated cash flows 576
Amounts settled (284 )
Accretion expense 933
Asset retirement obligations, December 31, 2016 $
9,370</t>
  </si>
  <si>
    <t>Intangibles, Net</t>
  </si>
  <si>
    <t>Goodwill and Intangible Assets Disclosure [Abstract]</t>
  </si>
  <si>
    <t>9. Intangibles, Net
Intangibles, net consisted of the following:
December 31, 2016
(in thousands) Cost Accumulated Net Amortization
Trademarks $ 13,540 $ (8,752 ) $ 4,788 Straight-line
Customer relationships 98,926 (89,705 ) 9,221 Accelerated
Patents 42,780 (41,671 ) 1,109 Straight-line
Total $ 155,246 $ (140,128 ) $ 15,118
December 31, 2015
(in thousands) Cost Accumulated Net Amortization
Trademarks $ 13,540 $ (6,934 ) $ 6,606 Straight-line
Customer relationships 100,737 (88,564 ) 12,173 Accelerated
Patents 42,780 (41,063 ) 1,717 Straight-line
Total $ 157,057 $ (136,561 ) $ 20,496
The Company recorded amortization expense for its intangible assets
of $5.1 million, $6.0 million and $7.6 million for
the years ended December 31, 2016, 2015 and 2014,
respectively.
The below table summarizes the estimated aggregate amortization
expense expected to be recognized on the above intangible
assets:
Year Ended December 31, Amount
(in thousands)
2017 $ 3,339
2018 2,645
2019 1,803
2020 1,568
2021 1,310
2022 and thereafter 4,453
Total $ 15,118</t>
  </si>
  <si>
    <t>Accrued Expenses and Other Liabilities</t>
  </si>
  <si>
    <t>Payables and Accruals [Abstract]</t>
  </si>
  <si>
    <t>10. Accrued Expenses and Other Liabilities
Accrued expenses are comprised of the following:
December 31,
(in thousands) 2016 2015
Compensation and benefits $ 12,312 $ 10,525
Freight, distribution and operations 2,995 2,962
Accrued rebates, discounts and chargebacks 2,297 2,085
Accrued professional fees 1,701 1,493
Other 1,944 1,437
Total accrued expenses and other liabilities $ 21,249 $ 18,502</t>
  </si>
  <si>
    <t>Financing Arrangements</t>
  </si>
  <si>
    <t>Debt Disclosure [Abstract]</t>
  </si>
  <si>
    <t>11. Financing Arrangements
Term Facility
On June 30, 2015, LMI entered into a new $365.0 million
seven-year Term Facility, which was issued net of a 1.25% discount
of $4.6 million. LMI has a right to request an increase of the
Term Facility in an aggregate amount up to $37.5 million plus
additional amounts subject to certain leverage ratios. The net
proceeds of the Term Facility, together with the net proceeds of
the IPO and cash on hand, were used to refinance in full the
aggregate principal amount of the Notes and pay related premiums,
interest and expenses.
The term loans under the Term Facility bear interest, with pricing
based from time to time at LMI’s election at (i) LIBOR
plus a spread of 6.00% (with a LIBOR rate floor of 1.00%) or
(ii) the Base Rate (as defined in the Term Facility Agreement)
plus a spread of 5.00%. Interest under term loans based on
(i) the LIBOR rate is payable at the end of each interest
period (as defined in the Term Facility Agreement) and
(ii) the Base Rate is payable at the end of each quarter. At
December 31, 2016, the Company’s interest rate under the
Term Facility was 7.00%.
LMI is permitted to voluntarily prepay the Term Facility, in whole
or in part, with a premium applicable for the first six months of
the Term Facility in connection with a repricing transaction. LMI
is required to make quarterly payments, which began on
September 30, 2015, in an amount equal to a quarter of a
percent (0.25%) per annum of the original principal amount of the
Term Facility. The remaining unpaid principal amount of the Term
Facility will be payable on the maturity date, or June 30,
2022.
The Term Facility will require LMI to prepay outstanding term
loans, subject to certain exceptions, with:
• 100% of the net cash proceeds of
related to sales outside the ordinary course of business or other
dispositions of assets (including as a result of casualty or
condemnation, subject to certain exceptions); the Company may
reinvest or commit to reinvest certain of those proceeds in assets
useful in its business within 12 months;
• 100% of the net cash proceeds from
issuances or incurrence of debt, other than proceeds from debt
permitted under the Term Facility and Revolving Facility;
• 50% (with two leverage-based
stepdowns) of the Company’s excess cash flow; and
• 50% of net payments from the Zurich
insurance settlement (as defined therein).
The foregoing mandatory prepayments will be applied to the
scheduled installments of principal of the Term Facility in direct
order of maturity.
The Term Facility is guaranteed by the Company and Lantheus Real
Estate, and obligations under the Term Facility are secured by
substantially all the assets and all interests of the Company, LMI
and Lantheus Real Estate.
In September and November 2016, the Company made aggregate
voluntary prepayments on the Term Facility of $75.0 million
with the net proceeds to the Company of $48.8 million received
from follow-on
The Company’s minimum payments of principal obligations under
the Term Facility are as follows as of December 31, 2016:
(in thousands) Amount
2017 $ 3,650
2018 3,650
2019 3,650
2020 3,650
2021 3,650
2022 and thereafter 266,275
Total principal outstanding 284,525
Unamortized debt discount (2,795 )
Unamortized debt issuance costs (3,620 )
Total 278,110
Less: current portion (3,650 )
Total long-term debt $ 274,460
Term Facility Covenants
The Term Facility contains a number of affirmative, negative,
reporting and financial covenants, in each case subject to certain
exceptions and materiality thresholds. The Term Facility requires
the Company to be in quarterly compliance, measured on a trailing
four quarter basis. The financial covenants are displayed in the
table below: Term Facility Financial Covenants
Period Total Net Leverage Ratio
Q2 2016 to Q4 2016 6.00 to 1.00
Q1 2017 to Q2 2017 5.50 to 1.00
Thereafter 5.00 to 1.00
The Term Facility contains usual and customary restrictions on the
ability of the Company and its subsidiaries to: (i) incur
additional indebtedness (ii) create liens;
(iii) consolidate, merge, sell or otherwise dispose of all or
substantially all of its assets; (iv) sell certain assets;
(v) pay dividends on, repurchase or make distributions in
respect of capital stock or make other restricted payments;
(vi) make certain investments; (vii) repay subordinated
indebtedness prior to stated maturity; and (viii) enter into
certain transactions with its affiliates.
Senior Notes
LMI had $400.0 million in aggregate principal amount of the
Notes outstanding. The interest on the Notes was at a rate of
9.750% per year, payable on May 15 and November 15
of each year. The net proceeds of the Term Facility, together with
the net proceeds of the IPO and cash on hand, were used to
refinance in full the aggregate principal amount of the Notes and
pay related premiums, interest and expenses. The Company satisfied
and discharged its obligations under the Notes as of June 30,
2015. The notes and accrued interest were redeemed in full on
July 30, 2015.
The Company recorded a loss on extinguishment of debt totaling
$15.5 million, which included a redemption premium of
$9.7 million and a $5.8 million write-off
Revolving Line of Credit
At December 31, 2016, LMI has a Revolving Facility with an
aggregate principal amount not to exceed $50.0 million. The
loans under the Revolving Facility bear interest subject to a
pricing grid based on average historical excess availability, with
pricing based from time to time at the election of LMI at
(i) LIBOR plus a spread ranging from 2.00% or (ii) the
Reference Rate (as defined in the agreement) plus 1.00%. The
Revolving Facility also includes an unused line fee of 0.375% and
expires on June 30, 2020.
As of December 31, 2016, the Company has an unfunded Standby
Letter of Credit of $8.8 million. The unfunded Standby Letter
of Credit requires an annual fee, payable quarterly, which is set
at LIBOR plus a spread of 2.00% and expired during February 2017.
It automatically renewed for a one year period and will continue to
automatically renew for a one year period at each anniversary date,
unless the Company elects not to renew in writing within 60 days
prior to such expiration.
The Revolving Facility is guaranteed by Holdings and Lantheus Real
Estate and is secured by a pledge of substantially all of the
assets of each of the loan parties including accounts receivable,
inventory and machinery and equipment. Borrowing capacity is
determined by reference to a Borrowing Base, which is based on a
percentage of certain eligible accounts receivable, inventory and
machinery and equipment minus any reserves. As of December 31,
2016, the aggregate Borrowing Base was approximately
$44.6 million, which was reduced by an outstanding
$8.8 million unfunded Standby Letter of Credit and
$0.1 million in accrued interest, resulting in a net Borrowing
Base availability of approximately $35.7 million.
Revolving Line of Credit Covenants
The Revolving Facility contains affirmative and negative covenants,
as well as restrictions on the ability of the Company and its
subsidiaries to: (i) incur additional indebtedness or issue
preferred stock; (ii) repay subordinated indebtedness prior to
its stated maturity; (iii) pay dividends on, repurchase or
make distributions in respect of capital stock or make other
restricted payments; (iv) make certain investments;
(v) sell certain assets; (vi) create liens;
(vii) consolidate, merge, sell or otherwise dispose of all or
substantially all of its assets; and (viii) enter into certain
transactions with its affiliates. The Revolving Facility also
contains customary default provisions as well as cash dominion
provisions which allow the lender to sweep its accounts during the
period certain specified events of default are continuing under the
Revolving Facility or excess availability under the Revolving
Facility falls below (i) the greater of $7.5 million or
15% of the then-current line cap (as defined in the Revolving
Facility) for a period of more than five consecutive Business Days
or (ii) $5.0 million. During a cash dominion period, the
Company is required to comply with a consolidated fixed charge
coverage ratio of not less than 1:00:1:00. The fixed charge
coverage ratio is calculated on a consolidated basis for Lantheus
Holdings and its subsidiaries on a trailing four fiscal quarter
period basis, as (i) EBITDA (as defined in the agreement)
minus capital expenditures minus certain restricted payments
divided by (ii) interest plus taxes paid or payable in cash
plus certain restricted payments made in cash plus scheduled
principal payments paid or payable in cash. Upon an event of
default, the lender has the right to declare the loans and other
obligations outstanding immediately due and payable and all
commitments immediately terminated or reduced, and the lender may,
after such events of default, require LMI to make deposits with
respect to any outstanding letters of credit in an amount equal to
105% of the greatest amount for which such letter of credit may be
drawn.
Financing Costs
On June 30, 2015, LMI incurred and capitalized approximately
$5.9 million in debt issuance costs, consisting primarily of
underwriting fees and expenses and legal fees in connection with
the issuance of the Term Facility.
During the year ended December 31, 2015, LMI incurred
approximately $0.4 million in fees and expenses, in connection
with amendments under the previous facility, which are being
amortized on a straight-line basis over the term of the Revolving
Facility.</t>
  </si>
  <si>
    <t>Stock-Based Compensation</t>
  </si>
  <si>
    <t>Disclosure of Compensation Related Costs, Share-based Payments [Abstract]</t>
  </si>
  <si>
    <t>12. Stock-Based Compensation
Equity Incentive Plans
As of December 31, 2016, the Company’s approved equity
incentive plans included the 2015 Equity Incentive Plan
(“2015 Plan”), the 2013 Equity Incentive Plan
(“2013 Plan”), and the 2008 Equity Incentive Plan
(“2008 Plan”). These plans are administered by the
Board of Directors and permit the granting of stock options, stock
appreciation rights, restricted stock, restricted stock units and
dividend equivalent rights (“DERs”) to employees,
officers, directors and consultants of the Company. The Board of
Directors may, at its sole discretion, grant DERs with respect to
any award and such DER is treated as a separate award.
The Company has certain stock option and restricted stock awards
outstanding under each of its equity incentive plans but, upon
adoption of the 2015 Plan, no longer grants new equity awards under
its 2008 and 2013 Plans. The Company adopted its 2015 Plan in June
2015 and subsequently amended the plan in April 2016 to increase
the common stock reserved under the plan by 2,140,000 shares to
4,555,277 shares.
Stock-based compensation expense for both time based and
performance based awards was recognized in the consolidated
statements of operations as follows:
Year Ended December 31,
(in thousands) 2016 2015 2014
Cost of goods sold $ 359 $ 192 $ 135
Sales and marketing 339 254 154
General and administrative 1,438 1,330 621
Research and development 388 226 121
Total stock-based compensation expense $
2,524 $
2,002 $
1,031
Stock Options
Stock option awards under the 2015 Plan are granted with an
exercise price equal to the fair value of the Company’s
common stock at the date of grant. Time based option awards vest
based on time, typically four years, and performance based option
awards vest based on the performance criteria specified in the
grant. All option awards have a ten-year
There were no stock options granted during the year ended
December 31, 2016. The table below summarizes the key
assumptions used in valuing stock options granted during the years
ended December 31, 2015 and 2014:
Year Ended December 31,
2015 2014
Expected volatility
26.0 – 30.0%
27.0 – 35.0%
Expected dividends
—
—
Expected life (in years) 4.1 – 6.3 3.1 – 7.0
Risk-free interest rate 1.3 – 1.9% 1.1 – 2.0%
A summary of option activity for 2016 is presented below:
Time Performance Stock Weighted- Weighted- (Years) Aggregate
Outstanding at January 1, 2016 945,043 235,930 1,180,973 $ 10.95 4.5 $
—
Options granted
—
—
—
—
Options cancelled (63,387 ) (12,268 ) (75,655 ) 16.26
Options exercised (37,920 ) (3,056 ) (40,976 ) 5.62
Options forfeited and expired (25,405 ) (1,600 ) (27,005 ) 15.66
Outstanding at December 31, 2016 818,331 219,006 1,037,337 10.63 3.3 $ 1,915,000
Vested and expected to vest at December 31, 2016 801,677 210,929 1,012,606 10.58 3.3 $ 1,880,000
Exercisable at December 31, 2016 648,149 203,302 851,451 10.39 3.2 $ 1,625,000
The weighted-average grant-date fair values of options granted
during the years ended December 31, 2015 and 2014 were $1.44
and $1.70, respectively. During the year ended December 31,
2016, 40,976 options were exercised and the intrinsic value was
$0.2 million. No stock options were exercised during the year
ended December 31, 2015.
As of December 31, 2016, there was $0.3 million in
unrecognized compensation expense related to outstanding stock
options expected to be recognized over a weighted-average period of
0.3 years. In addition, performance based awards contain certain
contingent features, such as change in control provisions, which
allow for the vesting of previously forfeited and unvested
awards.
Upon termination of employment, the Company had the right, which
expired during the year ended December 31, 2016, to call
shares held by employees that were purchased or acquired through
option exercise. As a result of this right, upon termination of
service, vested stock-based awards were reclassified to
liability-based awards when it was probable the employee would
exercise the option and the Company exercise its call right. The
Company did not reclassify any equity awards to liability-based
awards as of December 31, 2016 and 2015. There were no
liability awards paid out during the years ended December 31,
2016, 2015 and 2014.
Restricted Stock
A summary of restricted stock awards activity for 2016 is presented
below:
Shares Weighted-
Non-vested 1,088,168 $ 5.96
Granted 1,364,000 2.29
Vested (214,142 ) 5.88
Forfeited (81,654 ) 4.27
Non-vested 2,156,372 $ 3.71
As of December 31, 2016, there was $5.7 million in
unrecognized compensation expense related to outstanding restricted
stock expected to be recognized over a weighted-average period of
2.8 years.</t>
  </si>
  <si>
    <t>Net Income (Loss) Per Common Share</t>
  </si>
  <si>
    <t>Earnings Per Share [Abstract]</t>
  </si>
  <si>
    <t>13. Net Income (Loss) Per Common Share
A summary of net income (loss) per common share for the years ended
December 31, 2016, 2015 and 2014 is presented below:
Year Ended
(in thousands, except share and per share amounts) 2016 2015 2014
Net income (loss) $ 26,762 $ (14,746 ) $ (3,561 )
Basic weighted-average common shares outstanding 32,043,904 24,439,845 18,080,615
Effect of dilutive restricted stock 612,054
—
—
Effect of dilutive stock options
—
—
—
Diluted weighted-average common shares outstanding 32,655,958 24,439,845 18,080,615
Basic income (loss) per common share outstanding $ 0.84 $ (0.60 ) $ (0.20 )
Diluted income (loss) per common share outstanding $ 0.82 $ (0.60 ) $ (0.20 )
Antidilutive securities excluded from diluted income (loss) per
common share
Stock options and nonvested restricted stock 1,562,893 2,269,141 1,531,110</t>
  </si>
  <si>
    <t>Commitments</t>
  </si>
  <si>
    <t>Commitments and Contingencies Disclosure [Abstract]</t>
  </si>
  <si>
    <t>14. Commitments
The Company leases certain buildings, hardware and office space
under operating leases and equipment under capital leases. In
addition, the Company has entered into purchasing arrangements in
which minimum quantities of goods or services have been committed
to be purchased on an annual basis.
Minimum lease and purchase commitments under noncancelable
arrangements are as follows (in thousands):
Year ended December 31, Amount
2017 $ 4,835
2018 3,892
2019 2,109
2020 257
2021 235
2022 and thereafter 647
Total minimum lease and purchase commitments $
11,975
Rent expense was $0.4 million, $0.9 million and
$1.0 million for the years ended December 31, 2016, 2015
and 2014, respectively.
The Company has entered into agreements which contain certain
percentage volume purchase requirements. The Company has excluded
these future purchase commitments from the table above since there
are no minimum purchase commitments or payments under these
agreements.</t>
  </si>
  <si>
    <t>401(k) Plan</t>
  </si>
  <si>
    <t>Compensation and Retirement Disclosure [Abstract]</t>
  </si>
  <si>
    <t>15. 401(k) Plan
The Company maintains a qualified 401(k) plan (the “401(k)
Plan”) for its U.S. employees. The 401(k) Plan covers U.S.
employees who meet certain eligibility requirements. Under the
terms of the 401(k) Plan, the employees may elect to make
tax-deferred non-elective non-elective</t>
  </si>
  <si>
    <t>Legal Proceedings</t>
  </si>
  <si>
    <t>16. Legal Proceedings
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December 31, 2016, the Company has no material ongoing
litigation in which the Company was a party or any material ongoing
regulatory or other proceedings and had no knowledge of any
investigations by government or regulatory authorities in which the
Company is a target that could have a material adverse effect on
its current business.</t>
  </si>
  <si>
    <t>Related Party Transactions</t>
  </si>
  <si>
    <t>Related Party Transactions [Abstract]</t>
  </si>
  <si>
    <t>17. Related Party Transactions
Avista, the Company’s majority shareholder, provided certain
advisory services to the Company pursuant to an advisory services
and monitoring agreement. The Company was required to pay an annual
fee of $1.0 million and other reasonable and customary
advisory fees, as applicable, paid on a quarterly basis. The
initial term of the agreement was seven years. On June 25,
2015, the Company exercised its right to terminate its advisory
services and monitoring agreement with Avista. In connection with
such termination, the Company paid Avista Capital Holdings, L.P. an
aggregate termination fee of $6.5 million, which is included
in general and administrative expenses in the consolidated
statements of operations for the year ended December 31,
2015.
In the first quarter of 2016, the Company entered into a services
agreement with INC to provide pharmacovigilance services. Avista
and certain of its affiliates were principal owners of both INC and
the Company during 2016. The agreement has a term of three
years.
The Company purchases inventory supplies from VWR Scientific
(“VWR”). Avista and certain of its affiliates are
principal owners of both VWR and the Company.
Amounts billed and unbilled for related parties included in
accounts payables and accrued expenses are immaterial at both
December 31, 2016 and 2015.
Related party expenses consisted of the following:
Year Ended December 31,
(in thousands)
Transaction Type 2016 2015 2014
Avista
Advisory services and other charges $ 12 $ 500 $ 1,000
Avista Termination fee
— 6,500
—
INC Pharmacovigilance 780
—
—
VWR Inventory supplies 354 300 500
Total related party expenses $
1,146 $
7,300 $
1,500</t>
  </si>
  <si>
    <t>Segment Information</t>
  </si>
  <si>
    <t>Segment Reporting [Abstract]</t>
  </si>
  <si>
    <t>18. Segment Information
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e, marketing, selling and distribution of medical imaging
products, focused primarily on cardiovascular diagnostic imaging.
All goodwill has been allocated to the U.S. operating segment. The
Company does not identify or allocate assets to its segments.
Selected information for each business segment are as follows:
Year Ended December 31,
(in thousands) 2016 2015 2014
Revenues from external customers
U.S. $ 257,420 $ 235,824 $ 236,520
International 44,433 57,637 65,080
Total revenues from external customers $ 301,853 $ 293,461 $ 301,600
Revenues by product
DEFINITY $ 131,612 $ 111,859 $ 95,760
TechneLite 99,217 72,562 93,588
Xenon 29,086 48,898 36,549
Other 41,938 60,142 75,703
Total revenues $ 301,853 $ 293,461 $ 301,600
Geographical revenues
U.S. $ 257,420 $ 235,824 $ 236,520
Canada 18,918 28,340 31,363
All other 25,515 29,297 33,717
Total revenues $ 301,853 $ 293,461 $ 301,600
Operating income
U.S. $ 46,909 $ 42,008 $ 30,215
International 9,679 522 9,202
Operating income 56,588 42,530 39,417
Interest expense (26,618 ) (38,715 ) (42,288 )
Debt retirement costs (1,896 )
—
—
Loss on extinguishment of debt
— (15,528 )
—
Other (expense) income, net 220 (65 ) 505
Income (loss) before income taxes $ 28,294 $ (11,778 ) $ (2,366 )
Depreciation and amortization
U.S. $ 15,995 $ 17,054 $ 16,055
International 1,335 1,850 2,196
$ 17,330 $ 18,904 $ 18,251
December 31,
(in thousands) 2016 2015
Long-lived assets
U.S. $ 92,650 $ 93,359
International 1,537 2,295
Total Long-lived assets $ 94,187 $ 95,654</t>
  </si>
  <si>
    <t>Valuation and Qualifying Accounts</t>
  </si>
  <si>
    <t>Valuation and Qualifying Accounts [Abstract]</t>
  </si>
  <si>
    <t>19. Valuation and Qualifying Accounts
(in thousands) Balance at Charged to Deductions Other Balance at
Allowance for doubtful accounts:
Year ended December 31, 2016 $ 881 $ 53 $ (30 ) $ 65 $ 969
Year ended December 31, 2015 $ 585 $ 773 $ (477 ) $
— $ 881
Year ended December 31, 2014 $ 290 $ 303 $ (8 ) $
— $ 585
Rebates and allowances:
Year ended December 31, 2016 $ 2,303 $ 7,255 $ (6,809 ) $ (452 ) $ 2,297
Year ended December 31, 2015 $ 2,164 $ 6,413 $ (6,190 ) $ (84 ) $ 2,303
Year ended December 31, 2014 $ 1,739 $ 5,773 $ (5,330 ) $ (18 ) $ 2,164
(1) Amounts charged to deductions from
allowance for doubtful accounts represent the write-off</t>
  </si>
  <si>
    <t>Quarterly Consolidated Financial Data (Unaudited)</t>
  </si>
  <si>
    <t>Quarterly Financial Information Disclosure [Abstract]</t>
  </si>
  <si>
    <t>20. Quarterly Consolidated Financial Data (Unaudited)
Summarized quarterly consolidated financial data for 2016 and 2015
are as follows:
Quarterly Periods During Year
Ended December 31, 2016
Q1 Q2 Q3 Q4
(in thousands,
except per share data)
Revenues $ 76,474 $ 77,966 $ 73,063 $ 74,350
Gross profit $ 33,701 $ 35,751 $ 33,681 $ 34,647
Net income $ 10,323 $ 7,350 $ 4,220 $ 4,869
Basic income per weighted-average share (1) $ 0.34 $ 0.24 $ 0.14 $ 0.13
Diluted income per weighted-average share (1) $ 0.34 $ 0.24 $ 0.13 $ 0.13
Quarterly Periods During Year
Ended December 31, 2015
Q1 Q2 Q3 Q4
(in thousands,
except per share data)
Revenues $ 74,823 $ 73,314 $ 74,123 $ 71,201
Gross Profit $ 35,769 $ 32,667 $ 33,705 $ 33,381
Net income (loss) $ 375 $ (24,423 ) (2) $ 5,386 $ 3,916
Basic income (loss) per weighted-average share (1) $ 0.02 $ (1.29 ) $ 0.18 $ 0.13
Diluted income (loss) per weighted-average share (1) $ 0.02 $ (1.29 ) $ 0.18 $ 0.13
(1) Quarterly and annual computations are
prepared independently. Accordingly, the sum of each quarter may
not necessarily total the fiscal year period amounts noted
elsewhere within this Annual Report on Form 10-K.
(2) Included in the net loss for the
second quarter of 2015 is a $15.5 million loss on
extinguishment of debt related to the redemption of the
Company’s Senior Notes, a $6.5 million payment for the
termination of its advisory services and monitoring agreement with
Avista and $3.3 million interest payment made for interest
through the redemption date (July 30, 2015) on the Company’s
Senior Note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All intercompany
accounts and transactions have been eliminated in
consolidation.</t>
  </si>
  <si>
    <t>Reclassifications</t>
  </si>
  <si>
    <t>Reclassifications
Certain reclassifications have been made to conform the prior year
consolidated financial statements and notes to the current year
presentation. These reclassifications include:
• During the first quarter of 2016, the
Company early adopted ASU No. 2015-17, non-current
• Reclassification of $9.1 million
of computer software, net to property, plant &amp; equipment,
net in the consolidated balance sheet at December 31,
2015.</t>
  </si>
  <si>
    <t>Initial Public Offering</t>
  </si>
  <si>
    <t>Initial Public Offering
On June 25, 2015, in conjunction with its initial public
offering (“IPO”), the Company effected a corporate
reorganization, whereby Lantheus MI Intermediate, Inc. (formerly
the direct parent of LMI and the direct subsidiary of Holdings) was
merged with and into Holdings.
On June 30, 2015, the Company completed an IPO of its common
stock at a price to the public of $6.00 per share. The
Company’s common stock is traded on the NASDAQ Global Market
under the symbol “LNTH”. The Company issued and sold
12,256,577 shares of common stock in the IPO, including 1,423,243
shares that were offered and sold pursuant to the
underwriters’ exercise in full of their overallotment option.
The IPO resulted in proceeds to the Company of approximately
$67.2 million, after deducting $6.4 million in
underwriting discounts, commissions and related expenses.
On June 30, 2015, the Company also entered into a
$365.0 million senior secured term loan facility (the
“Term Facility”). The net proceeds of the Term
Facility, together with the net proceeds from the IPO and cash on
hand of $10.9 million were used to repay in full the aggregate
principal amount of LMI’s $400.0 million 9.750% Senior
Notes due 2017 (the “Senior Notes”), pay related
premiums, interest and expenses and pay down the $8.0 million
of outstanding borrowings under LMI’s $50.0 million
revolving credit facility (the “Revolving
Facility”).</t>
  </si>
  <si>
    <t>Manufacturing and Customer Concentrations, Liquidity and Management's Plans</t>
  </si>
  <si>
    <t>Manufacturing and Customer Concentrations, Liquidity and
Management’s Plans
The Company currently relies on Jubilant HollisterStier
(“JHS”) as its sole source manufacturer of DEFINITY,
Neurolite and evacuation vials for TechneLite. The Company recently
completed its technology transfer activities at JHS and received
Food and Drug Administration (“FDA”) approval for its
Cardiolite product supply. The Company’s technology transfer
activities with Pharmalucence for the manufacture and supply of
DEFINITY have been repeatedly delayed, and the Company is now in
the process of negotiating an exit to that arrangement. The Company
currently has additional on-going
Until the Company successfully becomes dual sourced for its
principal products, the Company is vulnerable to future supply
shortages. Disruption in the Company’s financial performance
could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
During 2014, the Company utilized its Revolving Facility as a
source of liquidity from time to time. Borrowing capacity under the
Revolving Facility is calculated by reference to a borrowing base
consisting of a percentage of certain eligible accounts receivable,
inventory and machinery and equipment minus any reserves (the
“Borrowing Base”). If the Company is not successful in
achieving its forecasted operating results, the Company’s
accounts receivable and inventory could be negatively affected,
thus reducing the Borrowing Base and limiting the Company’s
borrowing capacity. As of December 31, 2016, the aggregate
Borrowing Base was approximately $44.6 million, which was
reduced by an $8.8 million unfunded Standby Letter of Credit
and $0.1 million in accrued interest, resulting in a net
Borrowing Base availability of approximately $35.7 million.
The Company’s Term Facility contains a number of affirmative,
negative, reporting and financial covenants, in each case subject
to certain exceptions and materiality thresholds. Incremental
borrowings under the Revolving Facility may affect the
Company’s ability to comply with the covenants in the Term
Facility, including the financial covenant restricting total net
leverage. Accordingly, the Company may be limited in utilizing its
net Borrowing Base availability as a source of liquidity.
Based on the Company’s current operating plans, the Company
believes its existing cash and cash equivalents, cash generated by
operating activities and availability under the Revolving Facility
will be sufficient to continue to fund the Company’s
liquidity requirements for the foreseeable future.</t>
  </si>
  <si>
    <t>Use of Estimates</t>
  </si>
  <si>
    <t>Use of Estimates
The preparation of consolidated financial statements in conformity
with U.S. GAAP requires management to make certain estimates and
assumptions that affect the reported amounts of assets and
liabilities at the date of the consolidated financial statements,
and the reported amounts of revenues and expenses during the
reporting period. The more significant estimates reflected in the
Company’s consolidated financial statements include, but are
not limited to, certain judgments regarding revenue recognition,
goodwill, tangible and intangible asset valuation, inventory
valuation, asset retirement obligations, income tax liabilities and
related indemnification receivable, deferred tax assets and
liabilities and accrued expenses. Actual results could materially
differ from those estimates or assumptions.</t>
  </si>
  <si>
    <t>Revenue Recognition</t>
  </si>
  <si>
    <t>Revenue Recognition
The Company recognizes revenue when evidence of an arrangement
exists, title has passed, the risks and rewards of ownership have
transferred to the customer, the selling price is fixed and
determinable, and collectability is reasonably assured. For
transactions for which all revenue recognition criteria have not
yet been met, the respective amounts are recorded as deferred
revenue until such point in time all criteria have been met and
revenue can be recognized. Revenue is recognized net of reserves,
which consist of allowances for returns and rebates.
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t>
  </si>
  <si>
    <t>Product Returns</t>
  </si>
  <si>
    <t>Product Returns
The Company provides a reserve for its estimate of sales recorded
for which the related products are expected to be returned. The
Company does not typically accept product returns unless an over
shipment or non-conforming non-conforming</t>
  </si>
  <si>
    <t>Shipping and Handling Revenues and Costs</t>
  </si>
  <si>
    <t>Shipping and Handling Revenues and Costs
The Company typically does not charge customers for shipping and
handling costs, but any shipping and handling costs charged to
customers are included in revenues. Shipping and handling costs are
included in cost of goods sold and were $13.6 million,
$17.4 million and $19.4 million for the years ended
December 31, 2016, 2015 and 2014, respectively.</t>
  </si>
  <si>
    <t>Accounts Receivable</t>
  </si>
  <si>
    <t>Accounts Receivable
Accounts receivable consist of amounts billed and currently due
from customers. The Company maintains an allowance for doubtful
accounts for estimated losses. In determining the allowance,
consideration includes the probability of recoverability based on
past experience and general economic factors. Certain accounts
receivable may be fully reserved when the Company becomes aware of
any specific collection issues.
Also included in accounts receivable are miscellaneous receivables
of $0.7 million and $1.0 million as of December 31,
2016 and 2015, respectively.</t>
  </si>
  <si>
    <t>Rebates and Allowances</t>
  </si>
  <si>
    <t>Rebates and Allowances
Estimates for rebates and allowances represent the Company’s
estimated obligations under contractual arrangements with third
parties. Rebate accruals and allowances are recorded in the same
period the related revenue is recognized, resulting in a reduction
to revenue and the establishment of a liability which is included
in accrued expenses in the accompanying consolidated balance
sheets. These rebates result from performance-based offers that are
primarily based on attaining contractually specified sales volumes
and growth, Medicaid rebate programs for certain products,
administration fees of group purchasing organizations and certain
distributor related commissions. The calculation of the accrual for
these rebates and allowances is based on an estimate of the third
party’s buying patterns and the resulting applicable
contractual rebate or commission rate(s) to be earned over a
contractual period.</t>
  </si>
  <si>
    <t>Income Taxes
The Company accounts for income taxes using an asset and liability
approach. The provision for income taxes represents income taxes
paid or payable for the current year plus the change in deferred
taxes during the year. Deferred taxes result from differences
between the financial and tax bases of the Company’s assets
and liabilities. Deferred tax assets and liabilities are measured
using the currently enacted tax rates that apply to taxable income
in effect for the years in which those tax attributes are expected
to be recovered or paid, and are adjusted for changes in tax rates
and tax laws when such changes are enacted.
Valuation allowances are recorded to reduce deferred tax assets
when it is more likely than not that a tax benefit will not be
realized. The assessment of whether or not a valuation allowance is
required involves the weighing of both positive and negative
evidence concerning both historical and prospective information
with greater weight given to evidence that is objectively
verifiable. A history of recent losses is negative evidence that is
difficult to overcome with positive evidence. In evaluating
prospective information there are four sources of taxable income:
reversals of taxable temporary differences, items that can be
carried back to prior tax years (such as net operating losses),
pre-tax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other long-term
assets and liabilities, or adjustments to deferred taxes, or both.
The Company classifies interest and penalties within the provision
for income taxes.</t>
  </si>
  <si>
    <t>Net Income (Loss) per Common Share</t>
  </si>
  <si>
    <t>Net Income (Loss) per Common Share
Basic earnings per common share is computed by dividing net income
(loss) by the weighted-average number of shares of common stock
outstanding during the period. Diluted earnings per common share is
computed by dividing net income by the weighted-average number of
shares of common stock outstanding during the period, plus the
potential dilutive effect of other securities if those securities
were converted or exercised. During periods in which the Company
incurs net losses, both basic and diluted loss per common share is
calculated by dividing the net loss by the weighted-average shares
of common stock outstanding and potentially dilutive securities are
excluded from the calculation because their effect would be
anti-dilutive.</t>
  </si>
  <si>
    <t>Cash and Cash Equivalents</t>
  </si>
  <si>
    <t>Cash and Cash Equivalents
Cash and cash equivalents include savings deposits, certificates of
deposit and money market funds that have original maturities of
three months or less when purchased.</t>
  </si>
  <si>
    <t>Concentration of Risks and Limited Suppliers</t>
  </si>
  <si>
    <t>Concentration of Risks and Limited Suppliers
Financial instruments which potentially subject the Company to
concentrations of credit risk consist principally of trade accounts
receivable. The Company periodically reviews its accounts
receivable for collectability and provides for an allowance for
doubtful accounts to the extent that amounts are not expected to be
collected. The Company sells primarily to large national
distributors, which in turn, may resell the Company’s
products.
The following table sets forth customers that contributed revenues
of 10% or more during any of the years ended December 31,
2016, 2015 and 2014 and/or represented 10% or more of the total net
accounts receivable balance at either December 31, 2016 or
2015:
Accounts December 31, Revenues Year Ended December 31,
2016 2015 2016 2015 2014
Company A *** *** 10.3 % 11.3 % 18.0 %
Company B
13.1 %
12.9 %
11.4 %
11.9 %
11.1 %
*** Amount represented less than 10% for
the reporting period
The Company relies on certain materials used in its development and
manufacturing processes, some of which are procured from only one
or a few sources. The failure of one of these suppliers to deliver
on schedule could delay or interrupt the manufacturing or
commercialization process and would adversely affect the
Company’s operating results. In addition, a disruption in the
commercial supply of, or a significant increase in the cost of one
of the Company’s materials from these sources could have a
material adverse effect on the Company’s business, financial
position and results of operations.
Historically, an important supplier of Moly and Xenon was Nordion,
which relied on the NRU reactor in Chalk River, Ontario. From
November 2016 the NRU reactor transitioned from providing regular
supply of medical isotopes to providing only an
emergency back-up
The Company currently relies on JHS as its sole source manufacturer
of DEFINITY, Neurolite and evacuation vials for TechneLite. The
Company recently completed its technology transfer activities at
JHS and received FDA approval for its Cardiolite product supply. In
the meantime, the Company has no other currently active supplier of
DEFINITY, Neurolite and Cardiolite.
Based on current projections, the Company believes that it will
have sufficient supply of DEFINITY, Neurolite, Cardiolite and
evacuation vials from JHS to meet expected demand.
The following table sets forth revenues for each of the
Company’s products representing 10% or more of revenues:
Year Ended
2016 2015 2014
DEFINITY
43.6 %
38.1 %
31.8 %
TechneLite 32.9 % 24.7 % 31.0 %
Xenon *** 16.7 % 12.1 %
*** Amount represented less than 10% for
the reporting period</t>
  </si>
  <si>
    <t>Inventory
Inventory includes material, direct labor and related manufacturing
overhead, and is stated at the lower of cost or market on a
first-in, first-out
The Company assesses the recoverability of inventory to determine
whether adjustments for excess and obsolete inventory are required.
Inventory that is in excess of future requirements is written down
to its estimated net realizable value based on product shelf life,
forecasted demand and other factors.
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as incurred. At December 31, 2016 and
2015, the Company had no capitalized inventories associated with
product that did not have regulatory approval.</t>
  </si>
  <si>
    <t>Property, Plant &amp; Equipment</t>
  </si>
  <si>
    <t>Property, Plant &amp; Equipment
Property, plant &amp; equipment are stated at cost.
Replacements of major units of property are capitalized, and
replaced properties are retired. Replacements of minor components
of property and repair and maintenance costs are charged to expense
as incurred. Certain costs to obtain or develop computer software
are capitalized and amortized over the estimated useful life of the
software. Depreciation and amortization is computed on a
straight-line basis over the estimated useful lives of the related
assets. The estimated useful lives of the major classes of
depreciable assets are as follows:
Class
Range of Estimated Useful Lives
Buildings 50 years
Land improvements 15 - 40 years
Machinery and equipment 3 - 20 years
Furniture and fixtures 15 years
Leasehold improvements
Lesser of lease term or 15 years
Computer software 3-5
Upon retirement or other disposal of property, plant &amp;
equipment, the cost and related amount of accumulated depreciation
are removed from the asset and accumulated depreciation accounts,
respectively. The difference, if any, between the net asset value
and the proceeds is included in operating income.</t>
  </si>
  <si>
    <t>Goodwill, Intangibles and Long-Lived Assets</t>
  </si>
  <si>
    <t>Goodwill, Intangibles and Long-Lived Assets
Goodwill is not amortized, but is instead tested for impairment at
least annually and whenever events or circumstances indicate that
it is more likely than not that they may be impaired. The Company
has elected to perform the annual test for goodwill impairment as
of October 31 of each year. All goodwill has been allocated to
the U.S. reporting unit.
In performing tests for goodwill impairment, the Company is first
permitted to perform a qualitative assessment about the likelihood
of the carrying value of a reporting unit exceeding its fair value.
If the Company determines that it is more likely than not that the
fair value of a reporting unit is less than its carrying amount
based on the qualitative assessment, it is required to perform
the two-step two-step two-step
In performing the annual goodwill impairment test in 2016 and 2015,
the Company bypassed the option to perform a qualitative assessment
and proceeded directly to performing the first step of
the two-step
The Company calculates the fair value of its reporting unit using
the income approach and market approach using level 3 inputs. The
income approach utilizes discounted forecasted future cash flows
and the market approach utilizes fair value multiples of comparable
publicly traded companies. The discounted cash flows are based on
management’s long-term financial projections as of the
valuation date and are discounted using a risk adjusted rate of
return, which is determined using estimates of market participant
risk-adjusted weighted-average costs of capital and reflects the
risks associated with achieving future cash flows. The market
approach is calculated using the guideline company method, where
the Company uses market multiples derived from stock prices of
companies engaged in the same or similar lines of business. There
is not a quoted market price for the Company’s reporting
unit, therefore, a combination of the two methods is utilized to
derive the fair value of the business. The Company evaluated and
weighed the results of these approaches as well as ensures it
understands the basis of the results of these two methodologies.
The Company believes the use of these two methodologies ensures a
consistent and supportable method of determining its fair value
that is consistent with the objective of measuring fair value. If
the fair value were to decline, then the Company may be required to
incur material charges relating to the impairment of those assets.
The Company completed its required annual impairment test for
goodwill in the fourth quarter of 2016 and determined that the fair
value of the Company’s reporting unit was substantially in
excess of its carrying value.
The Company tests intangible and long-lived assets for
recoverability whenever events or changes in circumstances suggest
that the carrying value of an asset or group of assets may not be
recoverable. The Company measures the recoverability of assets to
be held and used by comparing the carrying amount of the asset to
future undiscounted net cash flows expected to be generated by the
asset. If those assets are considered to be impaired, the
impairment equals the amount by which the carrying amount of the
assets exceeds the fair value of the assets. Any impairments are
recorded as permanent reductions in the carrying amount of the
assets. Long-lived assets, other than goodwill and other intangible
assets that are held for sale are recorded at the lower of the
carrying value or the fair market value less the estimated cost to
sell.
During the first quarter of 2013, the Company executed a strategic
shift in how it funds its research and development
(“R&amp;D”) programs, which significantly altered the
expected future costs and revenue associated with the
Company’s agents in development. Property, plant &amp;
equipment dedicated to R&amp;D activities, which were impacted by
the March 2013 R&amp;D strategic shift, have a carrying value of
$2.9 million as of December 31, 2016. The Company
believes these fixed assets will be utilized for either internally
funded ongoing R&amp;D activities or R&amp;D activities funded by a
strategic partner. If the Company is not successful in finding a
strategic partner, and there are no alternative uses for those
fixed assets, they could be subject to impairment in the
future.
Intangible assets, consisting of patents, trademarks and customer
relationships related to the Company’s products are amortized
in a method equivalent to the estimated utilization of the economic
benefit of the asset. Trademarks and patents are amortized on a
straight-line basis, and customer relationships are amortized on an
accelerated basis.</t>
  </si>
  <si>
    <t>Contingencies</t>
  </si>
  <si>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does not recognize gain contingencies until
realized.</t>
  </si>
  <si>
    <t>Fair Values of Financial Instruments</t>
  </si>
  <si>
    <t>Fair Values of Financial Instruments
The estimated fair values of the Company’s financial
instruments, including its cash and cash equivalents, accounts
receivable, accounts payable and accrued expenses approximate the
carrying values of these instruments due to their short term
nature. There are no assets measured at fair value on a
nonrecurring basis at December 31, 2016. The estimated fair
value of the Company’s Term Facility at both
December 31, 2016 and 2015 approximates carrying value because
the interest rate is subject to change with market interest
rates.</t>
  </si>
  <si>
    <t>Advertising and Promotion Costs</t>
  </si>
  <si>
    <t>Advertising and Promotion Costs
Advertising and promotion costs are expensed as incurred. During
the years ended December 31, 2016, 2015 and 2014, the Company
incurred $3.6 million, $3.1 million and
$2.8 million, respectively in advertising and promotion costs,
which are included in sales and marketing in the consolidated
statements of operations.</t>
  </si>
  <si>
    <t>Research and Development</t>
  </si>
  <si>
    <t>Research and Development
Research and development costs are expensed as incurred and relate
primarily to the development of new products to add to the
Company’s portfolio and costs related to its medical affairs
and medical information functions. Nonrefundable advance payments
for goods or services that will be used or rendered for future
research and development activities are deferred and recognized as
an expense as the goods are delivered or the related services are
performed.</t>
  </si>
  <si>
    <t>Foreign Currency</t>
  </si>
  <si>
    <t>Foreign Currency
The consolidated statements of operations of the Company’s
foreign subsidiaries are translated into U.S. Dollars using net
weighted average exchange rates. The net assets of the
Company’s foreign subsidiaries are translated into U.S.
Dollars using the end of period exchange rates. The impact from
translating the net assets of these subsidiaries at changing rates
are recorded in the foreign currency translation adjustment
account, which is included in accumulated other comprehensive loss
in the consolidated balance sheets.
Remeasurement of the Company’s foreign currency denominated
transactions are included in net income. For the years ended
December 31, 2016, 2015 and 2014, losses arising from foreign
currency transactions totaled approximately $0.9 million,
$1.8 million and $0.3 million, respectively. Transaction
gains and losses are reported as a component of other income
(expense), net in the consolidated statements of operations.</t>
  </si>
  <si>
    <t>Stock-Based Compensation
The Company’s stock-based compensation cost is measured at
the grant date of the stock-based award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The fair value of stock option awards is affected by
the valuation assumptions, including the expected volatility based
on comparable market participants, expected term of the option,
risk-free interest rate and expected dividends. When a contingent
cash settlement of vested options becomes probable, the Company
reclassifies its vested awards to a liability and accounts for any
incremental compensation cost in the period in which the settlement
becomes probable.</t>
  </si>
  <si>
    <t>Other Income (expense), net</t>
  </si>
  <si>
    <t>Other Income (Expense), Net
Other income, net consisted of the following:
Years Ended December 31,
(in thousands) 2016 2015 2014
Foreign currency losses $ (853 ) $ (1,752 ) $ (279 )
Tax indemnification income 1,055 1,655 754
Other income 18 32 30
Total other income (expense), net $ 220 $ (65 ) $ 505</t>
  </si>
  <si>
    <t>Comprehensive Income (Loss)</t>
  </si>
  <si>
    <t>Comprehensive Income (Loss)
Comprehensive income consists of net income and other gains and
losses affecting stockholders’ equity that, under U.S. GAAP,
are excluded from net income. For the Company, such items consist
primarily of foreign currency translation gains and losses.</t>
  </si>
  <si>
    <t>Asset Retirement Obligations
The Company’s compliance with federal, state, local and
foreign environmental laws and regulations may require it to remove
or mitigate the effects of the disposal or release of chemical
substances in jurisdictions where it does business or maintains
properties. The Company establishes accruals when those costs are
legally obligated and probable and can be reasonably estimated.
Accrual amounts are estimated based on currently available
information, regulatory requirements, remediation strategies,
historical experience, the relative shares of the total remediation
costs and a relevant discount rate, when the time periods of
estimated costs can be reasonably predicted. Changes in these
assumptions could impact the Company’s future reported
results.</t>
  </si>
  <si>
    <t>Self-Insurance Reserves</t>
  </si>
  <si>
    <t>Self-Insurance Reserves
The Company’s consolidated balance sheets at both
December 31, 2016 and 2015 include $0.4 million of
accrued liabilities associated with employee medical costs that are
retained by the Company. The Company estimates the required
liability of those claims on an undiscounted basis based upon
various assumptions which include, but are not limited to, the
Company’s historical loss experience and projected loss
development factors. The required liability is also subject to
adjustment in the future based upon changes in claims experience,
including changes in the number of incidents (frequency) and change
in the ultimate cost per incident (severity). The Company also
maintains a separate cash account to fund these medical claims and
must maintain a minimum balance as determined by the plan
administrator. The balance of this restricted cash account was
approximately $0.1 million at both December 31, 2016 and
2015, and is included in other current assets.</t>
  </si>
  <si>
    <t>Recent Accounting Standards</t>
  </si>
  <si>
    <t>Recent Accounting Standards
The following table provides a description of recent accounting
pronouncements that could have a material effect on the
Company’s consolidated financial statements:
Standard
Description
Effective Date
Effect on the
Recently Issued Accounting Standards Not Yet
Adopted
ASU 2016-15, Statement of
Cash Flows (Topic 230): Classification of Certain Cash
Receipts and Cash Payments This standard addresses the presentation and
classification of eight specific cash flow issues, including debt
prepayment and extinguishment costs. Early adoption is permitted,
including adoption in an interim period. Adoption is required on a
retrospective basis unless it is impracticable to apply, in which
case the amendments for those issues are to be applied
prospectively as of the earliest date practicable. January 1, 2018
The Company does not expect the update to have
a material impact on its consolidated financial statements.
ASU 2016-09, Compensation—Stock
Compensation (Topic 718): Improvements to Employee Share-Based
Payment Accounting
ASU 2016-09
• Accounting for income taxes upon
vesting or exercise of share-based payments and related EPS
effects
• Classification of excess tax
benefits on the statement of cash flows
• Accounting for forfeitures
• Liability classification exception
for statutory tax withholding requirements
• Cash flow presentation of employee
taxes paid when an employer withholds shares for tax-withholding
• Elimination of the indefinite
deferral in Topic 718.
For public business entities, the amendments are effective for
annual periods beginning after December 15, 2016, and interim
periods within those annual periods. January 1, 2017 The Company does not expect the update to have a
material impact on its consolidated financial statements.
ASU 2016-02, Leases (Topic 842) This ASU supersedes existing guidance on
accounting for leases in “Leases (Topic 840)” and
generally requires all leases to be recognized in the statement of
financial position. The provisions of ASU 2016-02 January 1, 2019 The Company is currently assessing the impact that
this standard will have on its consolidated financial
statements.
ASU 2014-09, Revenue from Contracts with
Customers (Topic 606) 2015-14, 2016-08, 2016-10, 2016-11, 2016-12
This ASU and related amendments affect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2014-09
The standard is effective for annual reporting periods beginning
after December 15, 2017, and interim periods therein, using
either of the following transition methods:
• A full retrospective approach
reflecting the application of the standard in each prior reporting
period with the option to elect certain practical expedients,
or
• A retrospective approach with the
cumulative effect of initially adopting ASU 2014-09 January 1, 2018 The Company is currently evaluating the impact the
adoption of ASU 2014-09
Accounting Standards Adopted During the Year Ended
December 31, 2016
ASU 2015-17, Income Taxes (Topic 740):
Balance Sheet Classification of Deferred Taxes During the first quarter of 2016, the Company
early adopted ASU No. 2015-17, non-current January 1, 2016 Adoption of this standard resulted in the
reclassification of $0.1 million of current deferred tax
assets to noncurrent deferred tax assets and $0.2 million of
current deferred tax liabilities to noncurrent deferred tax
liabilities on the accompanying consolidated balance sheet at
December 31, 2015.
ASU 2014-15, Presentation of Financial
Statements—Going Concern (Subtopic 205-40): This ASU requires management to evaluate whether
there are conditions or events that raise substantial doubt about
the entity’s ability to continue as a going concern within
one year after the date that the financial statements are issued.
The ASU is effective for annual reporting periods (including
interim reporting periods within those periods) ending after
December 15, 2016. December 31, 2016 The adoption of this standard did not have a
material impact on the presentation of the Company’s
consolidated financial statements.</t>
  </si>
  <si>
    <t>Summary of Significant Accounting Policies (Tables)</t>
  </si>
  <si>
    <t>Estimated Useful Lives of Major Classes of Depreciable Assets</t>
  </si>
  <si>
    <t>The estimated useful lives of the major classes of depreciable
assets are as follows:
Class
Range of Estimated Useful Lives
Buildings 50 years
Land improvements 15 - 40 years
Machinery and equipment 3 - 20 years
Furniture and fixtures 15 years
Leasehold improvements
Lesser of lease term or 15 years
Computer software 3-5</t>
  </si>
  <si>
    <t>Schedule of Other Income (Expense), Net</t>
  </si>
  <si>
    <t>Other income, net consisted of the following:
Years Ended
December 31,
(in thousands) 2016 2015 2014
Foreign currency losses $ (853 ) $ (1,752 ) $ (279 )
Tax indemnification income 1,055 1,655 754
Other income 18 32 30
Total other income (expense), net $ 220 $ (65 ) $ 505</t>
  </si>
  <si>
    <t>Customer Concentration Risk [Member]</t>
  </si>
  <si>
    <t>Schedule of Customer and Product Concentration Risk</t>
  </si>
  <si>
    <t>The following table sets forth customers that contributed revenues
of 10% or more during any of the years ended December 31,
2016, 2015 and 2014 and/or represented 10% or more of the total net
accounts receivable balance at either December 31, 2016 or
2015:
Accounts December 31, Revenues Year Ended December 31,
2016 2015 2016 2015 2014
Company A *** *** 10.3 % 11.3 % 18.0 %
Company B
13.1 %
12.9 %
11.4 %
11.9 %
11.1 %
*** Amount represented less than 10% for
the reporting period</t>
  </si>
  <si>
    <t>Product Concentration Risk [Member]</t>
  </si>
  <si>
    <t>The following table sets forth revenues for each of the
Company’s products representing 10% or more of revenues:
Year Ended
2016 2015 2014
DEFINITY
43.6 %
38.1 %
31.8 %
TechneLite 32.9 % 24.7 % 31.0 %
Xenon *** 16.7 % 12.1 %
*** Amount represented less than 10% for
the reporting period</t>
  </si>
  <si>
    <t>Financial Instruments and Fair Value Measurements (Tables)</t>
  </si>
  <si>
    <t>Schedule of the Information about the Company's Assets and Liabilities Measured at Fair Value on a Recurring Basis</t>
  </si>
  <si>
    <t>The tables below present information about the Company’s
assets and liabilities that are measured at fair value on a
recurring basis:
December 31, 2016
(in thousands)
Total Fair
Money market $
3,565 $
3,565 $
— $
—
Total $ 3,565 $ 3,565 $
— $
—
December 31, 2015
(in thousands) Total Fair
Money market $
1,586 $
1,586 $
— $
—
Certificates of deposit—restricted 74
— 74
—
Total $ 1,660 $ 1,586 $ 74 $
—</t>
  </si>
  <si>
    <t>Income Taxes (Tables)</t>
  </si>
  <si>
    <t>Schedule of Components of Income (Loss) Before Income Taxes</t>
  </si>
  <si>
    <t>The components of income (loss) before income taxes for the years
ended December 31 were:
Year Ended December 31,
(in thousands) 2016 2015 2014
U.S. $
23,736 $ (2,670 ) $ 2,201
International 4,558 (9,108 ) (4,567 )
Income (loss) before income taxes $ 28,294 $
(11,778 ) $
(2,366 )</t>
  </si>
  <si>
    <t>Schedule of Provision for Income Taxes</t>
  </si>
  <si>
    <t>The provision for income taxes as of December 31 was:
Year Ended December 31,
(in thousands) 2016 2015 2014
Current
Federal $ (91 ) $ 265 $ (208 )
State 1,689 2,386 1,285
International (49 ) 218 325
1,549 2,869 1,402
Deferred
Federal
—
— (277 )
International (17 ) 99 70
(17 ) 99 (207 )
$ 1,532 $ 2,968 $ 1,195</t>
  </si>
  <si>
    <t>Differences in Provision for Income Taxes from Amount Computed by Applying Statutory U.S. Federal Income Tax Rate to Income (Loss) from Operations Before Income Taxes</t>
  </si>
  <si>
    <t>The Company’s provision for income taxes in the years ended
December 31, 2016, 2015 and 2014 was different from the amount
computed by applying the statutory U.S. Federal income tax rate to
income (loss) from operations before income taxes, as a result of
the following:
Year Ended December 31,
(in thousands) 2016 2015 2014
U.S. statutory rate $ 9,903 $ (4,122 ) $ (828 )
Permanent items (570 ) (782 ) (465 )
Write-off 7,125
—
—
Foreign tax credits (319 ) 306 614
Uncertain tax positions 1,529 2,523 817
Research credits 90 (120 ) (1,204 )
State and local taxes 433 478 234
Impact of rate change on deferred taxes (383 ) 749 61
True-up (2,751 ) 1,191 1,065
Foreign tax rate differential (242 ) 46 437
Valuation allowance (13,292 ) 2,704 958
Tax on repatriation
—
— (500 )
Other 9 (5 ) 6
Provision for income taxes $
1,532 $
2,968 $
1,195</t>
  </si>
  <si>
    <t>Components of Deferred Income Tax Assets (Liabilities)</t>
  </si>
  <si>
    <t>The components of deferred income tax assets (liabilities) are as
follows:
December 31,
(in thousands) 2016 2015
Deferred Tax Assets
Federal benefit of state tax liabilities $ 11,420 $ 11,112
Reserves, accruals and other 10,906 16,392
Inventory obsolescence 14,138 14,172
Capitalized research and development 18,861 22,431
Amortization of intangibles other than goodwill 8,040 20,553
Net operating loss carryforwards 80,808 72,416
Depreciation 492 2,301
Deferred tax assets 144,665 159,377
Deferred Tax Liabilities
Reserves, accruals and other (287 ) (399 )
Customer relationships (3,398 ) (4,558 )
Depreciation
—
—
Deferred tax liability (3,685 ) (4,957 )
Less: Valuation allowance (140,915 ) (154,252 )
$ 65 $ 168
Recorded in the accompanying consolidated balance sheets as:
Noncurrent deferred tax assets $ 65 $ 415
Noncurrent deferred tax liability $
— $ (247 )</t>
  </si>
  <si>
    <t>Schedule of Reconciliation of Uncertain Tax Positions</t>
  </si>
  <si>
    <t>A reconciliation of the Company’s changes in uncertain tax
positions for 2016, 2015 and 2014 is as follows:
(in thousands) Amount
Beginning balance of uncertain tax positions as of January 1,
2014 $ 14,002
Additions related to current year tax positions
—
Reductions related to prior year tax positions (8 )
Settlements (1,434 )
Lapse of statute of limitations (416 )
Balance of uncertain tax positions as of December 31, 2014 12,144
Additions related to current year tax positions
—
Reductions related to prior year tax positions
—
Settlements (694 )
Lapse of statute of limitations
—
Balance of uncertain tax positions as of December 31, 2015 11,450
Additions related to current year tax positions
—
Reductions related to prior year tax positions
—
Settlements (593 )
Lapse of statute of limitations (416 )
Balance of uncertain tax positions as of December 31, 2016 $
10,441</t>
  </si>
  <si>
    <t>Schedule of Reconciliation of Company's Valuation Allowance</t>
  </si>
  <si>
    <t>The following is a reconciliation of the Company’s valuation
allowance for the years ended December 31, 2016, 2015, and
2014.
(in thousands) Amount
Balance at January 1, 2014 $ 151,339
Charged to provision for income taxes 958
Foreign currency (159 )
Deductions
—
Balance at December 31, 2014 152,138
Charged to provision for income taxes 2,704
Foreign currency (590 )
Deductions
—
Balance at December 31, 2015 154,252
Charged to provision for income taxes (13,292 )
Foreign currency (45 )
Deductions
—
Balance at December 31, 2016 $ 140,915</t>
  </si>
  <si>
    <t>Sales of Certain International Segment Assets (Tables)</t>
  </si>
  <si>
    <t>Summary of Assets and Liabilities Sold and Held for Sale</t>
  </si>
  <si>
    <t>The following table summarizes the major classes of assets and
liabilities sold as of January 12, 2016 (date of the sale) and
held for sale as of December 31, 2015:
(in thousands) January 12, December 31,
Current Assets:
Accounts receivable, net $
2,620 $
2,512
Inventory 730 806
Other current assets 15 26
Total current assets 3,365 3,344
Non-Current
Property, plant &amp; equipment, net 760 791
Intangibles, net 462 480
Other long-term assets 28 29
Total assets held for sale $ 4,615 $ 4,644
Current Liabilities:
Accounts payable $ 435 $ 430
Accrued expense and other liabilities 858 1,285
Total liabilities held for sale $ 1,293 $ 1,715</t>
  </si>
  <si>
    <t>Inventory (Tables)</t>
  </si>
  <si>
    <t>Schedule of Inventory</t>
  </si>
  <si>
    <t>Inventory consisted of the following:
December 31,
(in thousands) 2016 2015
Raw materials $ 9,658 $
7,506
Work in process 3,965 2,407
Finished goods 4,017 5,709
Total Inventory $
17,640 $ 15,622</t>
  </si>
  <si>
    <t>Property, Plant &amp; Equipment, Net (Tables)</t>
  </si>
  <si>
    <t>Schedule of Property, Plant &amp; Equipment, Net</t>
  </si>
  <si>
    <t>Property, plant &amp; equipment consists of the following:
December 31,
(in thousands) 2016 2015
Land $ 14,950 $ 14,950
Buildings 70,628 68,941
Machinery, equipment and fixtures 65,407 60,787
Computer software 18,482 17,867
Construction in progress 7,224 9,099
176,691
171,644
Less: Accumulated depreciation and amortization (82,504 ) (75,990 )
Property, plant &amp; equipment, net $ 94,187 $ 95,654</t>
  </si>
  <si>
    <t>Asset Retirement Obligations (Tables)</t>
  </si>
  <si>
    <t>Schedule of Reconciliation of Company's Asset Retirement Obligations</t>
  </si>
  <si>
    <t>The following is a reconciliation of the Company’s asset
retirement obligations:
(in thousands) Amount
Asset retirement obligations, January 1, 2014 $ 6,385
Revisions in estimated cash flows 277
Accretion expense 773
Asset retirement obligations, December 31, 2014 7,435
Revisions in estimated cash flows (37 )
Accretion expense 747
Asset retirement obligations, December 31, 2015 8,145
Revisions in estimated cash flows 576
Amounts settled (284 )
Accretion expense 933
Asset retirement obligations, December 31, 2016 $
9,370</t>
  </si>
  <si>
    <t>Intangibles, Net (Tables)</t>
  </si>
  <si>
    <t>Schedule of Intangibles, Net</t>
  </si>
  <si>
    <t>Intangibles, net consisted of the following:
December 31, 2016
(in thousands) Cost Accumulated Net Amortization
Trademarks $ 13,540 $ (8,752 ) $ 4,788 Straight-line
Customer relationships 98,926 (89,705 ) 9,221 Accelerated
Patents 42,780 (41,671 ) 1,109 Straight-line
Total $ 155,246 $ (140,128 ) $ 15,118
December 31, 2015
(in thousands) Cost Accumulated Net Amortization
Trademarks $ 13,540 $ (6,934 ) $ 6,606 Straight-line
Customer relationships 100,737 (88,564 ) 12,173 Accelerated
Patents 42,780 (41,063 ) 1,717 Straight-line
Total $ 157,057 $ (136,561 ) $ 20,496</t>
  </si>
  <si>
    <t>Schedule of Expected Future Amortization Expense</t>
  </si>
  <si>
    <t>The below table summarizes the estimated aggregate amortization
expense expected to be recognized on the above intangible
assets:
Year Ended December 31, Amount
(in thousands)
2017 $ 3,339
2018 2,645
2019 1,803
2020 1,568
2021 1,310
2022 and thereafter 4,453
Total $ 15,118</t>
  </si>
  <si>
    <t>Accrued Expenses and Other Liabilities (Tables)</t>
  </si>
  <si>
    <t>Schedule of Accrued Expenses</t>
  </si>
  <si>
    <t>Accrued expenses are comprised of the following:
December 31,
(in thousands) 2016 2015
Compensation and benefits $ 12,312 $ 10,525
Freight, distribution and operations 2,995 2,962
Accrued rebates, discounts and chargebacks 2,297 2,085
Accrued professional fees 1,701 1,493
Other 1,944 1,437
Total accrued expenses and other liabilities $ 21,249 $ 18,502</t>
  </si>
  <si>
    <t>Financing Arrangements (Tables)</t>
  </si>
  <si>
    <t>Schedule of Minimum Payments Maturities of Principal Obligations Under Term Facility</t>
  </si>
  <si>
    <t>The Company’s minimum payments of principal obligations under
the Term Facility are as follows as of December 31, 2016:
(in thousands) Amount
2017 $ 3,650
2018 3,650
2019 3,650
2020 3,650
2021 3,650
2022 and thereafter 266,275
Total principal outstanding 284,525
Unamortized debt discount (2,795 )
Unamortized debt issuance costs (3,620 )
Total 278,110
Less: current portion (3,650 )
Total long-term debt $ 274,460</t>
  </si>
  <si>
    <t>Schedule of Term Facility Financial Covenants</t>
  </si>
  <si>
    <t>The financial covenants are displayed in the table below: Term Facility Financial Covenants
Period Total Net Leverage Ratio
Q2 2016 to Q4 2016 6.00 to 1.00
Q1 2017 to Q2 2017 5.50 to 1.00
Thereafter 5.00 to 1.00</t>
  </si>
  <si>
    <t>Stock-Based Compensation (Tables)</t>
  </si>
  <si>
    <t>Schedule of Stock-Based Compensation Expense Recognized</t>
  </si>
  <si>
    <t>Stock-based compensation expense for both time based and
performance based awards was recognized in the consolidated
statements of operations as follows:
Year Ended December 31,
(in thousands) 2016 2015 2014
Cost of goods sold $ 359 $ 192 $ 135
Sales and marketing 339 254 154
General and administrative 1,438 1,330 621
Research and development 388 226 121
Total stock-based compensation expense $
2,524 $
2,002 $
1,031</t>
  </si>
  <si>
    <t>Schedule of Assumptions used in Valuing Stock Options Granted</t>
  </si>
  <si>
    <t>The table below
summarizes the key assumptions used in valuing stock options
granted during the years ended December 31, 2015 and 2014:
Year Ended December 31,
2015 2014
Expected volatility
26.0 – 30.0%
27.0 – 35.0%
Expected dividends
—
—
Expected life (in years) 4.1 – 6.3 3.1 – 7.0
Risk-free interest rate 1.3 – 1.9% 1.1 – 2.0%</t>
  </si>
  <si>
    <t>Schedule of Option Activity</t>
  </si>
  <si>
    <t>A summary of option activity for 2016 is presented below:
Time Performance Stock Weighted- Weighted- (Years) Aggregate
Outstanding at January 1, 2016 945,043 235,930 1,180,973 $ 10.95 4.5 $
—
Options granted
—
—
—
—
Options cancelled (63,387 ) (12,268 ) (75,655 ) 16.26
Options exercised (37,920 ) (3,056 ) (40,976 ) 5.62
Options forfeited and expired (25,405 ) (1,600 ) (27,005 ) 15.66
Outstanding at December 31, 2016 818,331 219,006 1,037,337 10.63 3.3 $ 1,915,000
Vested and expected to vest at December 31, 2016 801,677 210,929 1,012,606 10.58 3.3 $ 1,880,000
Exercisable at December 31, 2016 648,149 203,302 851,451 10.39 3.2 $ 1,625,000</t>
  </si>
  <si>
    <t>Summary of Restricted Stock Awards Activity</t>
  </si>
  <si>
    <t>A summary of restricted stock awards activity for 2016 is presented
below:
Shares Weighted-
Non-vested 1,088,168 $ 5.96
Granted 1,364,000 2.29
Vested (214,142 ) 5.88
Forfeited (81,654 ) 4.27
Non-vested 2,156,372 $ 3.71</t>
  </si>
  <si>
    <t>Net Income (Loss) Per Common Share (Tables)</t>
  </si>
  <si>
    <t>Summary of Net Income (Loss) Per Common Share</t>
  </si>
  <si>
    <t>A summary of net income (loss) per common share for the years ended
December 31, 2016, 2015 and 2014 is presented below:
Year Ended
(in thousands, except share and per share amounts) 2016 2015 2014
Net income (loss) $ 26,762 $ (14,746 ) $ (3,561 )
Basic weighted-average common shares outstanding 32,043,904 24,439,845 18,080,615
Effect of dilutive restricted stock 612,054
—
—
Effect of dilutive stock options
—
—
—
Diluted weighted-average common shares outstanding 32,655,958 24,439,845 18,080,615
Basic income (loss) per common share outstanding $ 0.84 $ (0.60 ) $ (0.20 )
Diluted income (loss) per common share outstanding $ 0.82 $ (0.60 ) $ (0.20 )
Antidilutive securities excluded from diluted income (loss) per
common share
Stock options and nonvested restricted stock 1,562,893 2,269,141 1,531,110</t>
  </si>
  <si>
    <t>Commitments (Tables)</t>
  </si>
  <si>
    <t>Schedule of Minimum Lease and Purchase Commitments Under Noncancelable Arrangements</t>
  </si>
  <si>
    <t>Minimum lease and purchase commitments under noncancelable
arrangements are as follows (in thousands):
Year ended December 31, Amount
2017 $ 4,835
2018 3,892
2019 2,109
2020 257
2021 235
2022 and thereafter 647
Total minimum lease and purchase commitments $
11,975</t>
  </si>
  <si>
    <t>Related Party Transactions (Tables)</t>
  </si>
  <si>
    <t>Summary of Related Party Expenses</t>
  </si>
  <si>
    <t>Related party expenses consisted of the following:
Year Ended December 31,
(in thousands)
Transaction Type 2016 2015 2014
Avista
Advisory services and other charges $ 12 $ 500 $ 1,000
Avista Termination fee
— 6,500
—
INC Pharmacovigilance 780
—
—
VWR Inventory supplies 354 300 500
Total related party expenses $
1,146 $
7,300 $
1,500</t>
  </si>
  <si>
    <t>Segment Information (Tables)</t>
  </si>
  <si>
    <t>Schedule of Selected Information for Each Business Segment</t>
  </si>
  <si>
    <t>Selected information for each business segment are as follows:
Year Ended December 31,
(in thousands) 2016 2015 2014
Revenues from external customers
U.S. $ 257,420 $ 235,824 $ 236,520
International 44,433 57,637 65,080
Total revenues from external customers $ 301,853 $ 293,461 $ 301,600
Revenues by product
DEFINITY $ 131,612 $ 111,859 $ 95,760
TechneLite 99,217 72,562 93,588
Xenon 29,086 48,898 36,549
Other 41,938 60,142 75,703
Total revenues $ 301,853 $ 293,461 $ 301,600
Geographical revenues
U.S. $ 257,420 $ 235,824 $ 236,520
Canada 18,918 28,340 31,363
All other 25,515 29,297 33,717
Total revenues $ 301,853 $ 293,461 $ 301,600
Operating income
U.S. $ 46,909 $ 42,008 $ 30,215
International 9,679 522 9,202
Operating income 56,588 42,530 39,417
Interest expense (26,618 ) (38,715 ) (42,288 )
Debt retirement costs (1,896 )
—
—
Loss on extinguishment of debt
— (15,528 )
—
Other (expense) income, net 220 (65 ) 505
Income (loss) before income taxes $ 28,294 $ (11,778 ) $ (2,366 )
Depreciation and amortization
U.S. $ 15,995 $ 17,054 $ 16,055
International 1,335 1,850 2,196
$ 17,330 $ 18,904 $ 18,251
December 31,
(in thousands) 2016 2015
Long-lived assets
U.S. $ 92,650 $ 93,359
International 1,537 2,295
Total Long-lived assets $ 94,187 $ 95,654</t>
  </si>
  <si>
    <t>Valuation and Qualifying Accounts (Tables)</t>
  </si>
  <si>
    <t>Schedule of Valuation and Qualifying Accounts</t>
  </si>
  <si>
    <t>(in thousands) Balance at Charged to Deductions Other Balance at
Allowance for doubtful accounts:
Year ended December 31, 2016 $ 881 $ 53 $ (30 ) $ 65 $ 969
Year ended December 31, 2015 $ 585 $ 773 $ (477 ) $
— $ 881
Year ended December 31, 2014 $ 290 $ 303 $ (8 ) $
— $ 585
Rebates and allowances:
Year ended December 31, 2016 $ 2,303 $ 7,255 $ (6,809 ) $ (452 ) $ 2,297
Year ended December 31, 2015 $ 2,164 $ 6,413 $ (6,190 ) $ (84 ) $ 2,303
Year ended December 31, 2014 $ 1,739 $ 5,773 $ (5,330 ) $ (18 ) $ 2,164
(1) Amounts charged to deductions from
allowance for doubtful accounts represent the write-off</t>
  </si>
  <si>
    <t>Quarterly Consolidated Financial Data (Unaudited) (Tables)</t>
  </si>
  <si>
    <t>Summary of Quarterly Financial Information</t>
  </si>
  <si>
    <t>Summarized quarterly consolidated financial data for 2016 and 2015
are as follows:
Quarterly Periods During Year
Ended December 31, 2016
Q1 Q2 Q3 Q4
(in thousands,
except per share data)
Revenues $ 76,474 $ 77,966 $ 73,063 $ 74,350
Gross profit $ 33,701 $ 35,751 $ 33,681 $ 34,647
Net income $ 10,323 $ 7,350 $ 4,220 $ 4,869
Basic income per weighted-average share (1) $ 0.34 $ 0.24 $ 0.14 $ 0.13
Diluted income per weighted-average share (1) $ 0.34 $ 0.24 $ 0.13 $ 0.13
Quarterly Periods During Year
Ended December 31, 2015
Q1 Q2 Q3 Q4
(in thousands,
except per share data)
Revenues $ 74,823 $ 73,314 $ 74,123 $ 71,201
Gross Profit $ 35,769 $ 32,667 $ 33,705 $ 33,381
Net income (loss) $ 375 $ (24,423 ) (2) $ 5,386 $ 3,916
Basic income (loss) per weighted-average share (1) $ 0.02 $ (1.29 ) $ 0.18 $ 0.13
Diluted income (loss) per weighted-average share (1) $ 0.02 $ (1.29 ) $ 0.18 $ 0.13
(1) Quarterly and annual computations are
prepared independently. Accordingly, the sum of each quarter may
not necessarily total the fiscal year period amounts noted
elsewhere within this Annual Report on Form 10-K.
(2) Included in the net loss for the
second quarter of 2015 is a $15.5 million loss on
extinguishment of debt related to the redemption of the
Company’s Senior Notes, a $6.5 million payment for the
termination of its advisory services and monitoring agreement with
Avista and $3.3 million interest payment made for interest
through the redemption date (July 30, 2015) on the Company’s
Senior Notes.</t>
  </si>
  <si>
    <t>Description of Business - Additional Information (Detail)</t>
  </si>
  <si>
    <t>Dec. 31, 2016Item</t>
  </si>
  <si>
    <t>Number of commercial products</t>
  </si>
  <si>
    <t>Summary of Significant Accounting Policies - Additional Information (Detail) - USD ($)</t>
  </si>
  <si>
    <t>Jun. 30, 2015</t>
  </si>
  <si>
    <t>Schedule Of Accounting Policies [Line Items]</t>
  </si>
  <si>
    <t>Noncurrent deferred tax liabilities</t>
  </si>
  <si>
    <t>Noncurrent deferred tax assets</t>
  </si>
  <si>
    <t>Common stock, number of shares issued and sold</t>
  </si>
  <si>
    <t>Net proceeds of the Term Facility, IPO and cash</t>
  </si>
  <si>
    <t>Shipping and handling costs</t>
  </si>
  <si>
    <t>Miscellaneous receivables</t>
  </si>
  <si>
    <t>Advertising and promotion costs</t>
  </si>
  <si>
    <t>Total losses arising from foreign currency transactions</t>
  </si>
  <si>
    <t>Accrued liabilities associated with employee medical costs</t>
  </si>
  <si>
    <t>Balance in restricted cash account to fund medical claims</t>
  </si>
  <si>
    <t>Computer Software [Member]</t>
  </si>
  <si>
    <t>Prior period reclassification adjustment</t>
  </si>
  <si>
    <t>Accounting Standards Update 2015-17 [Member]</t>
  </si>
  <si>
    <t>Proceeds from issuance of common stock in initial public offering, net of issuance costs</t>
  </si>
  <si>
    <t>Underwriting discounts, commissions and related expenses</t>
  </si>
  <si>
    <t>Over-Allotment Option [Member]</t>
  </si>
  <si>
    <t>Common Stock [Member] | IPO [Member]</t>
  </si>
  <si>
    <t>Shares issued, price per share</t>
  </si>
  <si>
    <t>Senior Secured Term Loan Facility [Member]</t>
  </si>
  <si>
    <t>Face value of debt</t>
  </si>
  <si>
    <t>Aggregate principal amount outstanding</t>
  </si>
  <si>
    <t>Senior Notes [Member]</t>
  </si>
  <si>
    <t>Notes interest rate</t>
  </si>
  <si>
    <t>9.75%</t>
  </si>
  <si>
    <t>Senior Notes Due 2017 [Member]</t>
  </si>
  <si>
    <t>Revolving Line of Credit [Member]</t>
  </si>
  <si>
    <t>Outstanding borrowing</t>
  </si>
  <si>
    <t>Borrowing base</t>
  </si>
  <si>
    <t>Unfunded standby letter of credit outstanding</t>
  </si>
  <si>
    <t>Accrued interest</t>
  </si>
  <si>
    <t>Available borrowing capacity</t>
  </si>
  <si>
    <t>LMI [Member]</t>
  </si>
  <si>
    <t>Summary of Significant Accounting Policies - Schedule of Customer and Product Concentration Risk (Detail)</t>
  </si>
  <si>
    <t>Accounts Receivable [Member] | Customer Concentration Risk [Member] | Company B [Member]</t>
  </si>
  <si>
    <t>Concentration Risk [Line Items]</t>
  </si>
  <si>
    <t>Concentration risk percentage</t>
  </si>
  <si>
    <t>13.10%</t>
  </si>
  <si>
    <t>12.90%</t>
  </si>
  <si>
    <t>Revenues [Member] | Customer Concentration Risk [Member] | Company A [Member]</t>
  </si>
  <si>
    <t>10.30%</t>
  </si>
  <si>
    <t>11.30%</t>
  </si>
  <si>
    <t>18.00%</t>
  </si>
  <si>
    <t>Revenues [Member] | Customer Concentration Risk [Member] | Company B [Member]</t>
  </si>
  <si>
    <t>11.40%</t>
  </si>
  <si>
    <t>11.90%</t>
  </si>
  <si>
    <t>11.10%</t>
  </si>
  <si>
    <t>Net Product Revenue [Member] | Product Concentration Risk [Member] | DEFINITY [Member]</t>
  </si>
  <si>
    <t>43.60%</t>
  </si>
  <si>
    <t>38.10%</t>
  </si>
  <si>
    <t>31.80%</t>
  </si>
  <si>
    <t>Net Product Revenue [Member] | Product Concentration Risk [Member] | Techne Lite [Member]</t>
  </si>
  <si>
    <t>32.90%</t>
  </si>
  <si>
    <t>24.70%</t>
  </si>
  <si>
    <t>31.00%</t>
  </si>
  <si>
    <t>Net Product Revenue [Member] | Product Concentration Risk [Member] | Xenon [Member]</t>
  </si>
  <si>
    <t>16.70%</t>
  </si>
  <si>
    <t>12.10%</t>
  </si>
  <si>
    <t>Summary of Significant Accounting Policies - Estimated Useful Lives of Major Classes of Depreciable Assets (Detail)</t>
  </si>
  <si>
    <t>Buildings [Member]</t>
  </si>
  <si>
    <t>Property, Plant &amp; Equipment [Line Items]</t>
  </si>
  <si>
    <t>Estimated useful lives</t>
  </si>
  <si>
    <t>50 years</t>
  </si>
  <si>
    <t>Furniture and Fixtures [Member]</t>
  </si>
  <si>
    <t>15 years</t>
  </si>
  <si>
    <t>Minimum [Member] | Land Improvements [Member]</t>
  </si>
  <si>
    <t>Minimum [Member] | Machinery and Equipment [Member]</t>
  </si>
  <si>
    <t>3 years</t>
  </si>
  <si>
    <t>Minimum [Member] | Computer Software [Member]</t>
  </si>
  <si>
    <t>Maximum [Member] | Land Improvements [Member]</t>
  </si>
  <si>
    <t>40 years</t>
  </si>
  <si>
    <t>Maximum [Member] | Machinery and Equipment [Member]</t>
  </si>
  <si>
    <t>20 years</t>
  </si>
  <si>
    <t>Maximum [Member] | Leasehold Improvements [Member]</t>
  </si>
  <si>
    <t>Maximum [Member] | Computer Software [Member]</t>
  </si>
  <si>
    <t>5 years</t>
  </si>
  <si>
    <t>Summary of Significant Accounting Policies - Goodwill, Intangibles and Long-Lived Assets - Additional Information (Detail) - USD ($) $ in Thousands</t>
  </si>
  <si>
    <t>Property, plant and equipment, net</t>
  </si>
  <si>
    <t>Property, Plant and Equipment Dedicated to R&amp;D Activities [Member]</t>
  </si>
  <si>
    <t>Summary of Significant Accounting Policies - Schedule of Other Income (Expense), Net (Detail) - USD ($) $ in Thousands</t>
  </si>
  <si>
    <t>Other Income and Expenses [Abstract]</t>
  </si>
  <si>
    <t>Foreign currency losses</t>
  </si>
  <si>
    <t>Tax indemnification income</t>
  </si>
  <si>
    <t>Other income</t>
  </si>
  <si>
    <t>Total other income (expense), net</t>
  </si>
  <si>
    <t>Financial Instruments and Fair Value Measurements - Schedule of the Information about the Company's Assets and Liabilities Measured at Fair Value on a Recurring Basis (Detail) - Recurring Basis [Member] - USD ($) $ in Thousands</t>
  </si>
  <si>
    <t>Fair Value, Assets and Liabilities Measured on Recurring and Nonrecurring Basis [Line Items]</t>
  </si>
  <si>
    <t>Money Market [Member]</t>
  </si>
  <si>
    <t>Cash and cash equivalents, fair value</t>
  </si>
  <si>
    <t>Certificates of Deposit [Member]</t>
  </si>
  <si>
    <t>Cash and cash equivalents, restricted investments</t>
  </si>
  <si>
    <t>(Level 1) [Member]</t>
  </si>
  <si>
    <t>(Level 1) [Member] | Money Market [Member]</t>
  </si>
  <si>
    <t>(Level 1) [Member] | Certificates of Deposit [Member]</t>
  </si>
  <si>
    <t>(Level 2) [Member]</t>
  </si>
  <si>
    <t>(Level 2) [Member] | Money Market [Member]</t>
  </si>
  <si>
    <t>(Level 2) [Member] | Certificates of Deposit [Member]</t>
  </si>
  <si>
    <t>(Level 3) [Member]</t>
  </si>
  <si>
    <t>(Level 3) [Member] | Money Market [Member]</t>
  </si>
  <si>
    <t>(Level 3) [Member] | Certificates of Deposit [Member]</t>
  </si>
  <si>
    <t>Income taxes - Schedule of Components of Income (Loss) Before Income Taxes (Detail) - USD ($) $ in Thousands</t>
  </si>
  <si>
    <t>U.S.</t>
  </si>
  <si>
    <t>International</t>
  </si>
  <si>
    <t>Income Taxes - Schedule of Provision for Income Taxes (Detail) - USD ($) $ in Thousands</t>
  </si>
  <si>
    <t>Current</t>
  </si>
  <si>
    <t>Federal</t>
  </si>
  <si>
    <t>State</t>
  </si>
  <si>
    <t>Current provision (benefit) for income taxes</t>
  </si>
  <si>
    <t>Deferred</t>
  </si>
  <si>
    <t>Deferred provision (benefit) for income taxes</t>
  </si>
  <si>
    <t>Income Taxes - Differences in Provision for Income Taxes from Amount Computed by Applying Statutory U.S. Federal Income Tax Rate to Income (Loss) from Operations Before Income Taxes (Detail) - USD ($) $ in Thousands</t>
  </si>
  <si>
    <t>U.S. statutory rate</t>
  </si>
  <si>
    <t>Permanent items</t>
  </si>
  <si>
    <t>Write-off of foreign tax and research credits</t>
  </si>
  <si>
    <t>Foreign tax credits</t>
  </si>
  <si>
    <t>Uncertain tax positions</t>
  </si>
  <si>
    <t>Research credits</t>
  </si>
  <si>
    <t>State and local taxes</t>
  </si>
  <si>
    <t>Impact of rate change on deferred taxes</t>
  </si>
  <si>
    <t>True-up of prior year tax</t>
  </si>
  <si>
    <t>Foreign tax rate differential</t>
  </si>
  <si>
    <t>Valuation allowance</t>
  </si>
  <si>
    <t>Tax on repatriation</t>
  </si>
  <si>
    <t>Income Taxes - Components of Deferred Income Tax Assets (Liabilities) (Detail) - USD ($) $ in Thousands</t>
  </si>
  <si>
    <t>Dec. 31, 2013</t>
  </si>
  <si>
    <t>Deferred Tax Assets</t>
  </si>
  <si>
    <t>Federal benefit of state tax liabilities</t>
  </si>
  <si>
    <t>Reserves, accruals and other</t>
  </si>
  <si>
    <t>Inventory obsolescence</t>
  </si>
  <si>
    <t>Capitalized research and development</t>
  </si>
  <si>
    <t>Amortization of intangibles other than goodwill</t>
  </si>
  <si>
    <t>Net operating loss carryforwards</t>
  </si>
  <si>
    <t>Depreciation</t>
  </si>
  <si>
    <t>Deferred tax assets</t>
  </si>
  <si>
    <t>Deferred Tax Liabilities</t>
  </si>
  <si>
    <t>Customer relationships</t>
  </si>
  <si>
    <t>Deferred tax liability</t>
  </si>
  <si>
    <t>Less: Valuation allowance</t>
  </si>
  <si>
    <t>Net deferred tax liabilities</t>
  </si>
  <si>
    <t>Recorded in the accompanying consolidated balance sheets as:</t>
  </si>
  <si>
    <t>Noncurrent deferred tax liability</t>
  </si>
  <si>
    <t>Income Taxes - Schedule of Reconciliation of Uncertain Tax Positions (Detail) - USD ($) $ in Thousands</t>
  </si>
  <si>
    <t>Beginning balance of uncertain tax positions</t>
  </si>
  <si>
    <t>Additions related to current year tax positions</t>
  </si>
  <si>
    <t>Reductions related to prior year tax positions</t>
  </si>
  <si>
    <t>Settlements</t>
  </si>
  <si>
    <t>Lapse of statute of limitations</t>
  </si>
  <si>
    <t>Ending balance of uncertain tax positions</t>
  </si>
  <si>
    <t>Income Taxes - Additional Information (Detail) - USD ($) $ in Thousands</t>
  </si>
  <si>
    <t>Income Taxes And Tax Related [Line Items]</t>
  </si>
  <si>
    <t>Unrecognized tax benefits</t>
  </si>
  <si>
    <t>Total liabilities for tax obligation and associated interest and penalties</t>
  </si>
  <si>
    <t>Income tax provisions for uncertain tax benefits</t>
  </si>
  <si>
    <t>Interest accruals</t>
  </si>
  <si>
    <t>Penalty accruals</t>
  </si>
  <si>
    <t>Deferred Income Taxes and Other Tax long-term Liabilities</t>
  </si>
  <si>
    <t>Tax provision due to indemnification</t>
  </si>
  <si>
    <t>Total noncurrent assets related to indemnification</t>
  </si>
  <si>
    <t>Period over which cumulative loss was incurred</t>
  </si>
  <si>
    <t>Income tax returns subject to examination period</t>
  </si>
  <si>
    <t>State Research Credit [Member]</t>
  </si>
  <si>
    <t>Tax credits</t>
  </si>
  <si>
    <t>Federal [Member]</t>
  </si>
  <si>
    <t>Net operating loss carryovers</t>
  </si>
  <si>
    <t>Massachusetts [Member] | Investment Tax Credits [Member]</t>
  </si>
  <si>
    <t>BMS [Member]</t>
  </si>
  <si>
    <t>Payments made on behalf of the company to a number of states in connection with state income tax settlements</t>
  </si>
  <si>
    <t>Decrease in amount due from BMS included within other long-term assets</t>
  </si>
  <si>
    <t>Reduction in tax receivable included in other expense</t>
  </si>
  <si>
    <t>Reduction in Deferred Tax Assets [Member]</t>
  </si>
  <si>
    <t>Minimum [Member] | State and Local Jurisdiction [Member]</t>
  </si>
  <si>
    <t>Minimum [Member] | State Research Credit [Member]</t>
  </si>
  <si>
    <t>Tax credit carryforward, expiration year</t>
  </si>
  <si>
    <t>Minimum [Member] | Federal [Member]</t>
  </si>
  <si>
    <t>Operating loss carryovers, expiration year</t>
  </si>
  <si>
    <t>Maximum [Member] | State and Local Jurisdiction [Member]</t>
  </si>
  <si>
    <t>4 years</t>
  </si>
  <si>
    <t>Maximum [Member] | State Research Credit [Member]</t>
  </si>
  <si>
    <t>Maximum [Member] | Federal [Member]</t>
  </si>
  <si>
    <t>Income Taxes - Schedule of Reconciliation of Company's Valuation Allowance (Detail) - USD ($) $ in Thousands</t>
  </si>
  <si>
    <t>Income Tax Reconciliation Deferred Tax Assets Valuation Allowance [Abstract]</t>
  </si>
  <si>
    <t>Balance at the beginning of the period</t>
  </si>
  <si>
    <t>Charged to provision for income taxes</t>
  </si>
  <si>
    <t>Foreign currency</t>
  </si>
  <si>
    <t>Deductions</t>
  </si>
  <si>
    <t>Balance at the end of the period</t>
  </si>
  <si>
    <t>Sales of Certain International Segment Assets - Additional Information (Detail) $ in Thousands, AUD in Millions</t>
  </si>
  <si>
    <t>9 Months Ended</t>
  </si>
  <si>
    <t>Sep. 30, 2016USD ($)</t>
  </si>
  <si>
    <t>Dec. 31, 2016USD ($)</t>
  </si>
  <si>
    <t>Dec. 31, 2016AUD</t>
  </si>
  <si>
    <t>Dec. 31, 2015USD ($)</t>
  </si>
  <si>
    <t>Dec. 31, 2014USD ($)</t>
  </si>
  <si>
    <t>Assets Of Disposal Group Including Discontinued Operation [Line Items]</t>
  </si>
  <si>
    <t>Gain on sale of assets</t>
  </si>
  <si>
    <t>Reclassification adjustment for gains on sales of assets included in net income (loss)</t>
  </si>
  <si>
    <t>Canadian Radiopharmacies and Gludef Manufacturing and Distribution Business [Member]</t>
  </si>
  <si>
    <t>Purchase price for asset sale</t>
  </si>
  <si>
    <t>Working capital adjustment</t>
  </si>
  <si>
    <t>Australian Radiopharmacy Servicing Subsidiary [Member]</t>
  </si>
  <si>
    <t>Sale price for share sale</t>
  </si>
  <si>
    <t>Working capital adjustment in sale of stock units</t>
  </si>
  <si>
    <t>Gross proceeds from sale of stock units</t>
  </si>
  <si>
    <t>Net proceeds from sale of stock units</t>
  </si>
  <si>
    <t>Working capital assets/liabilities sold</t>
  </si>
  <si>
    <t>Sales of Certain International Segment Assets - Summary of Assets and Liabilities Sold and Held for Sale (Detail) - USD ($) $ in Thousands</t>
  </si>
  <si>
    <t>Jan. 12, 2016</t>
  </si>
  <si>
    <t>Current Assets:</t>
  </si>
  <si>
    <t>Current Liabilities:</t>
  </si>
  <si>
    <t>Total liabilities held for sale</t>
  </si>
  <si>
    <t>Canadian Radiopharmacies and Gludef Manufacturing and Distribution Business [Member] | Disposal Group Held-for-sale Not Discontinued Operations [Member]</t>
  </si>
  <si>
    <t>Non-Current Assets:</t>
  </si>
  <si>
    <t>Total assets held for sale</t>
  </si>
  <si>
    <t>Accrued expense and other liabilities</t>
  </si>
  <si>
    <t>Inventory - Schedule of Inventory (Detail) - USD ($) $ in Thousands</t>
  </si>
  <si>
    <t>Raw materials</t>
  </si>
  <si>
    <t>Work in process</t>
  </si>
  <si>
    <t>Finished goods</t>
  </si>
  <si>
    <t>Total Inventory</t>
  </si>
  <si>
    <t>Inventory - Additional Information (Detail) - USD ($) $ in Millions</t>
  </si>
  <si>
    <t>Non-current raw materials</t>
  </si>
  <si>
    <t>Property, Plant &amp; and Equipment, Net - Schedule of Property, Plant &amp; Equipment (Detail) - USD ($) $ in Thousands</t>
  </si>
  <si>
    <t>Property, Plant &amp; Equipment [Abstract]</t>
  </si>
  <si>
    <t>Property, plant &amp; equipment, gross</t>
  </si>
  <si>
    <t>Less: Accumulated depreciation and amortization</t>
  </si>
  <si>
    <t>Land [Member]</t>
  </si>
  <si>
    <t>Machinery, Equipment and Fixtures [Member]</t>
  </si>
  <si>
    <t>Construction in Progress [Member]</t>
  </si>
  <si>
    <t>Property, Plant &amp; Equipment, Net - Additional Information (Detail) - USD ($) $ in Thousands</t>
  </si>
  <si>
    <t>Depreciation and amortization</t>
  </si>
  <si>
    <t>Property, plant and equipment, gross</t>
  </si>
  <si>
    <t>Capitalized software development costs</t>
  </si>
  <si>
    <t>Depreciation expense</t>
  </si>
  <si>
    <t>Net book value of assets</t>
  </si>
  <si>
    <t>Property, Plant and Equipment [Member]</t>
  </si>
  <si>
    <t>Spare Parts [Member]</t>
  </si>
  <si>
    <t>Asset Retirement Obligations - Additional Information (Detail) $ in Millions</t>
  </si>
  <si>
    <t>Financial assurance in form of surety bond</t>
  </si>
  <si>
    <t>Unfunded standby letter of credit</t>
  </si>
  <si>
    <t>Asset retirement obligation liabilities expected, present value</t>
  </si>
  <si>
    <t>Asset Retirement Obligations - Schedule of Reconciliation of Company's Asset Retirement Obligations (Detail) - USD ($) $ in Thousands</t>
  </si>
  <si>
    <t>Revisions in estimated cash flows</t>
  </si>
  <si>
    <t>Amounts settled</t>
  </si>
  <si>
    <t>Accretion expense</t>
  </si>
  <si>
    <t>Balance at the ending of the period</t>
  </si>
  <si>
    <t>Intangibles, Net - Schedule of Intangibles, Net (Detail) - USD ($) $ in Thousands</t>
  </si>
  <si>
    <t>Finite-Lived Intangible Assets [Line Items]</t>
  </si>
  <si>
    <t>Cost</t>
  </si>
  <si>
    <t>Accumulated Amortization</t>
  </si>
  <si>
    <t>Net</t>
  </si>
  <si>
    <t>Trademarks [Member]</t>
  </si>
  <si>
    <t>Amortization Method</t>
  </si>
  <si>
    <t>Straight-line</t>
  </si>
  <si>
    <t>Customer Relationships [Member]</t>
  </si>
  <si>
    <t>Accelerated</t>
  </si>
  <si>
    <t>Patents [Member]</t>
  </si>
  <si>
    <t>Intangibles, Net - Additional Information (Detail) - USD ($) $ in Millions</t>
  </si>
  <si>
    <t>Intangible Assets, Net (Excluding Goodwill) [Abstract]</t>
  </si>
  <si>
    <t>Amortization expense</t>
  </si>
  <si>
    <t>Intangibles, Net - Schedule of Expected Future Amortization Expense Related to Intangible Assets (Detail) - USD ($) $ in Thousands</t>
  </si>
  <si>
    <t>Intangible Liability Disclosure [Abstract]</t>
  </si>
  <si>
    <t>2022 and thereafter</t>
  </si>
  <si>
    <t>Accrued Expenses and Other Liabilities - Schedule of Accrued Expenses (Detail) - USD ($) $ in Thousands</t>
  </si>
  <si>
    <t>Compensation and benefits</t>
  </si>
  <si>
    <t>Freight, distribution and operations</t>
  </si>
  <si>
    <t>Accrued rebates, discounts and chargebacks</t>
  </si>
  <si>
    <t>Accrued professional fees</t>
  </si>
  <si>
    <t>Total accrued expenses and other liabilities</t>
  </si>
  <si>
    <t>Financing Arrangements - Additional Information (Detail) - USD ($)</t>
  </si>
  <si>
    <t>Nov. 30, 2016</t>
  </si>
  <si>
    <t>Sep. 30, 2016</t>
  </si>
  <si>
    <t>Debt Instrument [Line Items]</t>
  </si>
  <si>
    <t>Accrued interest paid up to redemption date</t>
  </si>
  <si>
    <t>Consolidated fixed charge coverage ratio to be maintained</t>
  </si>
  <si>
    <t>100.00%</t>
  </si>
  <si>
    <t>Deposits to be made in case of default equaling, percentage of greatest amount of letter of credit drawn</t>
  </si>
  <si>
    <t>105.00%</t>
  </si>
  <si>
    <t>Debt issuance costs</t>
  </si>
  <si>
    <t>Fees and expenses incurred in connection with amendment</t>
  </si>
  <si>
    <t>Seven Year Term Facility [Member]</t>
  </si>
  <si>
    <t>Debt instrument, face amount</t>
  </si>
  <si>
    <t>Debt instrument discount percentage</t>
  </si>
  <si>
    <t>1.25%</t>
  </si>
  <si>
    <t>Debt instrument discount amount</t>
  </si>
  <si>
    <t>Increase in aggregate amount</t>
  </si>
  <si>
    <t>Description of variable rate basis</t>
  </si>
  <si>
    <t>The term loans under the Term Facility bear interest, with pricing based from  time to time at LMI's election at (i) LIBOR plus a spread of 6.00% (with a LIBOR  rate floor of 1.00%) or (ii) the Base Rate (as defined in the Term Facility  Agreement) plus a spread of 5.00%.</t>
  </si>
  <si>
    <t>Interest rate at end of period</t>
  </si>
  <si>
    <t>7.00%</t>
  </si>
  <si>
    <t>Prepayment terms</t>
  </si>
  <si>
    <t>LMI is permitted to voluntarily prepay the Term Facility, in whole or in part,  with a premium applicable for the first six months of the Term Facility in  connection with a repricing transaction.</t>
  </si>
  <si>
    <t>Percentage of principal amount required to be paid quarterly</t>
  </si>
  <si>
    <t>(0.25%)</t>
  </si>
  <si>
    <t>Maturity date of term facility</t>
  </si>
  <si>
    <t>Jun. 30,
		2022</t>
  </si>
  <si>
    <t>Percentage of net cash proceeds of related to sales outside the ordinary course of business or other dispositions of assets</t>
  </si>
  <si>
    <t>Percentage of net cash proceeds from issuances or incurrence of debt</t>
  </si>
  <si>
    <t>Percentage of excess cash flow</t>
  </si>
  <si>
    <t>50.00%</t>
  </si>
  <si>
    <t>Voluntary prepayment amount</t>
  </si>
  <si>
    <t>Amount of cash in hand for voluntary prepayment of debt</t>
  </si>
  <si>
    <t>Proceeds from follow on offering, net</t>
  </si>
  <si>
    <t>Seven Year Term Facility [Member] | Second Voluntary Prepayment [Member]</t>
  </si>
  <si>
    <t>Seven Year Term Facility [Member] | Zurich Insurance Settlement [Member]</t>
  </si>
  <si>
    <t>Percentage of net payments from insurance settlement</t>
  </si>
  <si>
    <t>Seven Year Term Facility [Member] | Interest Rate Floor [Member]</t>
  </si>
  <si>
    <t>Basis spread on variable rate (as a percent)</t>
  </si>
  <si>
    <t>5.00%</t>
  </si>
  <si>
    <t>Letter of credit, expiration date</t>
  </si>
  <si>
    <t>Feb. 28,
		2017</t>
  </si>
  <si>
    <t>Renewal period of unfunded standby letter of credit</t>
  </si>
  <si>
    <t>1 year</t>
  </si>
  <si>
    <t>Period required for non renewal notification of debt instrument</t>
  </si>
  <si>
    <t>60 days</t>
  </si>
  <si>
    <t>Unfunded standby letter of credit payment term</t>
  </si>
  <si>
    <t>The unfunded Standby Letter of Credit requires an annual fee,  payable quarterly, which is set at LIBOR plus a spread of 2.00% and expired  during February 2017.</t>
  </si>
  <si>
    <t>Debt instrument covenant, excess availability threshold for more than specified period of time</t>
  </si>
  <si>
    <t>Percentage threshold of borrowing base to be maintained</t>
  </si>
  <si>
    <t>15.00%</t>
  </si>
  <si>
    <t>Amount of excess availability</t>
  </si>
  <si>
    <t>Revolving Line of Credit [Member] | LMI [Member]</t>
  </si>
  <si>
    <t>The loans under the Revolving Facility bear  interest subject to a pricing grid based on average historical excess  availability, with pricing based from time to time at the election of LMI at  (i) LIBOR plus a spread ranging from 2.00% or (ii) the Reference Rate (as  defined in the agreement) plus 1.00%. The Revolving Facility also includes an  unused line fee of 0.375% and expires on June 30, 2020.</t>
  </si>
  <si>
    <t>Unused line of credit fee (as a percent)</t>
  </si>
  <si>
    <t>0.375%</t>
  </si>
  <si>
    <t>Jun. 30,
		2015</t>
  </si>
  <si>
    <t>Notes payment term, description</t>
  </si>
  <si>
    <t>The interest on the Notes was at a rate of 9.750% per year, payable on May 15  and November 15 of each year.</t>
  </si>
  <si>
    <t>Redemption premium</t>
  </si>
  <si>
    <t>Unamortized debt issuance costs</t>
  </si>
  <si>
    <t>LIBOR [Member] | Seven Year Term Facility [Member]</t>
  </si>
  <si>
    <t>6.00%</t>
  </si>
  <si>
    <t>LIBOR [Member] | Revolving Line of Credit [Member]</t>
  </si>
  <si>
    <t>2.00%</t>
  </si>
  <si>
    <t>LIBOR [Member] | Revolving Line of Credit [Member] | LMI [Member]</t>
  </si>
  <si>
    <t>Reference Rate [Member] | Seven Year Term Facility [Member]</t>
  </si>
  <si>
    <t>1.00%</t>
  </si>
  <si>
    <t>Reference Rate [Member] | Revolving Line of Credit [Member] | LMI [Member]</t>
  </si>
  <si>
    <t>Financing Arrangements - Schedule of Minimum Payments Maturities of Principal Obligations Under Term Facility (Detail) - USD ($) $ in Thousands</t>
  </si>
  <si>
    <t>Less: current portion</t>
  </si>
  <si>
    <t>Total long-term debt</t>
  </si>
  <si>
    <t>Total principal outstanding</t>
  </si>
  <si>
    <t>Unamortized debt discount</t>
  </si>
  <si>
    <t>Financing Arrangements - Schedule of Term Facility Financial Covenants (Detail) - Senior Secured Term Loan Facility [Member]</t>
  </si>
  <si>
    <t>6 Months Ended</t>
  </si>
  <si>
    <t>72 Months Ended</t>
  </si>
  <si>
    <t>Jun. 30, 2017</t>
  </si>
  <si>
    <t>Jun. 30, 2022</t>
  </si>
  <si>
    <t>Total Net Leverage Ratio</t>
  </si>
  <si>
    <t>Scenario, Forecast [Member]</t>
  </si>
  <si>
    <t>5.50%</t>
  </si>
  <si>
    <t>Stock-Based Compensation - Additional Information (Detail) - USD ($)</t>
  </si>
  <si>
    <t>1 Months Ended</t>
  </si>
  <si>
    <t>Apr. 30, 2016</t>
  </si>
  <si>
    <t>Share-based Compensation Arrangement by Share-based Payment Award [Line Items]</t>
  </si>
  <si>
    <t>Share based compensation, additional shares authorized</t>
  </si>
  <si>
    <t>Share based compensation, shares authorized</t>
  </si>
  <si>
    <t>Contractual term</t>
  </si>
  <si>
    <t>10 years</t>
  </si>
  <si>
    <t>Stock Options, granted</t>
  </si>
  <si>
    <t>Weighted average grant-date fair value of options granted</t>
  </si>
  <si>
    <t>Options exercised (in shares)</t>
  </si>
  <si>
    <t>Total unrecognized compensation costs</t>
  </si>
  <si>
    <t>Weighted-average remaining period for recognition of unrecognized compensation costs</t>
  </si>
  <si>
    <t>3 months 18 days</t>
  </si>
  <si>
    <t>Time Based Stock Options [Member]</t>
  </si>
  <si>
    <t>Vesting period</t>
  </si>
  <si>
    <t>Liability-Based Awards [Member]</t>
  </si>
  <si>
    <t>Stock-based compensation expense</t>
  </si>
  <si>
    <t>Stock Options [Member]</t>
  </si>
  <si>
    <t>Intrinsic value of option exercised</t>
  </si>
  <si>
    <t>Restricted Stock [Member]</t>
  </si>
  <si>
    <t>2 years 9 months 18 days</t>
  </si>
  <si>
    <t>Stock-Based Compensation - Schedule of Stock-Based Compensation Expense Recognized (Detail) - USD ($) $ in Thousands</t>
  </si>
  <si>
    <t>Total stock-based compensation expense</t>
  </si>
  <si>
    <t>Cost of Goods Sold [Member]</t>
  </si>
  <si>
    <t>Sales and Marketing [Member]</t>
  </si>
  <si>
    <t>General and Administrative [Member]</t>
  </si>
  <si>
    <t>Research and Development [Member]</t>
  </si>
  <si>
    <t>Stock-Based Compensation - Schedule of Assumptions used in Valuing Stock Options Granted (Detail) - Stock Options [Member]</t>
  </si>
  <si>
    <t>Expected dividends</t>
  </si>
  <si>
    <t>0.00%</t>
  </si>
  <si>
    <t>Risk-free interest rate, minimum</t>
  </si>
  <si>
    <t>1.30%</t>
  </si>
  <si>
    <t>1.10%</t>
  </si>
  <si>
    <t>Risk-free interest rate, maximum</t>
  </si>
  <si>
    <t>1.90%</t>
  </si>
  <si>
    <t>Minimum [Member]</t>
  </si>
  <si>
    <t>Expected volatility</t>
  </si>
  <si>
    <t>26.00%</t>
  </si>
  <si>
    <t>27.00%</t>
  </si>
  <si>
    <t>Expected life (in years)</t>
  </si>
  <si>
    <t>4 years 1 month 6 days</t>
  </si>
  <si>
    <t>3 years 1 month 6 days</t>
  </si>
  <si>
    <t>Maximum [Member]</t>
  </si>
  <si>
    <t>30.00%</t>
  </si>
  <si>
    <t>35.00%</t>
  </si>
  <si>
    <t>6 years 3 months 18 days</t>
  </si>
  <si>
    <t>7 years</t>
  </si>
  <si>
    <t>Stock-Based Compensation - Schedule of Option Activity (Detail) - USD ($)</t>
  </si>
  <si>
    <t>Options Outstanding, beginning balance</t>
  </si>
  <si>
    <t>Options granted</t>
  </si>
  <si>
    <t>Options cancelled</t>
  </si>
  <si>
    <t>Options exercised</t>
  </si>
  <si>
    <t>Options forfeited and expired</t>
  </si>
  <si>
    <t>Options Outstanding, ending balance</t>
  </si>
  <si>
    <t>Vested and expected to vest</t>
  </si>
  <si>
    <t>Exercisable</t>
  </si>
  <si>
    <t>Options Outstanding, beginning balance, Weighted Average Exercise Price</t>
  </si>
  <si>
    <t>Options granted, Weighted Average Exercise Price</t>
  </si>
  <si>
    <t>Options cancelled, Weighted Average Exercise Price</t>
  </si>
  <si>
    <t>Options exercised, Weighted Average Exercise Price</t>
  </si>
  <si>
    <t>Options forfeited and expired, Weighted Average Exercise Price</t>
  </si>
  <si>
    <t>Options Outstanding, ending balance, Weighted Average Exercise Price</t>
  </si>
  <si>
    <t>Vested and expected to vest, Weighted Average Exercise Price</t>
  </si>
  <si>
    <t>Exercisable, Weighted Average Exercise Price</t>
  </si>
  <si>
    <t>Options Outstanding, Weighted Average Remaining Contractual Term</t>
  </si>
  <si>
    <t>3 years 3 months 18 days</t>
  </si>
  <si>
    <t>4 years 6 months</t>
  </si>
  <si>
    <t>Vested and expected to vest, Weighted Average Remaining Contractual Term</t>
  </si>
  <si>
    <t>Exercisable, Weighted Average Remaining Contractual Term</t>
  </si>
  <si>
    <t>3 years 2 months 12 days</t>
  </si>
  <si>
    <t>Options Outstanding, Aggregate Intrinsic Value</t>
  </si>
  <si>
    <t>Vested and expected to vest, Aggregate Intrinsic Value</t>
  </si>
  <si>
    <t>Exercisable, Aggregate Intrinsic Value</t>
  </si>
  <si>
    <t>Performance Based Stock Options [Member]</t>
  </si>
  <si>
    <t>Stock-Based Compensation - Summary of Restricted Stock Awards Activity (Detail) - Restricted Stock [Member]</t>
  </si>
  <si>
    <t>Dec. 31, 2016$ / sharesshares</t>
  </si>
  <si>
    <t>Shares, Non-vested restricted stock, beginning balance | shares</t>
  </si>
  <si>
    <t>Shares, granted | shares</t>
  </si>
  <si>
    <t>Shares, vested | shares</t>
  </si>
  <si>
    <t>Shares, forfeited | shares</t>
  </si>
  <si>
    <t>Shares, Non-vested restricted stock, ending balance | shares</t>
  </si>
  <si>
    <t>Weighted Average Grant Date Fair Value Per Share, Non-vested restricted stock,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Non-vested restricted stock, ending balance | $ / shares</t>
  </si>
  <si>
    <t>Net Income (Loss) Per Common Share - Summary of Net Income (Loss) Per Common Share (Detail) - USD ($) $ / shares in Units, $ in Thousands</t>
  </si>
  <si>
    <t>3 Months Ended</t>
  </si>
  <si>
    <t>Mar. 31, 2016</t>
  </si>
  <si>
    <t>Sep. 30, 2015</t>
  </si>
  <si>
    <t>Mar. 31, 2015</t>
  </si>
  <si>
    <t>Earnings Per Share [Line Items]</t>
  </si>
  <si>
    <t>Basic weighted-average common shares outstanding</t>
  </si>
  <si>
    <t>Effect of dilutive restricted stock</t>
  </si>
  <si>
    <t>Effect of dilutive stock options</t>
  </si>
  <si>
    <t>Diluted weighted-average common shares outstanding</t>
  </si>
  <si>
    <t>Basic income (loss) per common share outstanding</t>
  </si>
  <si>
    <t>Diluted income (loss) per common share outstanding</t>
  </si>
  <si>
    <t>Stock Options [Member] | Nonvested Restricted Stock [Member]</t>
  </si>
  <si>
    <t>Stock options and nonvested restricted stock</t>
  </si>
  <si>
    <t>Commitments - Schedule of Minimum Lease and Purchase Commitments Under Noncancelable Arrangements (Detail) $ in Thousands</t>
  </si>
  <si>
    <t>Operating Leases, Future Minimum Payments Due, Fiscal Year Maturity [Abstract]</t>
  </si>
  <si>
    <t>Total minimum lease and purchase commitments</t>
  </si>
  <si>
    <t>Commitments - Additional Information (Detail) - USD ($)</t>
  </si>
  <si>
    <t>Rent expense</t>
  </si>
  <si>
    <t>Minimum purchase commitments or payments under agreements</t>
  </si>
  <si>
    <t>401(k) Plan - Additional Information (Detail) - USD ($) $ in Millions</t>
  </si>
  <si>
    <t>Expenses recognized for matching contributions</t>
  </si>
  <si>
    <t>Related Party Transactions - Additional Information (Detail) - Avista [Member] - USD ($)</t>
  </si>
  <si>
    <t>INC [Member]</t>
  </si>
  <si>
    <t>Related Party Transaction [Line Items]</t>
  </si>
  <si>
    <t>Agreement term</t>
  </si>
  <si>
    <t>Advisory Services and Monitoring Agreement [Member]</t>
  </si>
  <si>
    <t>Annual fee</t>
  </si>
  <si>
    <t>Aggregate termination fee paid</t>
  </si>
  <si>
    <t>Related Party Transactions - Summary of Related Party Expenses (Detail) - USD ($) $ in Thousands</t>
  </si>
  <si>
    <t>Total related party expenses</t>
  </si>
  <si>
    <t>Pharmacovigilance [Member] | INC [Member]</t>
  </si>
  <si>
    <t>Avista [Member] | Advisory Services and Other Charges [Member]</t>
  </si>
  <si>
    <t>Avista [Member] | Termination Fee [Member]</t>
  </si>
  <si>
    <t>VWR [Member] | Inventory Supplies [Member]</t>
  </si>
  <si>
    <t>Segment Information - Additional Information (Detail)</t>
  </si>
  <si>
    <t>Dec. 31, 2016Segment</t>
  </si>
  <si>
    <t>Number of operating segments</t>
  </si>
  <si>
    <t>Segment Information - Schedule of Selected Information for Each Business Segment (Detail) - USD ($) $ in Thousands</t>
  </si>
  <si>
    <t>Segment Reporting Information [Line Items]</t>
  </si>
  <si>
    <t>Other (expense) income, net</t>
  </si>
  <si>
    <t>Long-lived assets</t>
  </si>
  <si>
    <t>DEFINITY [Member]</t>
  </si>
  <si>
    <t>Techne Lite [Member]</t>
  </si>
  <si>
    <t>Xenon [Member]</t>
  </si>
  <si>
    <t>Other [Member]</t>
  </si>
  <si>
    <t>U.S. [Member]</t>
  </si>
  <si>
    <t>Canada [Member]</t>
  </si>
  <si>
    <t>All Other [Member]</t>
  </si>
  <si>
    <t>International [Member]</t>
  </si>
  <si>
    <t>Operating Segments [Member]</t>
  </si>
  <si>
    <t>Operating Segments [Member] | U.S. [Member]</t>
  </si>
  <si>
    <t>Operating Segments [Member] | International [Member]</t>
  </si>
  <si>
    <t>Valuation and Qualifying Accounts - Schedule of Valuation and Qualifying Accounts (Detail) - USD ($) $ in Thousands</t>
  </si>
  <si>
    <t>Valuation and Qualifying Accounts Disclosure [Line Items]</t>
  </si>
  <si>
    <t>Deductions from Reserves</t>
  </si>
  <si>
    <t>Allowance for Doubtful Accounts [Member]</t>
  </si>
  <si>
    <t>Balance at Beginning of Fiscal Year</t>
  </si>
  <si>
    <t>Charged to Income</t>
  </si>
  <si>
    <t>Other Adjustments</t>
  </si>
  <si>
    <t>Balance at End of Fiscal Year</t>
  </si>
  <si>
    <t>Rebates and Allowances [Member]</t>
  </si>
  <si>
    <t>Quarterly Consolidated Financial Data - Summary of Quarterly Financial Information (Detail) - USD ($) $ / shares in Units, $ in Thousands</t>
  </si>
  <si>
    <t>Net income</t>
  </si>
  <si>
    <t>Basic income (loss) per weighted-average share</t>
  </si>
  <si>
    <t>Diluted income (loss) per weighted-average share</t>
  </si>
  <si>
    <t>Quarterly Consolidated Financial Data - Summary of Quarterly Financial Information (Parenthetical) (Detail) - USD ($) $ in Thousands</t>
  </si>
  <si>
    <t>Quarterly Financial Data [Line Items]</t>
  </si>
  <si>
    <t>Advisory Services and Monitoring Agreement [Member] | Avista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AUD &quot;#,##0_);_(&quot;AU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103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840138</v>
      </c>
    </row>
    <row r="18" spans="1:4">
      <c r="A18" s="4" t="s">
        <v>30</v>
      </c>
      <c r="D18" s="6" t="n">
        <v>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2</v>
      </c>
    </row>
    <row r="4" spans="1:2">
      <c r="A4" s="4" t="s">
        <v>36</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178</v>
      </c>
      <c r="C3" s="7" t="n">
        <v>28596</v>
      </c>
    </row>
    <row r="4" spans="1:3">
      <c r="A4" s="4" t="s">
        <v>35</v>
      </c>
      <c r="B4" s="5" t="n">
        <v>36818</v>
      </c>
      <c r="C4" s="5" t="n">
        <v>37293</v>
      </c>
    </row>
    <row r="5" spans="1:3">
      <c r="A5" s="4" t="s">
        <v>36</v>
      </c>
      <c r="B5" s="5" t="n">
        <v>17640</v>
      </c>
      <c r="C5" s="5" t="n">
        <v>15622</v>
      </c>
    </row>
    <row r="6" spans="1:3">
      <c r="A6" s="4" t="s">
        <v>37</v>
      </c>
      <c r="B6" s="5" t="n">
        <v>5183</v>
      </c>
      <c r="C6" s="5" t="n">
        <v>3851</v>
      </c>
    </row>
    <row r="7" spans="1:3">
      <c r="A7" s="4" t="s">
        <v>38</v>
      </c>
      <c r="B7" s="5" t="n">
        <v>0</v>
      </c>
      <c r="C7" s="5" t="n">
        <v>4644</v>
      </c>
    </row>
    <row r="8" spans="1:3">
      <c r="A8" s="4" t="s">
        <v>39</v>
      </c>
      <c r="B8" s="5" t="n">
        <v>110819</v>
      </c>
      <c r="C8" s="5" t="n">
        <v>90006</v>
      </c>
    </row>
    <row r="9" spans="1:3">
      <c r="A9" s="4" t="s">
        <v>40</v>
      </c>
      <c r="B9" s="5" t="n">
        <v>94187</v>
      </c>
      <c r="C9" s="5" t="n">
        <v>95654</v>
      </c>
    </row>
    <row r="10" spans="1:3">
      <c r="A10" s="4" t="s">
        <v>41</v>
      </c>
      <c r="B10" s="5" t="n">
        <v>15118</v>
      </c>
      <c r="C10" s="5" t="n">
        <v>20496</v>
      </c>
    </row>
    <row r="11" spans="1:3">
      <c r="A11" s="4" t="s">
        <v>42</v>
      </c>
      <c r="B11" s="5" t="n">
        <v>15714</v>
      </c>
      <c r="C11" s="5" t="n">
        <v>15714</v>
      </c>
    </row>
    <row r="12" spans="1:3">
      <c r="A12" s="4" t="s">
        <v>43</v>
      </c>
      <c r="B12" s="5" t="n">
        <v>20060</v>
      </c>
      <c r="C12" s="5" t="n">
        <v>20509</v>
      </c>
    </row>
    <row r="13" spans="1:3">
      <c r="A13" s="4" t="s">
        <v>44</v>
      </c>
      <c r="B13" s="5" t="n">
        <v>255898</v>
      </c>
      <c r="C13" s="5" t="n">
        <v>242379</v>
      </c>
    </row>
    <row r="14" spans="1:3">
      <c r="A14" s="3" t="s">
        <v>45</v>
      </c>
    </row>
    <row r="15" spans="1:3">
      <c r="A15" s="4" t="s">
        <v>46</v>
      </c>
      <c r="B15" s="5" t="n">
        <v>3650</v>
      </c>
      <c r="C15" s="5" t="n">
        <v>3650</v>
      </c>
    </row>
    <row r="16" spans="1:3">
      <c r="A16" s="4" t="s">
        <v>47</v>
      </c>
      <c r="B16" s="5" t="n">
        <v>0</v>
      </c>
      <c r="C16" s="5" t="n">
        <v>0</v>
      </c>
    </row>
    <row r="17" spans="1:3">
      <c r="A17" s="4" t="s">
        <v>48</v>
      </c>
      <c r="B17" s="5" t="n">
        <v>18940</v>
      </c>
      <c r="C17" s="5" t="n">
        <v>11657</v>
      </c>
    </row>
    <row r="18" spans="1:3">
      <c r="A18" s="4" t="s">
        <v>49</v>
      </c>
      <c r="B18" s="5" t="n">
        <v>21249</v>
      </c>
      <c r="C18" s="5" t="n">
        <v>18502</v>
      </c>
    </row>
    <row r="19" spans="1:3">
      <c r="A19" s="4" t="s">
        <v>50</v>
      </c>
      <c r="B19" s="5" t="n">
        <v>0</v>
      </c>
      <c r="C19" s="5" t="n">
        <v>1715</v>
      </c>
    </row>
    <row r="20" spans="1:3">
      <c r="A20" s="4" t="s">
        <v>51</v>
      </c>
      <c r="B20" s="5" t="n">
        <v>43839</v>
      </c>
      <c r="C20" s="5" t="n">
        <v>35524</v>
      </c>
    </row>
    <row r="21" spans="1:3">
      <c r="A21" s="4" t="s">
        <v>52</v>
      </c>
      <c r="B21" s="5" t="n">
        <v>9370</v>
      </c>
      <c r="C21" s="5" t="n">
        <v>8145</v>
      </c>
    </row>
    <row r="22" spans="1:3">
      <c r="A22" s="4" t="s">
        <v>53</v>
      </c>
      <c r="B22" s="5" t="n">
        <v>274460</v>
      </c>
      <c r="C22" s="5" t="n">
        <v>349858</v>
      </c>
    </row>
    <row r="23" spans="1:3">
      <c r="A23" s="4" t="s">
        <v>54</v>
      </c>
      <c r="B23" s="5" t="n">
        <v>34745</v>
      </c>
      <c r="C23" s="5" t="n">
        <v>34141</v>
      </c>
    </row>
    <row r="24" spans="1:3">
      <c r="A24" s="4" t="s">
        <v>55</v>
      </c>
      <c r="B24" s="5" t="n">
        <v>362414</v>
      </c>
      <c r="C24" s="5" t="n">
        <v>427668</v>
      </c>
    </row>
    <row r="25" spans="1:3">
      <c r="A25" s="4" t="s">
        <v>56</v>
      </c>
      <c r="B25" s="4" t="s">
        <v>57</v>
      </c>
      <c r="C25" s="4" t="s">
        <v>57</v>
      </c>
    </row>
    <row r="26" spans="1:3">
      <c r="A26" s="3" t="s">
        <v>58</v>
      </c>
    </row>
    <row r="27" spans="1:3">
      <c r="A27" s="4" t="s">
        <v>59</v>
      </c>
      <c r="B27" s="5" t="n">
        <v>0</v>
      </c>
      <c r="C27" s="5" t="n">
        <v>0</v>
      </c>
    </row>
    <row r="28" spans="1:3">
      <c r="A28" s="4" t="s">
        <v>60</v>
      </c>
      <c r="B28" s="5" t="n">
        <v>367</v>
      </c>
      <c r="C28" s="5" t="n">
        <v>303</v>
      </c>
    </row>
    <row r="29" spans="1:3">
      <c r="A29" s="4" t="s">
        <v>61</v>
      </c>
      <c r="B29" s="5" t="n">
        <v>226462</v>
      </c>
      <c r="C29" s="5" t="n">
        <v>175553</v>
      </c>
    </row>
    <row r="30" spans="1:3">
      <c r="A30" s="4" t="s">
        <v>62</v>
      </c>
      <c r="B30" s="5" t="n">
        <v>-332398</v>
      </c>
      <c r="C30" s="5" t="n">
        <v>-359160</v>
      </c>
    </row>
    <row r="31" spans="1:3">
      <c r="A31" s="4" t="s">
        <v>63</v>
      </c>
      <c r="B31" s="5" t="n">
        <v>-947</v>
      </c>
      <c r="C31" s="5" t="n">
        <v>-1985</v>
      </c>
    </row>
    <row r="32" spans="1:3">
      <c r="A32" s="4" t="s">
        <v>64</v>
      </c>
      <c r="B32" s="5" t="n">
        <v>-106516</v>
      </c>
      <c r="C32" s="5" t="n">
        <v>-185289</v>
      </c>
    </row>
    <row r="33" spans="1:3">
      <c r="A33" s="4" t="s">
        <v>65</v>
      </c>
      <c r="B33" s="7" t="n">
        <v>255898</v>
      </c>
      <c r="C33" s="7" t="n">
        <v>242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2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1</v>
      </c>
      <c r="C3" s="8" t="n">
        <v>0.01</v>
      </c>
    </row>
    <row r="4" spans="1:3">
      <c r="A4" s="4" t="s">
        <v>69</v>
      </c>
      <c r="B4" s="5" t="n">
        <v>25000000</v>
      </c>
      <c r="C4" s="5" t="n">
        <v>2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50000000</v>
      </c>
      <c r="C8" s="5" t="n">
        <v>250000000</v>
      </c>
    </row>
    <row r="9" spans="1:3">
      <c r="A9" s="4" t="s">
        <v>74</v>
      </c>
      <c r="B9" s="5" t="n">
        <v>36756106</v>
      </c>
      <c r="C9" s="5" t="n">
        <v>30364501</v>
      </c>
    </row>
    <row r="10" spans="1:3">
      <c r="A10" s="4" t="s">
        <v>75</v>
      </c>
      <c r="B10" s="5" t="n">
        <v>36756106</v>
      </c>
      <c r="C10" s="5" t="n">
        <v>30364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196</v>
      </c>
      <c r="B14" s="4" t="s">
        <v>266</v>
      </c>
    </row>
    <row r="15" spans="1:2">
      <c r="A15" s="4" t="s">
        <v>267</v>
      </c>
      <c r="B15" s="4" t="s">
        <v>268</v>
      </c>
    </row>
    <row r="16" spans="1:2">
      <c r="A16" s="4" t="s">
        <v>269</v>
      </c>
      <c r="B16" s="4" t="s">
        <v>270</v>
      </c>
    </row>
    <row r="17" spans="1:2">
      <c r="A17" s="4" t="s">
        <v>271</v>
      </c>
      <c r="B17" s="4" t="s">
        <v>272</v>
      </c>
    </row>
    <row r="18" spans="1:2">
      <c r="A18" s="4" t="s">
        <v>36</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19</v>
      </c>
      <c r="B26" s="4" t="s">
        <v>288</v>
      </c>
    </row>
    <row r="27" spans="1:2">
      <c r="A27" s="4" t="s">
        <v>289</v>
      </c>
      <c r="B27" s="4" t="s">
        <v>290</v>
      </c>
    </row>
    <row r="28" spans="1:2">
      <c r="A28" s="4" t="s">
        <v>291</v>
      </c>
      <c r="B28" s="4" t="s">
        <v>292</v>
      </c>
    </row>
    <row r="29" spans="1:2">
      <c r="A29" s="4" t="s">
        <v>207</v>
      </c>
      <c r="B29" s="4" t="s">
        <v>293</v>
      </c>
    </row>
    <row r="30" spans="1:2">
      <c r="A30" s="4" t="s">
        <v>294</v>
      </c>
      <c r="B30" s="4" t="s">
        <v>295</v>
      </c>
    </row>
    <row r="31" spans="1:2">
      <c r="A31" s="4" t="s">
        <v>296</v>
      </c>
      <c r="B3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row>
    <row r="6" spans="1:2">
      <c r="A6" s="4" t="s">
        <v>304</v>
      </c>
      <c r="B6" s="4" t="s">
        <v>305</v>
      </c>
    </row>
    <row r="7" spans="1:2">
      <c r="A7" s="4" t="s">
        <v>306</v>
      </c>
    </row>
    <row r="8" spans="1:2">
      <c r="A8" s="4" t="s">
        <v>304</v>
      </c>
      <c r="B8"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05</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301853</v>
      </c>
      <c r="C4" s="7" t="n">
        <v>293461</v>
      </c>
      <c r="D4" s="7" t="n">
        <v>301600</v>
      </c>
    </row>
    <row r="5" spans="1:4">
      <c r="A5" s="4" t="s">
        <v>80</v>
      </c>
      <c r="B5" s="5" t="n">
        <v>164073</v>
      </c>
      <c r="C5" s="5" t="n">
        <v>157939</v>
      </c>
      <c r="D5" s="5" t="n">
        <v>176081</v>
      </c>
    </row>
    <row r="6" spans="1:4">
      <c r="A6" s="4" t="s">
        <v>81</v>
      </c>
      <c r="B6" s="5" t="n">
        <v>137780</v>
      </c>
      <c r="C6" s="5" t="n">
        <v>135522</v>
      </c>
      <c r="D6" s="5" t="n">
        <v>125519</v>
      </c>
    </row>
    <row r="7" spans="1:4">
      <c r="A7" s="3" t="s">
        <v>82</v>
      </c>
    </row>
    <row r="8" spans="1:4">
      <c r="A8" s="4" t="s">
        <v>83</v>
      </c>
      <c r="B8" s="5" t="n">
        <v>36542</v>
      </c>
      <c r="C8" s="5" t="n">
        <v>34740</v>
      </c>
      <c r="D8" s="5" t="n">
        <v>35116</v>
      </c>
    </row>
    <row r="9" spans="1:4">
      <c r="A9" s="4" t="s">
        <v>84</v>
      </c>
      <c r="B9" s="5" t="n">
        <v>38832</v>
      </c>
      <c r="C9" s="5" t="n">
        <v>43894</v>
      </c>
      <c r="D9" s="5" t="n">
        <v>37313</v>
      </c>
    </row>
    <row r="10" spans="1:4">
      <c r="A10" s="4" t="s">
        <v>85</v>
      </c>
      <c r="B10" s="5" t="n">
        <v>12203</v>
      </c>
      <c r="C10" s="5" t="n">
        <v>14358</v>
      </c>
      <c r="D10" s="5" t="n">
        <v>13673</v>
      </c>
    </row>
    <row r="11" spans="1:4">
      <c r="A11" s="4" t="s">
        <v>86</v>
      </c>
      <c r="B11" s="5" t="n">
        <v>87577</v>
      </c>
      <c r="C11" s="5" t="n">
        <v>92992</v>
      </c>
      <c r="D11" s="5" t="n">
        <v>86102</v>
      </c>
    </row>
    <row r="12" spans="1:4">
      <c r="A12" s="4" t="s">
        <v>87</v>
      </c>
      <c r="B12" s="5" t="n">
        <v>6385</v>
      </c>
      <c r="C12" s="5" t="n">
        <v>0</v>
      </c>
      <c r="D12" s="5" t="n">
        <v>0</v>
      </c>
    </row>
    <row r="13" spans="1:4">
      <c r="A13" s="4" t="s">
        <v>88</v>
      </c>
      <c r="B13" s="5" t="n">
        <v>56588</v>
      </c>
      <c r="C13" s="5" t="n">
        <v>42530</v>
      </c>
      <c r="D13" s="5" t="n">
        <v>39417</v>
      </c>
    </row>
    <row r="14" spans="1:4">
      <c r="A14" s="4" t="s">
        <v>89</v>
      </c>
      <c r="B14" s="5" t="n">
        <v>-26618</v>
      </c>
      <c r="C14" s="5" t="n">
        <v>-38715</v>
      </c>
      <c r="D14" s="5" t="n">
        <v>-42288</v>
      </c>
    </row>
    <row r="15" spans="1:4">
      <c r="A15" s="4" t="s">
        <v>90</v>
      </c>
      <c r="B15" s="5" t="n">
        <v>-1896</v>
      </c>
      <c r="C15" s="5" t="n">
        <v>0</v>
      </c>
      <c r="D15" s="5" t="n">
        <v>0</v>
      </c>
    </row>
    <row r="16" spans="1:4">
      <c r="A16" s="4" t="s">
        <v>91</v>
      </c>
      <c r="B16" s="5" t="n">
        <v>0</v>
      </c>
      <c r="C16" s="5" t="n">
        <v>-15528</v>
      </c>
      <c r="D16" s="5" t="n">
        <v>0</v>
      </c>
    </row>
    <row r="17" spans="1:4">
      <c r="A17" s="4" t="s">
        <v>92</v>
      </c>
      <c r="B17" s="5" t="n">
        <v>220</v>
      </c>
      <c r="C17" s="5" t="n">
        <v>-65</v>
      </c>
      <c r="D17" s="5" t="n">
        <v>505</v>
      </c>
    </row>
    <row r="18" spans="1:4">
      <c r="A18" s="4" t="s">
        <v>93</v>
      </c>
      <c r="B18" s="5" t="n">
        <v>28294</v>
      </c>
      <c r="C18" s="5" t="n">
        <v>-11778</v>
      </c>
      <c r="D18" s="5" t="n">
        <v>-2366</v>
      </c>
    </row>
    <row r="19" spans="1:4">
      <c r="A19" s="4" t="s">
        <v>94</v>
      </c>
      <c r="B19" s="5" t="n">
        <v>1532</v>
      </c>
      <c r="C19" s="5" t="n">
        <v>2968</v>
      </c>
      <c r="D19" s="5" t="n">
        <v>1195</v>
      </c>
    </row>
    <row r="20" spans="1:4">
      <c r="A20" s="4" t="s">
        <v>95</v>
      </c>
      <c r="B20" s="7" t="n">
        <v>26762</v>
      </c>
      <c r="C20" s="7" t="n">
        <v>-14746</v>
      </c>
      <c r="D20" s="7" t="n">
        <v>-3561</v>
      </c>
    </row>
    <row r="21" spans="1:4">
      <c r="A21" s="3" t="s">
        <v>96</v>
      </c>
    </row>
    <row r="22" spans="1:4">
      <c r="A22" s="4" t="s">
        <v>97</v>
      </c>
      <c r="B22" s="8" t="n">
        <v>0.84</v>
      </c>
      <c r="C22" s="8" t="n">
        <v>-0.6</v>
      </c>
      <c r="D22" s="8" t="n">
        <v>-0.2</v>
      </c>
    </row>
    <row r="23" spans="1:4">
      <c r="A23" s="4" t="s">
        <v>98</v>
      </c>
      <c r="B23" s="8" t="n">
        <v>0.82</v>
      </c>
      <c r="C23" s="8" t="n">
        <v>-0.6</v>
      </c>
      <c r="D23" s="8" t="n">
        <v>-0.2</v>
      </c>
    </row>
    <row r="24" spans="1:4">
      <c r="A24" s="3" t="s">
        <v>99</v>
      </c>
    </row>
    <row r="25" spans="1:4">
      <c r="A25" s="4" t="s">
        <v>97</v>
      </c>
      <c r="B25" s="5" t="n">
        <v>32043904</v>
      </c>
      <c r="C25" s="5" t="n">
        <v>24439845</v>
      </c>
      <c r="D25" s="5" t="n">
        <v>18080615</v>
      </c>
    </row>
    <row r="26" spans="1:4">
      <c r="A26" s="4" t="s">
        <v>98</v>
      </c>
      <c r="B26" s="5" t="n">
        <v>32655958</v>
      </c>
      <c r="C26" s="5" t="n">
        <v>24439845</v>
      </c>
      <c r="D26" s="5" t="n">
        <v>180806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37</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76</v>
      </c>
      <c r="B1" s="2" t="s">
        <v>377</v>
      </c>
    </row>
    <row r="2" spans="1:2">
      <c r="A2" s="3" t="s">
        <v>188</v>
      </c>
    </row>
    <row r="3" spans="1:2">
      <c r="A3" s="4" t="s">
        <v>378</v>
      </c>
      <c r="B3" s="5"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32</v>
      </c>
      <c r="C1" s="2" t="s">
        <v>380</v>
      </c>
      <c r="D1" s="2" t="s">
        <v>2</v>
      </c>
      <c r="E1" s="2" t="s">
        <v>32</v>
      </c>
      <c r="F1" s="2" t="s">
        <v>77</v>
      </c>
    </row>
    <row r="2" spans="1:6">
      <c r="A2" s="3" t="s">
        <v>381</v>
      </c>
    </row>
    <row r="3" spans="1:6">
      <c r="A3" s="4" t="s">
        <v>382</v>
      </c>
      <c r="B3" s="7" t="n">
        <v>247000</v>
      </c>
      <c r="D3" s="7" t="n">
        <v>0</v>
      </c>
      <c r="E3" s="7" t="n">
        <v>247000</v>
      </c>
    </row>
    <row r="4" spans="1:6">
      <c r="A4" s="4" t="s">
        <v>383</v>
      </c>
      <c r="B4" s="7" t="n">
        <v>415000</v>
      </c>
      <c r="D4" s="7" t="n">
        <v>65000</v>
      </c>
      <c r="E4" s="7" t="n">
        <v>415000</v>
      </c>
    </row>
    <row r="5" spans="1:6">
      <c r="A5" s="4" t="s">
        <v>384</v>
      </c>
      <c r="B5" s="5" t="n">
        <v>30364501</v>
      </c>
      <c r="D5" s="5" t="n">
        <v>36756106</v>
      </c>
      <c r="E5" s="5" t="n">
        <v>30364501</v>
      </c>
    </row>
    <row r="6" spans="1:6">
      <c r="A6" s="4" t="s">
        <v>385</v>
      </c>
      <c r="C6" s="7" t="n">
        <v>10900000</v>
      </c>
    </row>
    <row r="7" spans="1:6">
      <c r="A7" s="4" t="s">
        <v>386</v>
      </c>
      <c r="D7" s="7" t="n">
        <v>13600000</v>
      </c>
      <c r="E7" s="7" t="n">
        <v>17400000</v>
      </c>
      <c r="F7" s="7" t="n">
        <v>19400000</v>
      </c>
    </row>
    <row r="8" spans="1:6">
      <c r="A8" s="4" t="s">
        <v>387</v>
      </c>
      <c r="B8" s="7" t="n">
        <v>1000000</v>
      </c>
      <c r="D8" s="5" t="n">
        <v>700000</v>
      </c>
      <c r="E8" s="5" t="n">
        <v>1000000</v>
      </c>
    </row>
    <row r="9" spans="1:6">
      <c r="A9" s="4" t="s">
        <v>388</v>
      </c>
      <c r="D9" s="5" t="n">
        <v>3600000</v>
      </c>
      <c r="E9" s="5" t="n">
        <v>3100000</v>
      </c>
      <c r="F9" s="5" t="n">
        <v>2800000</v>
      </c>
    </row>
    <row r="10" spans="1:6">
      <c r="A10" s="4" t="s">
        <v>389</v>
      </c>
      <c r="D10" s="5" t="n">
        <v>-853000</v>
      </c>
      <c r="E10" s="5" t="n">
        <v>-1752000</v>
      </c>
      <c r="F10" s="7" t="n">
        <v>-279000</v>
      </c>
    </row>
    <row r="11" spans="1:6">
      <c r="A11" s="4" t="s">
        <v>390</v>
      </c>
      <c r="B11" s="5" t="n">
        <v>400000</v>
      </c>
      <c r="D11" s="5" t="n">
        <v>400000</v>
      </c>
      <c r="E11" s="5" t="n">
        <v>400000</v>
      </c>
    </row>
    <row r="12" spans="1:6">
      <c r="A12" s="4" t="s">
        <v>391</v>
      </c>
      <c r="B12" s="5" t="n">
        <v>100000</v>
      </c>
      <c r="D12" s="5" t="n">
        <v>100000</v>
      </c>
      <c r="E12" s="5" t="n">
        <v>100000</v>
      </c>
    </row>
    <row r="13" spans="1:6">
      <c r="A13" s="4" t="s">
        <v>392</v>
      </c>
    </row>
    <row r="14" spans="1:6">
      <c r="A14" s="3" t="s">
        <v>381</v>
      </c>
    </row>
    <row r="15" spans="1:6">
      <c r="A15" s="4" t="s">
        <v>393</v>
      </c>
      <c r="B15" s="5" t="n">
        <v>9100000</v>
      </c>
    </row>
    <row r="16" spans="1:6">
      <c r="A16" s="4" t="s">
        <v>394</v>
      </c>
    </row>
    <row r="17" spans="1:6">
      <c r="A17" s="3" t="s">
        <v>381</v>
      </c>
    </row>
    <row r="18" spans="1:6">
      <c r="A18" s="4" t="s">
        <v>382</v>
      </c>
      <c r="B18" s="5" t="n">
        <v>200000</v>
      </c>
      <c r="E18" s="5" t="n">
        <v>200000</v>
      </c>
    </row>
    <row r="19" spans="1:6">
      <c r="A19" s="4" t="s">
        <v>383</v>
      </c>
      <c r="B19" s="7" t="n">
        <v>100000</v>
      </c>
      <c r="E19" s="7" t="n">
        <v>100000</v>
      </c>
    </row>
    <row r="20" spans="1:6">
      <c r="A20" s="4" t="s">
        <v>109</v>
      </c>
    </row>
    <row r="21" spans="1:6">
      <c r="A21" s="3" t="s">
        <v>381</v>
      </c>
    </row>
    <row r="22" spans="1:6">
      <c r="A22" s="4" t="s">
        <v>384</v>
      </c>
      <c r="C22" s="5" t="n">
        <v>12256577</v>
      </c>
    </row>
    <row r="23" spans="1:6">
      <c r="A23" s="4" t="s">
        <v>395</v>
      </c>
      <c r="C23" s="7" t="n">
        <v>67200000</v>
      </c>
    </row>
    <row r="24" spans="1:6">
      <c r="A24" s="4" t="s">
        <v>396</v>
      </c>
      <c r="C24" s="7" t="n">
        <v>6400000</v>
      </c>
    </row>
    <row r="25" spans="1:6">
      <c r="A25" s="4" t="s">
        <v>397</v>
      </c>
    </row>
    <row r="26" spans="1:6">
      <c r="A26" s="3" t="s">
        <v>381</v>
      </c>
    </row>
    <row r="27" spans="1:6">
      <c r="A27" s="4" t="s">
        <v>384</v>
      </c>
      <c r="C27" s="5" t="n">
        <v>1423243</v>
      </c>
    </row>
    <row r="28" spans="1:6">
      <c r="A28" s="4" t="s">
        <v>398</v>
      </c>
    </row>
    <row r="29" spans="1:6">
      <c r="A29" s="3" t="s">
        <v>381</v>
      </c>
    </row>
    <row r="30" spans="1:6">
      <c r="A30" s="4" t="s">
        <v>399</v>
      </c>
      <c r="C30" s="7" t="n">
        <v>6</v>
      </c>
    </row>
    <row r="31" spans="1:6">
      <c r="A31" s="4" t="s">
        <v>400</v>
      </c>
    </row>
    <row r="32" spans="1:6">
      <c r="A32" s="3" t="s">
        <v>381</v>
      </c>
    </row>
    <row r="33" spans="1:6">
      <c r="A33" s="4" t="s">
        <v>401</v>
      </c>
      <c r="C33" s="7" t="n">
        <v>365000000</v>
      </c>
    </row>
    <row r="34" spans="1:6">
      <c r="A34" s="4" t="s">
        <v>402</v>
      </c>
      <c r="D34" s="5" t="n">
        <v>284525000</v>
      </c>
    </row>
    <row r="35" spans="1:6">
      <c r="A35" s="4" t="s">
        <v>403</v>
      </c>
    </row>
    <row r="36" spans="1:6">
      <c r="A36" s="3" t="s">
        <v>381</v>
      </c>
    </row>
    <row r="37" spans="1:6">
      <c r="A37" s="4" t="s">
        <v>402</v>
      </c>
      <c r="C37" s="7" t="n">
        <v>400000000</v>
      </c>
      <c r="D37" s="7" t="n">
        <v>400000000</v>
      </c>
    </row>
    <row r="38" spans="1:6">
      <c r="A38" s="4" t="s">
        <v>404</v>
      </c>
      <c r="D38" s="4" t="s">
        <v>405</v>
      </c>
    </row>
    <row r="39" spans="1:6">
      <c r="A39" s="4" t="s">
        <v>406</v>
      </c>
    </row>
    <row r="40" spans="1:6">
      <c r="A40" s="3" t="s">
        <v>381</v>
      </c>
    </row>
    <row r="41" spans="1:6">
      <c r="A41" s="4" t="s">
        <v>404</v>
      </c>
      <c r="C41" s="4" t="s">
        <v>405</v>
      </c>
    </row>
    <row r="42" spans="1:6">
      <c r="A42" s="4" t="s">
        <v>407</v>
      </c>
    </row>
    <row r="43" spans="1:6">
      <c r="A43" s="3" t="s">
        <v>381</v>
      </c>
    </row>
    <row r="44" spans="1:6">
      <c r="A44" s="4" t="s">
        <v>408</v>
      </c>
      <c r="C44" s="7" t="n">
        <v>8000000</v>
      </c>
    </row>
    <row r="45" spans="1:6">
      <c r="A45" s="4" t="s">
        <v>409</v>
      </c>
      <c r="D45" s="7" t="n">
        <v>44600000</v>
      </c>
    </row>
    <row r="46" spans="1:6">
      <c r="A46" s="4" t="s">
        <v>410</v>
      </c>
      <c r="D46" s="5" t="n">
        <v>8800000</v>
      </c>
    </row>
    <row r="47" spans="1:6">
      <c r="A47" s="4" t="s">
        <v>411</v>
      </c>
      <c r="D47" s="5" t="n">
        <v>100000</v>
      </c>
    </row>
    <row r="48" spans="1:6">
      <c r="A48" s="4" t="s">
        <v>412</v>
      </c>
      <c r="D48" s="7" t="n">
        <v>35700000</v>
      </c>
    </row>
    <row r="49" spans="1:6">
      <c r="A49" s="4" t="s">
        <v>413</v>
      </c>
    </row>
    <row r="50" spans="1:6">
      <c r="A50" s="3" t="s">
        <v>381</v>
      </c>
    </row>
    <row r="51" spans="1:6">
      <c r="A51" s="4" t="s">
        <v>408</v>
      </c>
      <c r="C51" s="7" t="n">
        <v>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7</v>
      </c>
    </row>
    <row r="3" spans="1:4">
      <c r="A3" s="3" t="s">
        <v>101</v>
      </c>
    </row>
    <row r="4" spans="1:4">
      <c r="A4" s="4" t="s">
        <v>95</v>
      </c>
      <c r="B4" s="7" t="n">
        <v>26762</v>
      </c>
      <c r="C4" s="7" t="n">
        <v>-14746</v>
      </c>
      <c r="D4" s="7" t="n">
        <v>-3561</v>
      </c>
    </row>
    <row r="5" spans="1:4">
      <c r="A5" s="3" t="s">
        <v>102</v>
      </c>
    </row>
    <row r="6" spans="1:4">
      <c r="A6" s="4" t="s">
        <v>103</v>
      </c>
      <c r="B6" s="5" t="n">
        <v>435</v>
      </c>
      <c r="C6" s="5" t="n">
        <v>0</v>
      </c>
      <c r="D6" s="5" t="n">
        <v>0</v>
      </c>
    </row>
    <row r="7" spans="1:4">
      <c r="A7" s="4" t="s">
        <v>104</v>
      </c>
      <c r="B7" s="5" t="n">
        <v>603</v>
      </c>
      <c r="C7" s="5" t="n">
        <v>-355</v>
      </c>
      <c r="D7" s="5" t="n">
        <v>-1236</v>
      </c>
    </row>
    <row r="8" spans="1:4">
      <c r="A8" s="4" t="s">
        <v>105</v>
      </c>
      <c r="B8" s="5" t="n">
        <v>1038</v>
      </c>
      <c r="C8" s="5" t="n">
        <v>-355</v>
      </c>
      <c r="D8" s="5" t="n">
        <v>-1236</v>
      </c>
    </row>
    <row r="9" spans="1:4">
      <c r="A9" s="4" t="s">
        <v>106</v>
      </c>
      <c r="B9" s="7" t="n">
        <v>27800</v>
      </c>
      <c r="C9" s="7" t="n">
        <v>-15101</v>
      </c>
      <c r="D9" s="7" t="n">
        <v>-4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7</v>
      </c>
    </row>
    <row r="3" spans="1:4">
      <c r="A3" s="4" t="s">
        <v>415</v>
      </c>
    </row>
    <row r="4" spans="1:4">
      <c r="A4" s="3" t="s">
        <v>416</v>
      </c>
    </row>
    <row r="5" spans="1:4">
      <c r="A5" s="4" t="s">
        <v>417</v>
      </c>
      <c r="B5" s="4" t="s">
        <v>418</v>
      </c>
      <c r="C5" s="4" t="s">
        <v>419</v>
      </c>
    </row>
    <row r="6" spans="1:4">
      <c r="A6" s="4" t="s">
        <v>420</v>
      </c>
    </row>
    <row r="7" spans="1:4">
      <c r="A7" s="3" t="s">
        <v>416</v>
      </c>
    </row>
    <row r="8" spans="1:4">
      <c r="A8" s="4" t="s">
        <v>417</v>
      </c>
      <c r="B8" s="4" t="s">
        <v>421</v>
      </c>
      <c r="C8" s="4" t="s">
        <v>422</v>
      </c>
      <c r="D8" s="4" t="s">
        <v>423</v>
      </c>
    </row>
    <row r="9" spans="1:4">
      <c r="A9" s="4" t="s">
        <v>424</v>
      </c>
    </row>
    <row r="10" spans="1:4">
      <c r="A10" s="3" t="s">
        <v>416</v>
      </c>
    </row>
    <row r="11" spans="1:4">
      <c r="A11" s="4" t="s">
        <v>417</v>
      </c>
      <c r="B11" s="4" t="s">
        <v>425</v>
      </c>
      <c r="C11" s="4" t="s">
        <v>426</v>
      </c>
      <c r="D11" s="4" t="s">
        <v>427</v>
      </c>
    </row>
    <row r="12" spans="1:4">
      <c r="A12" s="4" t="s">
        <v>428</v>
      </c>
    </row>
    <row r="13" spans="1:4">
      <c r="A13" s="3" t="s">
        <v>416</v>
      </c>
    </row>
    <row r="14" spans="1:4">
      <c r="A14" s="4" t="s">
        <v>417</v>
      </c>
      <c r="B14" s="4" t="s">
        <v>429</v>
      </c>
      <c r="C14" s="4" t="s">
        <v>430</v>
      </c>
      <c r="D14" s="4" t="s">
        <v>431</v>
      </c>
    </row>
    <row r="15" spans="1:4">
      <c r="A15" s="4" t="s">
        <v>432</v>
      </c>
    </row>
    <row r="16" spans="1:4">
      <c r="A16" s="3" t="s">
        <v>416</v>
      </c>
    </row>
    <row r="17" spans="1:4">
      <c r="A17" s="4" t="s">
        <v>417</v>
      </c>
      <c r="B17" s="4" t="s">
        <v>433</v>
      </c>
      <c r="C17" s="4" t="s">
        <v>434</v>
      </c>
      <c r="D17" s="4" t="s">
        <v>435</v>
      </c>
    </row>
    <row r="18" spans="1:4">
      <c r="A18" s="4" t="s">
        <v>436</v>
      </c>
    </row>
    <row r="19" spans="1:4">
      <c r="A19" s="3" t="s">
        <v>416</v>
      </c>
    </row>
    <row r="20" spans="1:4">
      <c r="A20" s="4" t="s">
        <v>417</v>
      </c>
      <c r="C20" s="4" t="s">
        <v>437</v>
      </c>
      <c r="D20" s="4" t="s">
        <v>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5</v>
      </c>
    </row>
    <row r="12" spans="1:2">
      <c r="A12" s="4" t="s">
        <v>447</v>
      </c>
    </row>
    <row r="13" spans="1:2">
      <c r="A13" s="3" t="s">
        <v>441</v>
      </c>
    </row>
    <row r="14" spans="1:2">
      <c r="A14" s="4" t="s">
        <v>442</v>
      </c>
      <c r="B14" s="4" t="s">
        <v>448</v>
      </c>
    </row>
    <row r="15" spans="1:2">
      <c r="A15" s="4" t="s">
        <v>449</v>
      </c>
    </row>
    <row r="16" spans="1:2">
      <c r="A16" s="3" t="s">
        <v>441</v>
      </c>
    </row>
    <row r="17" spans="1:2">
      <c r="A17" s="4" t="s">
        <v>442</v>
      </c>
      <c r="B17" s="4" t="s">
        <v>448</v>
      </c>
    </row>
    <row r="18" spans="1:2">
      <c r="A18" s="4" t="s">
        <v>450</v>
      </c>
    </row>
    <row r="19" spans="1:2">
      <c r="A19" s="3" t="s">
        <v>441</v>
      </c>
    </row>
    <row r="20" spans="1:2">
      <c r="A20" s="4" t="s">
        <v>442</v>
      </c>
      <c r="B20" s="4" t="s">
        <v>451</v>
      </c>
    </row>
    <row r="21" spans="1:2">
      <c r="A21" s="4" t="s">
        <v>452</v>
      </c>
    </row>
    <row r="22" spans="1:2">
      <c r="A22" s="3" t="s">
        <v>441</v>
      </c>
    </row>
    <row r="23" spans="1:2">
      <c r="A23" s="4" t="s">
        <v>442</v>
      </c>
      <c r="B23" s="4" t="s">
        <v>453</v>
      </c>
    </row>
    <row r="24" spans="1:2">
      <c r="A24" s="4" t="s">
        <v>454</v>
      </c>
    </row>
    <row r="25" spans="1:2">
      <c r="A25" s="3" t="s">
        <v>441</v>
      </c>
    </row>
    <row r="26" spans="1:2">
      <c r="A26" s="4" t="s">
        <v>442</v>
      </c>
      <c r="B26" s="4" t="s">
        <v>445</v>
      </c>
    </row>
    <row r="27" spans="1:2">
      <c r="A27" s="4" t="s">
        <v>455</v>
      </c>
    </row>
    <row r="28" spans="1:2">
      <c r="A28" s="3" t="s">
        <v>441</v>
      </c>
    </row>
    <row r="29" spans="1:2">
      <c r="A29" s="4" t="s">
        <v>442</v>
      </c>
      <c r="B29"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381</v>
      </c>
    </row>
    <row r="3" spans="1:3">
      <c r="A3" s="4" t="s">
        <v>458</v>
      </c>
      <c r="B3" s="7" t="n">
        <v>94187</v>
      </c>
      <c r="C3" s="7" t="n">
        <v>95654</v>
      </c>
    </row>
    <row r="4" spans="1:3">
      <c r="A4" s="4" t="s">
        <v>459</v>
      </c>
    </row>
    <row r="5" spans="1:3">
      <c r="A5" s="3" t="s">
        <v>381</v>
      </c>
    </row>
    <row r="6" spans="1:3">
      <c r="A6" s="4" t="s">
        <v>458</v>
      </c>
      <c r="B6" s="7" t="n">
        <v>2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7</v>
      </c>
    </row>
    <row r="3" spans="1:4">
      <c r="A3" s="3" t="s">
        <v>461</v>
      </c>
    </row>
    <row r="4" spans="1:4">
      <c r="A4" s="4" t="s">
        <v>462</v>
      </c>
      <c r="B4" s="7" t="n">
        <v>-853</v>
      </c>
      <c r="C4" s="7" t="n">
        <v>-1752</v>
      </c>
      <c r="D4" s="7" t="n">
        <v>-279</v>
      </c>
    </row>
    <row r="5" spans="1:4">
      <c r="A5" s="4" t="s">
        <v>463</v>
      </c>
      <c r="B5" s="5" t="n">
        <v>1055</v>
      </c>
      <c r="C5" s="5" t="n">
        <v>1655</v>
      </c>
      <c r="D5" s="5" t="n">
        <v>754</v>
      </c>
    </row>
    <row r="6" spans="1:4">
      <c r="A6" s="4" t="s">
        <v>464</v>
      </c>
      <c r="B6" s="5" t="n">
        <v>18</v>
      </c>
      <c r="C6" s="5" t="n">
        <v>32</v>
      </c>
      <c r="D6" s="5" t="n">
        <v>30</v>
      </c>
    </row>
    <row r="7" spans="1:4">
      <c r="A7" s="4" t="s">
        <v>465</v>
      </c>
      <c r="B7" s="7" t="n">
        <v>220</v>
      </c>
      <c r="C7" s="7" t="n">
        <v>-65</v>
      </c>
      <c r="D7" s="7" t="n">
        <v>5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108</v>
      </c>
      <c r="B3" s="7" t="n">
        <v>3565</v>
      </c>
      <c r="C3" s="7" t="n">
        <v>1660</v>
      </c>
    </row>
    <row r="4" spans="1:3">
      <c r="A4" s="4" t="s">
        <v>468</v>
      </c>
    </row>
    <row r="5" spans="1:3">
      <c r="A5" s="3" t="s">
        <v>467</v>
      </c>
    </row>
    <row r="6" spans="1:3">
      <c r="A6" s="4" t="s">
        <v>469</v>
      </c>
      <c r="B6" s="5" t="n">
        <v>3565</v>
      </c>
      <c r="C6" s="5" t="n">
        <v>1586</v>
      </c>
    </row>
    <row r="7" spans="1:3">
      <c r="A7" s="4" t="s">
        <v>470</v>
      </c>
    </row>
    <row r="8" spans="1:3">
      <c r="A8" s="3" t="s">
        <v>467</v>
      </c>
    </row>
    <row r="9" spans="1:3">
      <c r="A9" s="4" t="s">
        <v>471</v>
      </c>
      <c r="C9" s="5" t="n">
        <v>74</v>
      </c>
    </row>
    <row r="10" spans="1:3">
      <c r="A10" s="4" t="s">
        <v>472</v>
      </c>
    </row>
    <row r="11" spans="1:3">
      <c r="A11" s="3" t="s">
        <v>467</v>
      </c>
    </row>
    <row r="12" spans="1:3">
      <c r="A12" s="4" t="s">
        <v>108</v>
      </c>
      <c r="B12" s="5" t="n">
        <v>3565</v>
      </c>
      <c r="C12" s="5" t="n">
        <v>1586</v>
      </c>
    </row>
    <row r="13" spans="1:3">
      <c r="A13" s="4" t="s">
        <v>473</v>
      </c>
    </row>
    <row r="14" spans="1:3">
      <c r="A14" s="3" t="s">
        <v>467</v>
      </c>
    </row>
    <row r="15" spans="1:3">
      <c r="A15" s="4" t="s">
        <v>469</v>
      </c>
      <c r="B15" s="5" t="n">
        <v>3565</v>
      </c>
      <c r="C15" s="5" t="n">
        <v>1586</v>
      </c>
    </row>
    <row r="16" spans="1:3">
      <c r="A16" s="4" t="s">
        <v>474</v>
      </c>
    </row>
    <row r="17" spans="1:3">
      <c r="A17" s="3" t="s">
        <v>467</v>
      </c>
    </row>
    <row r="18" spans="1:3">
      <c r="A18" s="4" t="s">
        <v>471</v>
      </c>
      <c r="C18" s="5" t="n">
        <v>0</v>
      </c>
    </row>
    <row r="19" spans="1:3">
      <c r="A19" s="4" t="s">
        <v>475</v>
      </c>
    </row>
    <row r="20" spans="1:3">
      <c r="A20" s="3" t="s">
        <v>467</v>
      </c>
    </row>
    <row r="21" spans="1:3">
      <c r="A21" s="4" t="s">
        <v>108</v>
      </c>
      <c r="B21" s="5" t="n">
        <v>0</v>
      </c>
      <c r="C21" s="5" t="n">
        <v>74</v>
      </c>
    </row>
    <row r="22" spans="1:3">
      <c r="A22" s="4" t="s">
        <v>476</v>
      </c>
    </row>
    <row r="23" spans="1:3">
      <c r="A23" s="3" t="s">
        <v>467</v>
      </c>
    </row>
    <row r="24" spans="1:3">
      <c r="A24" s="4" t="s">
        <v>469</v>
      </c>
      <c r="B24" s="5" t="n">
        <v>0</v>
      </c>
      <c r="C24" s="5" t="n">
        <v>0</v>
      </c>
    </row>
    <row r="25" spans="1:3">
      <c r="A25" s="4" t="s">
        <v>477</v>
      </c>
    </row>
    <row r="26" spans="1:3">
      <c r="A26" s="3" t="s">
        <v>467</v>
      </c>
    </row>
    <row r="27" spans="1:3">
      <c r="A27" s="4" t="s">
        <v>471</v>
      </c>
      <c r="C27" s="5" t="n">
        <v>74</v>
      </c>
    </row>
    <row r="28" spans="1:3">
      <c r="A28" s="4" t="s">
        <v>478</v>
      </c>
    </row>
    <row r="29" spans="1:3">
      <c r="A29" s="3" t="s">
        <v>467</v>
      </c>
    </row>
    <row r="30" spans="1:3">
      <c r="A30" s="4" t="s">
        <v>108</v>
      </c>
      <c r="B30" s="5" t="n">
        <v>0</v>
      </c>
      <c r="C30" s="5" t="n">
        <v>0</v>
      </c>
    </row>
    <row r="31" spans="1:3">
      <c r="A31" s="4" t="s">
        <v>479</v>
      </c>
    </row>
    <row r="32" spans="1:3">
      <c r="A32" s="3" t="s">
        <v>467</v>
      </c>
    </row>
    <row r="33" spans="1:3">
      <c r="A33" s="4" t="s">
        <v>469</v>
      </c>
      <c r="B33" s="7" t="n">
        <v>0</v>
      </c>
      <c r="C33" s="5" t="n">
        <v>0</v>
      </c>
    </row>
    <row r="34" spans="1:3">
      <c r="A34" s="4" t="s">
        <v>480</v>
      </c>
    </row>
    <row r="35" spans="1:3">
      <c r="A35" s="3" t="s">
        <v>467</v>
      </c>
    </row>
    <row r="36" spans="1:3">
      <c r="A36" s="4" t="s">
        <v>471</v>
      </c>
      <c r="C3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77</v>
      </c>
    </row>
    <row r="3" spans="1:4">
      <c r="A3" s="3" t="s">
        <v>197</v>
      </c>
    </row>
    <row r="4" spans="1:4">
      <c r="A4" s="4" t="s">
        <v>482</v>
      </c>
      <c r="B4" s="7" t="n">
        <v>23736</v>
      </c>
      <c r="C4" s="7" t="n">
        <v>-2670</v>
      </c>
      <c r="D4" s="7" t="n">
        <v>2201</v>
      </c>
    </row>
    <row r="5" spans="1:4">
      <c r="A5" s="4" t="s">
        <v>483</v>
      </c>
      <c r="B5" s="5" t="n">
        <v>4558</v>
      </c>
      <c r="C5" s="5" t="n">
        <v>-9108</v>
      </c>
      <c r="D5" s="5" t="n">
        <v>-4567</v>
      </c>
    </row>
    <row r="6" spans="1:4">
      <c r="A6" s="4" t="s">
        <v>93</v>
      </c>
      <c r="B6" s="7" t="n">
        <v>28294</v>
      </c>
      <c r="C6" s="7" t="n">
        <v>-11778</v>
      </c>
      <c r="D6" s="7" t="n">
        <v>-23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7</v>
      </c>
    </row>
    <row r="3" spans="1:4">
      <c r="A3" s="3" t="s">
        <v>485</v>
      </c>
    </row>
    <row r="4" spans="1:4">
      <c r="A4" s="4" t="s">
        <v>486</v>
      </c>
      <c r="B4" s="7" t="n">
        <v>-91</v>
      </c>
      <c r="C4" s="7" t="n">
        <v>265</v>
      </c>
      <c r="D4" s="7" t="n">
        <v>-208</v>
      </c>
    </row>
    <row r="5" spans="1:4">
      <c r="A5" s="4" t="s">
        <v>487</v>
      </c>
      <c r="B5" s="5" t="n">
        <v>1689</v>
      </c>
      <c r="C5" s="5" t="n">
        <v>2386</v>
      </c>
      <c r="D5" s="5" t="n">
        <v>1285</v>
      </c>
    </row>
    <row r="6" spans="1:4">
      <c r="A6" s="4" t="s">
        <v>483</v>
      </c>
      <c r="B6" s="5" t="n">
        <v>-49</v>
      </c>
      <c r="C6" s="5" t="n">
        <v>218</v>
      </c>
      <c r="D6" s="5" t="n">
        <v>325</v>
      </c>
    </row>
    <row r="7" spans="1:4">
      <c r="A7" s="4" t="s">
        <v>488</v>
      </c>
      <c r="B7" s="5" t="n">
        <v>1549</v>
      </c>
      <c r="C7" s="5" t="n">
        <v>2869</v>
      </c>
      <c r="D7" s="5" t="n">
        <v>1402</v>
      </c>
    </row>
    <row r="8" spans="1:4">
      <c r="A8" s="3" t="s">
        <v>489</v>
      </c>
    </row>
    <row r="9" spans="1:4">
      <c r="A9" s="4" t="s">
        <v>486</v>
      </c>
      <c r="B9" s="5" t="n">
        <v>0</v>
      </c>
      <c r="C9" s="5" t="n">
        <v>0</v>
      </c>
      <c r="D9" s="5" t="n">
        <v>-277</v>
      </c>
    </row>
    <row r="10" spans="1:4">
      <c r="A10" s="4" t="s">
        <v>483</v>
      </c>
      <c r="B10" s="5" t="n">
        <v>-17</v>
      </c>
      <c r="C10" s="5" t="n">
        <v>99</v>
      </c>
      <c r="D10" s="5" t="n">
        <v>70</v>
      </c>
    </row>
    <row r="11" spans="1:4">
      <c r="A11" s="4" t="s">
        <v>490</v>
      </c>
      <c r="B11" s="5" t="n">
        <v>-17</v>
      </c>
      <c r="C11" s="5" t="n">
        <v>99</v>
      </c>
      <c r="D11" s="5" t="n">
        <v>-207</v>
      </c>
    </row>
    <row r="12" spans="1:4">
      <c r="A12" s="4" t="s">
        <v>94</v>
      </c>
      <c r="B12" s="7" t="n">
        <v>1532</v>
      </c>
      <c r="C12" s="7" t="n">
        <v>2968</v>
      </c>
      <c r="D12" s="7" t="n">
        <v>11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7</v>
      </c>
    </row>
    <row r="3" spans="1:4">
      <c r="A3" s="3" t="s">
        <v>197</v>
      </c>
    </row>
    <row r="4" spans="1:4">
      <c r="A4" s="4" t="s">
        <v>492</v>
      </c>
      <c r="B4" s="7" t="n">
        <v>9903</v>
      </c>
      <c r="C4" s="7" t="n">
        <v>-4122</v>
      </c>
      <c r="D4" s="7" t="n">
        <v>-828</v>
      </c>
    </row>
    <row r="5" spans="1:4">
      <c r="A5" s="4" t="s">
        <v>493</v>
      </c>
      <c r="B5" s="5" t="n">
        <v>-570</v>
      </c>
      <c r="C5" s="5" t="n">
        <v>-782</v>
      </c>
      <c r="D5" s="5" t="n">
        <v>-465</v>
      </c>
    </row>
    <row r="6" spans="1:4">
      <c r="A6" s="4" t="s">
        <v>494</v>
      </c>
      <c r="B6" s="5" t="n">
        <v>7125</v>
      </c>
      <c r="C6" s="5" t="n">
        <v>0</v>
      </c>
      <c r="D6" s="5" t="n">
        <v>0</v>
      </c>
    </row>
    <row r="7" spans="1:4">
      <c r="A7" s="4" t="s">
        <v>495</v>
      </c>
      <c r="B7" s="5" t="n">
        <v>-319</v>
      </c>
      <c r="C7" s="5" t="n">
        <v>306</v>
      </c>
      <c r="D7" s="5" t="n">
        <v>614</v>
      </c>
    </row>
    <row r="8" spans="1:4">
      <c r="A8" s="4" t="s">
        <v>496</v>
      </c>
      <c r="B8" s="5" t="n">
        <v>1529</v>
      </c>
      <c r="C8" s="5" t="n">
        <v>2523</v>
      </c>
      <c r="D8" s="5" t="n">
        <v>817</v>
      </c>
    </row>
    <row r="9" spans="1:4">
      <c r="A9" s="4" t="s">
        <v>497</v>
      </c>
      <c r="B9" s="5" t="n">
        <v>90</v>
      </c>
      <c r="C9" s="5" t="n">
        <v>-120</v>
      </c>
      <c r="D9" s="5" t="n">
        <v>-1204</v>
      </c>
    </row>
    <row r="10" spans="1:4">
      <c r="A10" s="4" t="s">
        <v>498</v>
      </c>
      <c r="B10" s="5" t="n">
        <v>433</v>
      </c>
      <c r="C10" s="5" t="n">
        <v>478</v>
      </c>
      <c r="D10" s="5" t="n">
        <v>234</v>
      </c>
    </row>
    <row r="11" spans="1:4">
      <c r="A11" s="4" t="s">
        <v>499</v>
      </c>
      <c r="B11" s="5" t="n">
        <v>-383</v>
      </c>
      <c r="C11" s="5" t="n">
        <v>749</v>
      </c>
      <c r="D11" s="5" t="n">
        <v>61</v>
      </c>
    </row>
    <row r="12" spans="1:4">
      <c r="A12" s="4" t="s">
        <v>500</v>
      </c>
      <c r="B12" s="5" t="n">
        <v>-2751</v>
      </c>
      <c r="C12" s="5" t="n">
        <v>1191</v>
      </c>
      <c r="D12" s="5" t="n">
        <v>1065</v>
      </c>
    </row>
    <row r="13" spans="1:4">
      <c r="A13" s="4" t="s">
        <v>501</v>
      </c>
      <c r="B13" s="5" t="n">
        <v>-242</v>
      </c>
      <c r="C13" s="5" t="n">
        <v>46</v>
      </c>
      <c r="D13" s="5" t="n">
        <v>437</v>
      </c>
    </row>
    <row r="14" spans="1:4">
      <c r="A14" s="4" t="s">
        <v>502</v>
      </c>
      <c r="B14" s="5" t="n">
        <v>-13292</v>
      </c>
      <c r="C14" s="5" t="n">
        <v>2704</v>
      </c>
      <c r="D14" s="5" t="n">
        <v>958</v>
      </c>
    </row>
    <row r="15" spans="1:4">
      <c r="A15" s="4" t="s">
        <v>503</v>
      </c>
      <c r="B15" s="5" t="n">
        <v>0</v>
      </c>
      <c r="C15" s="5" t="n">
        <v>0</v>
      </c>
      <c r="D15" s="5" t="n">
        <v>-500</v>
      </c>
    </row>
    <row r="16" spans="1:4">
      <c r="A16" s="4" t="s">
        <v>150</v>
      </c>
      <c r="B16" s="5" t="n">
        <v>9</v>
      </c>
      <c r="C16" s="5" t="n">
        <v>-5</v>
      </c>
      <c r="D16" s="5" t="n">
        <v>6</v>
      </c>
    </row>
    <row r="17" spans="1:4">
      <c r="A17" s="4" t="s">
        <v>94</v>
      </c>
      <c r="B17" s="7" t="n">
        <v>1532</v>
      </c>
      <c r="C17" s="7" t="n">
        <v>2968</v>
      </c>
      <c r="D17" s="7" t="n">
        <v>11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2</v>
      </c>
      <c r="D1" s="2" t="s">
        <v>77</v>
      </c>
      <c r="E1" s="2" t="s">
        <v>505</v>
      </c>
    </row>
    <row r="2" spans="1:5">
      <c r="A2" s="3" t="s">
        <v>506</v>
      </c>
    </row>
    <row r="3" spans="1:5">
      <c r="A3" s="4" t="s">
        <v>507</v>
      </c>
      <c r="B3" s="7" t="n">
        <v>11420</v>
      </c>
      <c r="C3" s="7" t="n">
        <v>11112</v>
      </c>
    </row>
    <row r="4" spans="1:5">
      <c r="A4" s="4" t="s">
        <v>508</v>
      </c>
      <c r="B4" s="5" t="n">
        <v>10906</v>
      </c>
      <c r="C4" s="5" t="n">
        <v>16392</v>
      </c>
    </row>
    <row r="5" spans="1:5">
      <c r="A5" s="4" t="s">
        <v>509</v>
      </c>
      <c r="B5" s="5" t="n">
        <v>14138</v>
      </c>
      <c r="C5" s="5" t="n">
        <v>14172</v>
      </c>
    </row>
    <row r="6" spans="1:5">
      <c r="A6" s="4" t="s">
        <v>510</v>
      </c>
      <c r="B6" s="5" t="n">
        <v>18861</v>
      </c>
      <c r="C6" s="5" t="n">
        <v>22431</v>
      </c>
    </row>
    <row r="7" spans="1:5">
      <c r="A7" s="4" t="s">
        <v>511</v>
      </c>
      <c r="B7" s="5" t="n">
        <v>8040</v>
      </c>
      <c r="C7" s="5" t="n">
        <v>20553</v>
      </c>
    </row>
    <row r="8" spans="1:5">
      <c r="A8" s="4" t="s">
        <v>512</v>
      </c>
      <c r="B8" s="5" t="n">
        <v>80808</v>
      </c>
      <c r="C8" s="5" t="n">
        <v>72416</v>
      </c>
    </row>
    <row r="9" spans="1:5">
      <c r="A9" s="4" t="s">
        <v>513</v>
      </c>
      <c r="B9" s="5" t="n">
        <v>492</v>
      </c>
      <c r="C9" s="5" t="n">
        <v>2301</v>
      </c>
    </row>
    <row r="10" spans="1:5">
      <c r="A10" s="4" t="s">
        <v>514</v>
      </c>
      <c r="B10" s="5" t="n">
        <v>144665</v>
      </c>
      <c r="C10" s="5" t="n">
        <v>159377</v>
      </c>
    </row>
    <row r="11" spans="1:5">
      <c r="A11" s="3" t="s">
        <v>515</v>
      </c>
    </row>
    <row r="12" spans="1:5">
      <c r="A12" s="4" t="s">
        <v>508</v>
      </c>
      <c r="B12" s="5" t="n">
        <v>-287</v>
      </c>
      <c r="C12" s="5" t="n">
        <v>-399</v>
      </c>
    </row>
    <row r="13" spans="1:5">
      <c r="A13" s="4" t="s">
        <v>516</v>
      </c>
      <c r="B13" s="5" t="n">
        <v>-3398</v>
      </c>
      <c r="C13" s="5" t="n">
        <v>-4558</v>
      </c>
    </row>
    <row r="14" spans="1:5">
      <c r="A14" s="4" t="s">
        <v>513</v>
      </c>
      <c r="B14" s="5" t="n">
        <v>0</v>
      </c>
      <c r="C14" s="5" t="n">
        <v>0</v>
      </c>
    </row>
    <row r="15" spans="1:5">
      <c r="A15" s="4" t="s">
        <v>517</v>
      </c>
      <c r="B15" s="5" t="n">
        <v>-3685</v>
      </c>
      <c r="C15" s="5" t="n">
        <v>-4957</v>
      </c>
    </row>
    <row r="16" spans="1:5">
      <c r="A16" s="4" t="s">
        <v>518</v>
      </c>
      <c r="B16" s="5" t="n">
        <v>-140915</v>
      </c>
      <c r="C16" s="5" t="n">
        <v>-154252</v>
      </c>
      <c r="D16" s="7" t="n">
        <v>-152138</v>
      </c>
      <c r="E16" s="7" t="n">
        <v>-151339</v>
      </c>
    </row>
    <row r="17" spans="1:5">
      <c r="A17" s="4" t="s">
        <v>519</v>
      </c>
      <c r="B17" s="5" t="n">
        <v>65</v>
      </c>
      <c r="C17" s="5" t="n">
        <v>168</v>
      </c>
    </row>
    <row r="18" spans="1:5">
      <c r="A18" s="3" t="s">
        <v>520</v>
      </c>
    </row>
    <row r="19" spans="1:5">
      <c r="A19" s="4" t="s">
        <v>383</v>
      </c>
      <c r="B19" s="5" t="n">
        <v>65</v>
      </c>
      <c r="C19" s="5" t="n">
        <v>415</v>
      </c>
    </row>
    <row r="20" spans="1:5">
      <c r="A20" s="4" t="s">
        <v>521</v>
      </c>
      <c r="B20" s="7" t="n">
        <v>0</v>
      </c>
      <c r="C20" s="7" t="n">
        <v>-2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7</v>
      </c>
    </row>
    <row r="3" spans="1:4">
      <c r="A3" s="3" t="s">
        <v>197</v>
      </c>
    </row>
    <row r="4" spans="1:4">
      <c r="A4" s="4" t="s">
        <v>523</v>
      </c>
      <c r="B4" s="7" t="n">
        <v>11450</v>
      </c>
      <c r="C4" s="7" t="n">
        <v>12144</v>
      </c>
      <c r="D4" s="7" t="n">
        <v>14002</v>
      </c>
    </row>
    <row r="5" spans="1:4">
      <c r="A5" s="4" t="s">
        <v>524</v>
      </c>
      <c r="B5" s="5" t="n">
        <v>0</v>
      </c>
      <c r="C5" s="5" t="n">
        <v>0</v>
      </c>
      <c r="D5" s="5" t="n">
        <v>0</v>
      </c>
    </row>
    <row r="6" spans="1:4">
      <c r="A6" s="4" t="s">
        <v>525</v>
      </c>
      <c r="B6" s="5" t="n">
        <v>0</v>
      </c>
      <c r="C6" s="5" t="n">
        <v>0</v>
      </c>
      <c r="D6" s="5" t="n">
        <v>-8</v>
      </c>
    </row>
    <row r="7" spans="1:4">
      <c r="A7" s="4" t="s">
        <v>526</v>
      </c>
      <c r="B7" s="5" t="n">
        <v>-593</v>
      </c>
      <c r="C7" s="5" t="n">
        <v>-694</v>
      </c>
      <c r="D7" s="5" t="n">
        <v>-1434</v>
      </c>
    </row>
    <row r="8" spans="1:4">
      <c r="A8" s="4" t="s">
        <v>527</v>
      </c>
      <c r="B8" s="5" t="n">
        <v>-416</v>
      </c>
      <c r="C8" s="5" t="n">
        <v>0</v>
      </c>
      <c r="D8" s="5" t="n">
        <v>-416</v>
      </c>
    </row>
    <row r="9" spans="1:4">
      <c r="A9" s="4" t="s">
        <v>528</v>
      </c>
      <c r="B9" s="7" t="n">
        <v>10441</v>
      </c>
      <c r="C9" s="7" t="n">
        <v>11450</v>
      </c>
      <c r="D9" s="7" t="n">
        <v>121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34"/>
    <col customWidth="1" max="6" min="6" width="24"/>
    <col customWidth="1" max="7" min="7" width="36"/>
    <col customWidth="1" max="8" min="8" width="36"/>
    <col customWidth="1" max="9" min="9" width="48"/>
    <col customWidth="1" max="10" min="10" width="29"/>
    <col customWidth="1" max="11" min="11" width="41"/>
    <col customWidth="1" max="12" min="12" width="46"/>
    <col customWidth="1" max="13" min="13" width="58"/>
  </cols>
  <sheetData>
    <row r="1" spans="1:13">
      <c r="A1" s="1" t="s">
        <v>107</v>
      </c>
      <c r="B1" s="2" t="s">
        <v>108</v>
      </c>
      <c r="C1" s="2" t="s">
        <v>109</v>
      </c>
      <c r="D1" s="2" t="s">
        <v>110</v>
      </c>
      <c r="E1" s="2" t="s">
        <v>111</v>
      </c>
      <c r="F1" s="2" t="s">
        <v>112</v>
      </c>
      <c r="G1" s="2" t="s">
        <v>113</v>
      </c>
      <c r="H1" s="2" t="s">
        <v>114</v>
      </c>
      <c r="I1" s="2" t="s">
        <v>115</v>
      </c>
      <c r="J1" s="2" t="s">
        <v>116</v>
      </c>
      <c r="K1" s="2" t="s">
        <v>117</v>
      </c>
      <c r="L1" s="2" t="s">
        <v>118</v>
      </c>
      <c r="M1" s="2" t="s">
        <v>119</v>
      </c>
    </row>
    <row r="2" spans="1:13">
      <c r="A2" s="4" t="s">
        <v>120</v>
      </c>
      <c r="B2" s="7" t="n">
        <v>-235517</v>
      </c>
      <c r="D2" s="7" t="n">
        <v>181</v>
      </c>
      <c r="F2" s="7" t="n">
        <v>-106</v>
      </c>
      <c r="H2" s="7" t="n">
        <v>105655</v>
      </c>
      <c r="J2" s="7" t="n">
        <v>-340853</v>
      </c>
      <c r="L2" s="7" t="n">
        <v>-394</v>
      </c>
    </row>
    <row r="3" spans="1:13">
      <c r="A3" s="4" t="s">
        <v>121</v>
      </c>
      <c r="D3" s="5" t="n">
        <v>18078725</v>
      </c>
      <c r="F3" s="5" t="n">
        <v>-5037</v>
      </c>
    </row>
    <row r="4" spans="1:13">
      <c r="A4" s="4" t="s">
        <v>122</v>
      </c>
      <c r="B4" s="5" t="n">
        <v>13</v>
      </c>
      <c r="D4" s="7" t="n">
        <v>0</v>
      </c>
      <c r="F4" s="7" t="n">
        <v>0</v>
      </c>
      <c r="H4" s="5" t="n">
        <v>13</v>
      </c>
      <c r="J4" s="5" t="n">
        <v>0</v>
      </c>
      <c r="L4" s="5" t="n">
        <v>0</v>
      </c>
    </row>
    <row r="5" spans="1:13">
      <c r="A5" s="4" t="s">
        <v>123</v>
      </c>
      <c r="D5" s="5" t="n">
        <v>2219</v>
      </c>
      <c r="F5" s="5" t="n">
        <v>0</v>
      </c>
    </row>
    <row r="6" spans="1:13">
      <c r="A6" s="4" t="s">
        <v>95</v>
      </c>
      <c r="B6" s="5" t="n">
        <v>-3561</v>
      </c>
      <c r="D6" s="7" t="n">
        <v>0</v>
      </c>
      <c r="F6" s="7" t="n">
        <v>0</v>
      </c>
      <c r="H6" s="5" t="n">
        <v>0</v>
      </c>
      <c r="J6" s="5" t="n">
        <v>-3561</v>
      </c>
      <c r="L6" s="5" t="n">
        <v>0</v>
      </c>
    </row>
    <row r="7" spans="1:13">
      <c r="A7" s="4" t="s">
        <v>124</v>
      </c>
      <c r="B7" s="5" t="n">
        <v>-1236</v>
      </c>
      <c r="D7" s="5" t="n">
        <v>0</v>
      </c>
      <c r="F7" s="5" t="n">
        <v>0</v>
      </c>
      <c r="H7" s="5" t="n">
        <v>0</v>
      </c>
      <c r="J7" s="5" t="n">
        <v>0</v>
      </c>
      <c r="L7" s="5" t="n">
        <v>-1236</v>
      </c>
    </row>
    <row r="8" spans="1:13">
      <c r="A8" s="4" t="s">
        <v>125</v>
      </c>
      <c r="B8" s="5" t="n">
        <v>1031</v>
      </c>
      <c r="D8" s="5" t="n">
        <v>0</v>
      </c>
      <c r="F8" s="5" t="n">
        <v>0</v>
      </c>
      <c r="H8" s="5" t="n">
        <v>1031</v>
      </c>
      <c r="J8" s="5" t="n">
        <v>0</v>
      </c>
      <c r="L8" s="5" t="n">
        <v>0</v>
      </c>
    </row>
    <row r="9" spans="1:13">
      <c r="A9" s="4" t="s">
        <v>126</v>
      </c>
      <c r="B9" s="5" t="n">
        <v>-239270</v>
      </c>
      <c r="D9" s="7" t="n">
        <v>181</v>
      </c>
      <c r="F9" s="7" t="n">
        <v>-106</v>
      </c>
      <c r="H9" s="5" t="n">
        <v>106699</v>
      </c>
      <c r="J9" s="5" t="n">
        <v>-344414</v>
      </c>
      <c r="L9" s="5" t="n">
        <v>-1630</v>
      </c>
    </row>
    <row r="10" spans="1:13">
      <c r="A10" s="4" t="s">
        <v>127</v>
      </c>
      <c r="D10" s="5" t="n">
        <v>18080944</v>
      </c>
      <c r="F10" s="5" t="n">
        <v>-5037</v>
      </c>
    </row>
    <row r="11" spans="1:13">
      <c r="A11" s="4" t="s">
        <v>128</v>
      </c>
      <c r="B11" s="5" t="n">
        <v>0</v>
      </c>
      <c r="C11" s="7" t="n">
        <v>67177</v>
      </c>
      <c r="D11" s="7" t="n">
        <v>0</v>
      </c>
      <c r="E11" s="7" t="n">
        <v>122</v>
      </c>
      <c r="F11" s="7" t="n">
        <v>0</v>
      </c>
      <c r="G11" s="7" t="n">
        <v>0</v>
      </c>
      <c r="H11" s="5" t="n">
        <v>0</v>
      </c>
      <c r="I11" s="7" t="n">
        <v>67055</v>
      </c>
      <c r="J11" s="5" t="n">
        <v>0</v>
      </c>
      <c r="K11" s="7" t="n">
        <v>0</v>
      </c>
      <c r="L11" s="5" t="n">
        <v>0</v>
      </c>
      <c r="M11" s="7" t="n">
        <v>0</v>
      </c>
    </row>
    <row r="12" spans="1:13">
      <c r="A12" s="4" t="s">
        <v>129</v>
      </c>
      <c r="F12" s="7" t="n">
        <v>106</v>
      </c>
      <c r="H12" s="5" t="n">
        <v>-106</v>
      </c>
    </row>
    <row r="13" spans="1:13">
      <c r="A13" s="4" t="s">
        <v>130</v>
      </c>
      <c r="D13" s="5" t="n">
        <v>40000</v>
      </c>
      <c r="E13" s="5" t="n">
        <v>12256577</v>
      </c>
      <c r="F13" s="5" t="n">
        <v>0</v>
      </c>
      <c r="G13" s="5" t="n">
        <v>0</v>
      </c>
    </row>
    <row r="14" spans="1:13">
      <c r="A14" s="4" t="s">
        <v>131</v>
      </c>
      <c r="F14" s="5" t="n">
        <v>5037</v>
      </c>
    </row>
    <row r="15" spans="1:13">
      <c r="A15" s="4" t="s">
        <v>95</v>
      </c>
      <c r="B15" s="5" t="n">
        <v>-14746</v>
      </c>
      <c r="D15" s="7" t="n">
        <v>0</v>
      </c>
      <c r="F15" s="7" t="n">
        <v>0</v>
      </c>
      <c r="H15" s="5" t="n">
        <v>0</v>
      </c>
      <c r="J15" s="5" t="n">
        <v>-14746</v>
      </c>
      <c r="L15" s="5" t="n">
        <v>0</v>
      </c>
    </row>
    <row r="16" spans="1:13">
      <c r="A16" s="4" t="s">
        <v>124</v>
      </c>
      <c r="B16" s="5" t="n">
        <v>-355</v>
      </c>
      <c r="D16" s="5" t="n">
        <v>0</v>
      </c>
      <c r="F16" s="5" t="n">
        <v>0</v>
      </c>
      <c r="H16" s="5" t="n">
        <v>0</v>
      </c>
      <c r="J16" s="5" t="n">
        <v>0</v>
      </c>
      <c r="L16" s="5" t="n">
        <v>-355</v>
      </c>
    </row>
    <row r="17" spans="1:13">
      <c r="A17" s="4" t="s">
        <v>132</v>
      </c>
      <c r="B17" s="5" t="n">
        <v>-97</v>
      </c>
      <c r="D17" s="7" t="n">
        <v>0</v>
      </c>
      <c r="F17" s="5" t="n">
        <v>0</v>
      </c>
      <c r="H17" s="5" t="n">
        <v>-97</v>
      </c>
      <c r="J17" s="5" t="n">
        <v>0</v>
      </c>
      <c r="L17" s="5" t="n">
        <v>0</v>
      </c>
    </row>
    <row r="18" spans="1:13">
      <c r="A18" s="4" t="s">
        <v>133</v>
      </c>
      <c r="D18" s="5" t="n">
        <v>-13020</v>
      </c>
    </row>
    <row r="19" spans="1:13">
      <c r="A19" s="4" t="s">
        <v>125</v>
      </c>
      <c r="B19" s="5" t="n">
        <v>2002</v>
      </c>
      <c r="D19" s="7" t="n">
        <v>0</v>
      </c>
      <c r="F19" s="5" t="n">
        <v>0</v>
      </c>
      <c r="H19" s="5" t="n">
        <v>2002</v>
      </c>
      <c r="J19" s="5" t="n">
        <v>0</v>
      </c>
      <c r="L19" s="5" t="n">
        <v>0</v>
      </c>
    </row>
    <row r="20" spans="1:13">
      <c r="A20" s="4" t="s">
        <v>134</v>
      </c>
      <c r="B20" s="5" t="n">
        <v>-185289</v>
      </c>
      <c r="D20" s="7" t="n">
        <v>303</v>
      </c>
      <c r="F20" s="7" t="n">
        <v>0</v>
      </c>
      <c r="H20" s="5" t="n">
        <v>175553</v>
      </c>
      <c r="J20" s="5" t="n">
        <v>-359160</v>
      </c>
      <c r="L20" s="5" t="n">
        <v>-1985</v>
      </c>
    </row>
    <row r="21" spans="1:13">
      <c r="A21" s="4" t="s">
        <v>135</v>
      </c>
      <c r="D21" s="5" t="n">
        <v>30364501</v>
      </c>
      <c r="F21" s="5" t="n">
        <v>0</v>
      </c>
    </row>
    <row r="22" spans="1:13">
      <c r="A22" s="4" t="s">
        <v>128</v>
      </c>
      <c r="B22" s="5" t="n">
        <v>48820</v>
      </c>
      <c r="D22" s="7" t="n">
        <v>62</v>
      </c>
      <c r="F22" s="7" t="n">
        <v>0</v>
      </c>
      <c r="H22" s="5" t="n">
        <v>48758</v>
      </c>
      <c r="J22" s="5" t="n">
        <v>0</v>
      </c>
      <c r="L22" s="5" t="n">
        <v>0</v>
      </c>
    </row>
    <row r="23" spans="1:13">
      <c r="A23" s="4" t="s">
        <v>130</v>
      </c>
      <c r="D23" s="5" t="n">
        <v>6200000</v>
      </c>
      <c r="F23" s="5" t="n">
        <v>0</v>
      </c>
    </row>
    <row r="24" spans="1:13">
      <c r="A24" s="4" t="s">
        <v>122</v>
      </c>
      <c r="B24" s="7" t="n">
        <v>231</v>
      </c>
      <c r="D24" s="7" t="n">
        <v>1</v>
      </c>
      <c r="F24" s="7" t="n">
        <v>0</v>
      </c>
      <c r="H24" s="5" t="n">
        <v>230</v>
      </c>
      <c r="J24" s="5" t="n">
        <v>0</v>
      </c>
      <c r="L24" s="5" t="n">
        <v>0</v>
      </c>
    </row>
    <row r="25" spans="1:13">
      <c r="A25" s="4" t="s">
        <v>123</v>
      </c>
      <c r="B25" s="5" t="n">
        <v>40976</v>
      </c>
      <c r="D25" s="5" t="n">
        <v>40976</v>
      </c>
      <c r="F25" s="5" t="n">
        <v>0</v>
      </c>
    </row>
    <row r="26" spans="1:13">
      <c r="A26" s="4" t="s">
        <v>95</v>
      </c>
      <c r="B26" s="7" t="n">
        <v>26762</v>
      </c>
      <c r="D26" s="7" t="n">
        <v>0</v>
      </c>
      <c r="F26" s="7" t="n">
        <v>0</v>
      </c>
      <c r="H26" s="5" t="n">
        <v>0</v>
      </c>
      <c r="J26" s="5" t="n">
        <v>26762</v>
      </c>
      <c r="L26" s="5" t="n">
        <v>0</v>
      </c>
    </row>
    <row r="27" spans="1:13">
      <c r="A27" s="4" t="s">
        <v>124</v>
      </c>
      <c r="B27" s="5" t="n">
        <v>1038</v>
      </c>
      <c r="D27" s="5" t="n">
        <v>0</v>
      </c>
      <c r="F27" s="5" t="n">
        <v>0</v>
      </c>
      <c r="H27" s="5" t="n">
        <v>0</v>
      </c>
      <c r="J27" s="5" t="n">
        <v>0</v>
      </c>
      <c r="L27" s="5" t="n">
        <v>1038</v>
      </c>
    </row>
    <row r="28" spans="1:13">
      <c r="A28" s="4" t="s">
        <v>132</v>
      </c>
      <c r="B28" s="5" t="n">
        <v>-602</v>
      </c>
      <c r="D28" s="7" t="n">
        <v>-1</v>
      </c>
      <c r="F28" s="7" t="n">
        <v>0</v>
      </c>
      <c r="H28" s="5" t="n">
        <v>-601</v>
      </c>
      <c r="J28" s="5" t="n">
        <v>0</v>
      </c>
      <c r="L28" s="5" t="n">
        <v>0</v>
      </c>
    </row>
    <row r="29" spans="1:13">
      <c r="A29" s="4" t="s">
        <v>133</v>
      </c>
      <c r="D29" s="5" t="n">
        <v>-63513</v>
      </c>
      <c r="F29" s="5" t="n">
        <v>0</v>
      </c>
    </row>
    <row r="30" spans="1:13">
      <c r="A30" s="4" t="s">
        <v>136</v>
      </c>
      <c r="B30" s="5" t="n">
        <v>0</v>
      </c>
      <c r="D30" s="7" t="n">
        <v>2</v>
      </c>
      <c r="F30" s="7" t="n">
        <v>0</v>
      </c>
      <c r="H30" s="5" t="n">
        <v>-2</v>
      </c>
      <c r="J30" s="5" t="n">
        <v>0</v>
      </c>
      <c r="L30" s="5" t="n">
        <v>0</v>
      </c>
    </row>
    <row r="31" spans="1:13">
      <c r="A31" s="4" t="s">
        <v>137</v>
      </c>
      <c r="D31" s="5" t="n">
        <v>214142</v>
      </c>
      <c r="F31" s="5" t="n">
        <v>0</v>
      </c>
    </row>
    <row r="32" spans="1:13">
      <c r="A32" s="4" t="s">
        <v>125</v>
      </c>
      <c r="B32" s="5" t="n">
        <v>2524</v>
      </c>
      <c r="D32" s="7" t="n">
        <v>0</v>
      </c>
      <c r="F32" s="7" t="n">
        <v>0</v>
      </c>
      <c r="H32" s="5" t="n">
        <v>2524</v>
      </c>
      <c r="J32" s="5" t="n">
        <v>0</v>
      </c>
      <c r="L32" s="5" t="n">
        <v>0</v>
      </c>
    </row>
    <row r="33" spans="1:13">
      <c r="A33" s="4" t="s">
        <v>138</v>
      </c>
      <c r="B33" s="7" t="n">
        <v>-106516</v>
      </c>
      <c r="D33" s="7" t="n">
        <v>367</v>
      </c>
      <c r="F33" s="7" t="n">
        <v>0</v>
      </c>
      <c r="H33" s="7" t="n">
        <v>226462</v>
      </c>
      <c r="J33" s="7" t="n">
        <v>-332398</v>
      </c>
      <c r="L33" s="7" t="n">
        <v>-947</v>
      </c>
    </row>
    <row r="34" spans="1:13">
      <c r="A34" s="4" t="s">
        <v>139</v>
      </c>
      <c r="D34" s="5" t="n">
        <v>36756106</v>
      </c>
      <c r="F34"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9</v>
      </c>
      <c r="B1" s="2" t="s">
        <v>1</v>
      </c>
    </row>
    <row r="2" spans="1:5">
      <c r="B2" s="2" t="s">
        <v>2</v>
      </c>
      <c r="C2" s="2" t="s">
        <v>32</v>
      </c>
      <c r="D2" s="2" t="s">
        <v>77</v>
      </c>
      <c r="E2" s="2" t="s">
        <v>505</v>
      </c>
    </row>
    <row r="3" spans="1:5">
      <c r="A3" s="3" t="s">
        <v>530</v>
      </c>
    </row>
    <row r="4" spans="1:5">
      <c r="A4" s="4" t="s">
        <v>531</v>
      </c>
      <c r="B4" s="7" t="n">
        <v>10441</v>
      </c>
      <c r="C4" s="7" t="n">
        <v>11450</v>
      </c>
      <c r="D4" s="7" t="n">
        <v>12144</v>
      </c>
      <c r="E4" s="7" t="n">
        <v>14002</v>
      </c>
    </row>
    <row r="5" spans="1:5">
      <c r="A5" s="4" t="s">
        <v>532</v>
      </c>
      <c r="B5" s="5" t="n">
        <v>34400</v>
      </c>
      <c r="C5" s="5" t="n">
        <v>33800</v>
      </c>
    </row>
    <row r="6" spans="1:5">
      <c r="A6" s="4" t="s">
        <v>533</v>
      </c>
      <c r="B6" s="5" t="n">
        <v>10400</v>
      </c>
      <c r="C6" s="5" t="n">
        <v>11700</v>
      </c>
    </row>
    <row r="7" spans="1:5">
      <c r="A7" s="4" t="s">
        <v>534</v>
      </c>
      <c r="B7" s="5" t="n">
        <v>21900</v>
      </c>
      <c r="C7" s="5" t="n">
        <v>19900</v>
      </c>
    </row>
    <row r="8" spans="1:5">
      <c r="A8" s="4" t="s">
        <v>535</v>
      </c>
      <c r="B8" s="5" t="n">
        <v>2100</v>
      </c>
      <c r="C8" s="5" t="n">
        <v>2200</v>
      </c>
    </row>
    <row r="9" spans="1:5">
      <c r="A9" s="4" t="s">
        <v>536</v>
      </c>
      <c r="B9" s="5" t="n">
        <v>33200</v>
      </c>
      <c r="C9" s="5" t="n">
        <v>32900</v>
      </c>
    </row>
    <row r="10" spans="1:5">
      <c r="A10" s="4" t="s">
        <v>537</v>
      </c>
      <c r="B10" s="5" t="n">
        <v>2000</v>
      </c>
      <c r="C10" s="5" t="n">
        <v>2500</v>
      </c>
      <c r="D10" s="5" t="n">
        <v>1200</v>
      </c>
    </row>
    <row r="11" spans="1:5">
      <c r="A11" s="4" t="s">
        <v>538</v>
      </c>
      <c r="B11" s="7" t="n">
        <v>17900</v>
      </c>
      <c r="C11" s="5" t="n">
        <v>17600</v>
      </c>
    </row>
    <row r="12" spans="1:5">
      <c r="A12" s="4" t="s">
        <v>539</v>
      </c>
      <c r="B12" s="4" t="s">
        <v>448</v>
      </c>
    </row>
    <row r="13" spans="1:5">
      <c r="A13" s="4" t="s">
        <v>540</v>
      </c>
      <c r="B13" s="4" t="s">
        <v>448</v>
      </c>
    </row>
    <row r="14" spans="1:5">
      <c r="A14" s="4" t="s">
        <v>541</v>
      </c>
    </row>
    <row r="15" spans="1:5">
      <c r="A15" s="3" t="s">
        <v>530</v>
      </c>
    </row>
    <row r="16" spans="1:5">
      <c r="A16" s="4" t="s">
        <v>542</v>
      </c>
      <c r="B16" s="7" t="n">
        <v>1600</v>
      </c>
    </row>
    <row r="17" spans="1:5">
      <c r="A17" s="4" t="s">
        <v>543</v>
      </c>
    </row>
    <row r="18" spans="1:5">
      <c r="A18" s="3" t="s">
        <v>530</v>
      </c>
    </row>
    <row r="19" spans="1:5">
      <c r="A19" s="4" t="s">
        <v>544</v>
      </c>
      <c r="B19" s="5" t="n">
        <v>200300</v>
      </c>
    </row>
    <row r="20" spans="1:5">
      <c r="A20" s="4" t="s">
        <v>545</v>
      </c>
    </row>
    <row r="21" spans="1:5">
      <c r="A21" s="3" t="s">
        <v>530</v>
      </c>
    </row>
    <row r="22" spans="1:5">
      <c r="A22" s="4" t="s">
        <v>542</v>
      </c>
      <c r="B22" s="5" t="n">
        <v>400</v>
      </c>
    </row>
    <row r="23" spans="1:5">
      <c r="A23" s="4" t="s">
        <v>546</v>
      </c>
    </row>
    <row r="24" spans="1:5">
      <c r="A24" s="3" t="s">
        <v>530</v>
      </c>
    </row>
    <row r="25" spans="1:5">
      <c r="A25" s="4" t="s">
        <v>537</v>
      </c>
      <c r="B25" s="5" t="n">
        <v>1800</v>
      </c>
      <c r="C25" s="5" t="n">
        <v>2100</v>
      </c>
      <c r="D25" s="5" t="n">
        <v>1900</v>
      </c>
    </row>
    <row r="26" spans="1:5">
      <c r="A26" s="4" t="s">
        <v>547</v>
      </c>
      <c r="B26" s="5" t="n">
        <v>700</v>
      </c>
      <c r="C26" s="5" t="n">
        <v>1900</v>
      </c>
      <c r="D26" s="5" t="n">
        <v>6300</v>
      </c>
    </row>
    <row r="27" spans="1:5">
      <c r="A27" s="4" t="s">
        <v>548</v>
      </c>
      <c r="B27" s="5" t="n">
        <v>1300</v>
      </c>
      <c r="C27" s="5" t="n">
        <v>1600</v>
      </c>
      <c r="D27" s="5" t="n">
        <v>2900</v>
      </c>
    </row>
    <row r="28" spans="1:5">
      <c r="A28" s="4" t="s">
        <v>549</v>
      </c>
      <c r="B28" s="5" t="n">
        <v>800</v>
      </c>
      <c r="C28" s="5" t="n">
        <v>400</v>
      </c>
      <c r="D28" s="7" t="n">
        <v>1100</v>
      </c>
    </row>
    <row r="29" spans="1:5">
      <c r="A29" s="4" t="s">
        <v>550</v>
      </c>
    </row>
    <row r="30" spans="1:5">
      <c r="A30" s="3" t="s">
        <v>530</v>
      </c>
    </row>
    <row r="31" spans="1:5">
      <c r="A31" s="4" t="s">
        <v>535</v>
      </c>
      <c r="B31" s="7" t="n">
        <v>1200</v>
      </c>
      <c r="C31" s="7" t="n">
        <v>900</v>
      </c>
    </row>
    <row r="32" spans="1:5">
      <c r="A32" s="4" t="s">
        <v>551</v>
      </c>
    </row>
    <row r="33" spans="1:5">
      <c r="A33" s="3" t="s">
        <v>530</v>
      </c>
    </row>
    <row r="34" spans="1:5">
      <c r="A34" s="4" t="s">
        <v>540</v>
      </c>
      <c r="B34" s="4" t="s">
        <v>448</v>
      </c>
    </row>
    <row r="35" spans="1:5">
      <c r="A35" s="4" t="s">
        <v>552</v>
      </c>
    </row>
    <row r="36" spans="1:5">
      <c r="A36" s="3" t="s">
        <v>530</v>
      </c>
    </row>
    <row r="37" spans="1:5">
      <c r="A37" s="4" t="s">
        <v>553</v>
      </c>
      <c r="B37" s="5" t="n">
        <v>2024</v>
      </c>
    </row>
    <row r="38" spans="1:5">
      <c r="A38" s="4" t="s">
        <v>554</v>
      </c>
    </row>
    <row r="39" spans="1:5">
      <c r="A39" s="3" t="s">
        <v>530</v>
      </c>
    </row>
    <row r="40" spans="1:5">
      <c r="A40" s="4" t="s">
        <v>555</v>
      </c>
      <c r="B40" s="5" t="n">
        <v>2030</v>
      </c>
    </row>
    <row r="41" spans="1:5">
      <c r="A41" s="4" t="s">
        <v>556</v>
      </c>
    </row>
    <row r="42" spans="1:5">
      <c r="A42" s="3" t="s">
        <v>530</v>
      </c>
    </row>
    <row r="43" spans="1:5">
      <c r="A43" s="4" t="s">
        <v>540</v>
      </c>
      <c r="B43" s="4" t="s">
        <v>557</v>
      </c>
    </row>
    <row r="44" spans="1:5">
      <c r="A44" s="4" t="s">
        <v>558</v>
      </c>
    </row>
    <row r="45" spans="1:5">
      <c r="A45" s="3" t="s">
        <v>530</v>
      </c>
    </row>
    <row r="46" spans="1:5">
      <c r="A46" s="4" t="s">
        <v>553</v>
      </c>
      <c r="B46" s="5" t="n">
        <v>2031</v>
      </c>
    </row>
    <row r="47" spans="1:5">
      <c r="A47" s="4" t="s">
        <v>559</v>
      </c>
    </row>
    <row r="48" spans="1:5">
      <c r="A48" s="3" t="s">
        <v>530</v>
      </c>
    </row>
    <row r="49" spans="1:5">
      <c r="A49" s="4" t="s">
        <v>555</v>
      </c>
      <c r="B49" s="5" t="n">
        <v>20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7</v>
      </c>
    </row>
    <row r="3" spans="1:4">
      <c r="A3" s="3" t="s">
        <v>561</v>
      </c>
    </row>
    <row r="4" spans="1:4">
      <c r="A4" s="4" t="s">
        <v>562</v>
      </c>
      <c r="B4" s="7" t="n">
        <v>154252</v>
      </c>
      <c r="C4" s="7" t="n">
        <v>152138</v>
      </c>
      <c r="D4" s="7" t="n">
        <v>151339</v>
      </c>
    </row>
    <row r="5" spans="1:4">
      <c r="A5" s="4" t="s">
        <v>563</v>
      </c>
      <c r="B5" s="5" t="n">
        <v>-13292</v>
      </c>
      <c r="C5" s="5" t="n">
        <v>2704</v>
      </c>
      <c r="D5" s="5" t="n">
        <v>958</v>
      </c>
    </row>
    <row r="6" spans="1:4">
      <c r="A6" s="4" t="s">
        <v>564</v>
      </c>
      <c r="B6" s="5" t="n">
        <v>-45</v>
      </c>
      <c r="C6" s="5" t="n">
        <v>-590</v>
      </c>
      <c r="D6" s="5" t="n">
        <v>-159</v>
      </c>
    </row>
    <row r="7" spans="1:4">
      <c r="A7" s="4" t="s">
        <v>565</v>
      </c>
      <c r="B7" s="5" t="n">
        <v>0</v>
      </c>
      <c r="C7" s="5" t="n">
        <v>0</v>
      </c>
      <c r="D7" s="5" t="n">
        <v>0</v>
      </c>
    </row>
    <row r="8" spans="1:4">
      <c r="A8" s="4" t="s">
        <v>566</v>
      </c>
      <c r="B8" s="7" t="n">
        <v>140915</v>
      </c>
      <c r="C8" s="7" t="n">
        <v>154252</v>
      </c>
      <c r="D8" s="7" t="n">
        <v>1521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567</v>
      </c>
      <c r="B1" s="2" t="s">
        <v>568</v>
      </c>
      <c r="C1" s="2" t="s">
        <v>1</v>
      </c>
    </row>
    <row r="2" spans="1:6">
      <c r="B2" s="2" t="s">
        <v>569</v>
      </c>
      <c r="C2" s="2" t="s">
        <v>570</v>
      </c>
      <c r="D2" s="2" t="s">
        <v>571</v>
      </c>
      <c r="E2" s="2" t="s">
        <v>572</v>
      </c>
      <c r="F2" s="2" t="s">
        <v>573</v>
      </c>
    </row>
    <row r="3" spans="1:6">
      <c r="A3" s="3" t="s">
        <v>574</v>
      </c>
    </row>
    <row r="4" spans="1:6">
      <c r="A4" s="4" t="s">
        <v>575</v>
      </c>
      <c r="C4" s="7" t="n">
        <v>6385</v>
      </c>
      <c r="E4" s="7" t="n">
        <v>0</v>
      </c>
      <c r="F4" s="7" t="n">
        <v>0</v>
      </c>
    </row>
    <row r="5" spans="1:6">
      <c r="A5" s="4" t="s">
        <v>576</v>
      </c>
      <c r="C5" s="5" t="n">
        <v>-435</v>
      </c>
      <c r="E5" s="7" t="n">
        <v>0</v>
      </c>
      <c r="F5" s="7" t="n">
        <v>0</v>
      </c>
    </row>
    <row r="6" spans="1:6">
      <c r="A6" s="4" t="s">
        <v>577</v>
      </c>
    </row>
    <row r="7" spans="1:6">
      <c r="A7" s="3" t="s">
        <v>574</v>
      </c>
    </row>
    <row r="8" spans="1:6">
      <c r="A8" s="4" t="s">
        <v>578</v>
      </c>
      <c r="B8" s="7" t="n">
        <v>9000</v>
      </c>
    </row>
    <row r="9" spans="1:6">
      <c r="A9" s="4" t="s">
        <v>579</v>
      </c>
      <c r="B9" s="7" t="n">
        <v>500</v>
      </c>
    </row>
    <row r="10" spans="1:6">
      <c r="A10" s="4" t="s">
        <v>575</v>
      </c>
      <c r="C10" s="5" t="n">
        <v>5900</v>
      </c>
    </row>
    <row r="11" spans="1:6">
      <c r="A11" s="4" t="s">
        <v>580</v>
      </c>
    </row>
    <row r="12" spans="1:6">
      <c r="A12" s="3" t="s">
        <v>574</v>
      </c>
    </row>
    <row r="13" spans="1:6">
      <c r="A13" s="4" t="s">
        <v>575</v>
      </c>
      <c r="C13" s="5" t="n">
        <v>500</v>
      </c>
    </row>
    <row r="14" spans="1:6">
      <c r="A14" s="4" t="s">
        <v>581</v>
      </c>
      <c r="C14" s="5" t="n">
        <v>1500</v>
      </c>
      <c r="D14" s="9" t="n">
        <v>2</v>
      </c>
    </row>
    <row r="15" spans="1:6">
      <c r="A15" s="4" t="s">
        <v>582</v>
      </c>
      <c r="C15" s="5" t="n">
        <v>1500</v>
      </c>
      <c r="D15" s="5" t="n">
        <v>2</v>
      </c>
    </row>
    <row r="16" spans="1:6">
      <c r="A16" s="4" t="s">
        <v>583</v>
      </c>
      <c r="C16" s="5" t="n">
        <v>3000</v>
      </c>
      <c r="D16" s="9" t="n">
        <v>4</v>
      </c>
    </row>
    <row r="17" spans="1:6">
      <c r="A17" s="4" t="s">
        <v>584</v>
      </c>
      <c r="C17" s="5" t="n">
        <v>2200</v>
      </c>
    </row>
    <row r="18" spans="1:6">
      <c r="A18" s="4" t="s">
        <v>585</v>
      </c>
      <c r="C18" s="5" t="n">
        <v>2000</v>
      </c>
    </row>
    <row r="19" spans="1:6">
      <c r="A19" s="4" t="s">
        <v>576</v>
      </c>
      <c r="C19" s="7" t="n">
        <v>40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587</v>
      </c>
      <c r="D1" s="2" t="s">
        <v>32</v>
      </c>
    </row>
    <row r="2" spans="1:4">
      <c r="A2" s="3" t="s">
        <v>588</v>
      </c>
    </row>
    <row r="3" spans="1:4">
      <c r="A3" s="4" t="s">
        <v>39</v>
      </c>
      <c r="B3" s="7" t="n">
        <v>0</v>
      </c>
      <c r="D3" s="7" t="n">
        <v>4644</v>
      </c>
    </row>
    <row r="4" spans="1:4">
      <c r="A4" s="3" t="s">
        <v>589</v>
      </c>
    </row>
    <row r="5" spans="1:4">
      <c r="A5" s="4" t="s">
        <v>590</v>
      </c>
      <c r="B5" s="7" t="n">
        <v>0</v>
      </c>
      <c r="D5" s="5" t="n">
        <v>1715</v>
      </c>
    </row>
    <row r="6" spans="1:4">
      <c r="A6" s="4" t="s">
        <v>591</v>
      </c>
    </row>
    <row r="7" spans="1:4">
      <c r="A7" s="3" t="s">
        <v>588</v>
      </c>
    </row>
    <row r="8" spans="1:4">
      <c r="A8" s="4" t="s">
        <v>35</v>
      </c>
      <c r="C8" s="7" t="n">
        <v>2620</v>
      </c>
      <c r="D8" s="5" t="n">
        <v>2512</v>
      </c>
    </row>
    <row r="9" spans="1:4">
      <c r="A9" s="4" t="s">
        <v>36</v>
      </c>
      <c r="C9" s="5" t="n">
        <v>730</v>
      </c>
      <c r="D9" s="5" t="n">
        <v>806</v>
      </c>
    </row>
    <row r="10" spans="1:4">
      <c r="A10" s="4" t="s">
        <v>37</v>
      </c>
      <c r="C10" s="5" t="n">
        <v>15</v>
      </c>
      <c r="D10" s="5" t="n">
        <v>26</v>
      </c>
    </row>
    <row r="11" spans="1:4">
      <c r="A11" s="4" t="s">
        <v>39</v>
      </c>
      <c r="C11" s="5" t="n">
        <v>3365</v>
      </c>
      <c r="D11" s="5" t="n">
        <v>3344</v>
      </c>
    </row>
    <row r="12" spans="1:4">
      <c r="A12" s="3" t="s">
        <v>592</v>
      </c>
    </row>
    <row r="13" spans="1:4">
      <c r="A13" s="4" t="s">
        <v>40</v>
      </c>
      <c r="C13" s="5" t="n">
        <v>760</v>
      </c>
      <c r="D13" s="5" t="n">
        <v>791</v>
      </c>
    </row>
    <row r="14" spans="1:4">
      <c r="A14" s="4" t="s">
        <v>41</v>
      </c>
      <c r="C14" s="5" t="n">
        <v>462</v>
      </c>
      <c r="D14" s="5" t="n">
        <v>480</v>
      </c>
    </row>
    <row r="15" spans="1:4">
      <c r="A15" s="4" t="s">
        <v>43</v>
      </c>
      <c r="C15" s="5" t="n">
        <v>28</v>
      </c>
      <c r="D15" s="5" t="n">
        <v>29</v>
      </c>
    </row>
    <row r="16" spans="1:4">
      <c r="A16" s="4" t="s">
        <v>593</v>
      </c>
      <c r="C16" s="5" t="n">
        <v>4615</v>
      </c>
      <c r="D16" s="5" t="n">
        <v>4644</v>
      </c>
    </row>
    <row r="17" spans="1:4">
      <c r="A17" s="3" t="s">
        <v>589</v>
      </c>
    </row>
    <row r="18" spans="1:4">
      <c r="A18" s="4" t="s">
        <v>48</v>
      </c>
      <c r="C18" s="5" t="n">
        <v>435</v>
      </c>
      <c r="D18" s="5" t="n">
        <v>430</v>
      </c>
    </row>
    <row r="19" spans="1:4">
      <c r="A19" s="4" t="s">
        <v>594</v>
      </c>
      <c r="C19" s="5" t="n">
        <v>858</v>
      </c>
      <c r="D19" s="5" t="n">
        <v>1285</v>
      </c>
    </row>
    <row r="20" spans="1:4">
      <c r="A20" s="4" t="s">
        <v>590</v>
      </c>
      <c r="C20" s="7" t="n">
        <v>1293</v>
      </c>
      <c r="D20" s="7" t="n">
        <v>17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5</v>
      </c>
      <c r="B1" s="2" t="s">
        <v>2</v>
      </c>
      <c r="C1" s="2" t="s">
        <v>32</v>
      </c>
    </row>
    <row r="2" spans="1:3">
      <c r="A2" s="3" t="s">
        <v>202</v>
      </c>
    </row>
    <row r="3" spans="1:3">
      <c r="A3" s="4" t="s">
        <v>596</v>
      </c>
      <c r="B3" s="7" t="n">
        <v>9658</v>
      </c>
      <c r="C3" s="7" t="n">
        <v>7506</v>
      </c>
    </row>
    <row r="4" spans="1:3">
      <c r="A4" s="4" t="s">
        <v>597</v>
      </c>
      <c r="B4" s="5" t="n">
        <v>3965</v>
      </c>
      <c r="C4" s="5" t="n">
        <v>2407</v>
      </c>
    </row>
    <row r="5" spans="1:3">
      <c r="A5" s="4" t="s">
        <v>598</v>
      </c>
      <c r="B5" s="5" t="n">
        <v>4017</v>
      </c>
      <c r="C5" s="5" t="n">
        <v>5709</v>
      </c>
    </row>
    <row r="6" spans="1:3">
      <c r="A6" s="4" t="s">
        <v>599</v>
      </c>
      <c r="B6" s="7" t="n">
        <v>17640</v>
      </c>
      <c r="C6" s="7" t="n">
        <v>15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0</v>
      </c>
      <c r="B1" s="2" t="s">
        <v>2</v>
      </c>
      <c r="C1" s="2" t="s">
        <v>32</v>
      </c>
    </row>
    <row r="2" spans="1:3">
      <c r="A2" s="3" t="s">
        <v>202</v>
      </c>
    </row>
    <row r="3" spans="1:3">
      <c r="A3" s="4" t="s">
        <v>601</v>
      </c>
      <c r="B3" s="6" t="n">
        <v>1.2</v>
      </c>
      <c r="C3" s="6" t="n">
        <v>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7" t="n">
        <v>176691</v>
      </c>
      <c r="C3" s="7" t="n">
        <v>171644</v>
      </c>
    </row>
    <row r="4" spans="1:3">
      <c r="A4" s="4" t="s">
        <v>605</v>
      </c>
      <c r="B4" s="5" t="n">
        <v>-82504</v>
      </c>
      <c r="C4" s="5" t="n">
        <v>-75990</v>
      </c>
    </row>
    <row r="5" spans="1:3">
      <c r="A5" s="4" t="s">
        <v>40</v>
      </c>
      <c r="B5" s="5" t="n">
        <v>94187</v>
      </c>
      <c r="C5" s="5" t="n">
        <v>95654</v>
      </c>
    </row>
    <row r="6" spans="1:3">
      <c r="A6" s="4" t="s">
        <v>606</v>
      </c>
    </row>
    <row r="7" spans="1:3">
      <c r="A7" s="3" t="s">
        <v>603</v>
      </c>
    </row>
    <row r="8" spans="1:3">
      <c r="A8" s="4" t="s">
        <v>604</v>
      </c>
      <c r="B8" s="5" t="n">
        <v>14950</v>
      </c>
      <c r="C8" s="5" t="n">
        <v>14950</v>
      </c>
    </row>
    <row r="9" spans="1:3">
      <c r="A9" s="4" t="s">
        <v>440</v>
      </c>
    </row>
    <row r="10" spans="1:3">
      <c r="A10" s="3" t="s">
        <v>603</v>
      </c>
    </row>
    <row r="11" spans="1:3">
      <c r="A11" s="4" t="s">
        <v>604</v>
      </c>
      <c r="B11" s="5" t="n">
        <v>70628</v>
      </c>
      <c r="C11" s="5" t="n">
        <v>68941</v>
      </c>
    </row>
    <row r="12" spans="1:3">
      <c r="A12" s="4" t="s">
        <v>607</v>
      </c>
    </row>
    <row r="13" spans="1:3">
      <c r="A13" s="3" t="s">
        <v>603</v>
      </c>
    </row>
    <row r="14" spans="1:3">
      <c r="A14" s="4" t="s">
        <v>604</v>
      </c>
      <c r="B14" s="5" t="n">
        <v>65407</v>
      </c>
      <c r="C14" s="5" t="n">
        <v>60787</v>
      </c>
    </row>
    <row r="15" spans="1:3">
      <c r="A15" s="4" t="s">
        <v>608</v>
      </c>
    </row>
    <row r="16" spans="1:3">
      <c r="A16" s="3" t="s">
        <v>603</v>
      </c>
    </row>
    <row r="17" spans="1:3">
      <c r="A17" s="4" t="s">
        <v>604</v>
      </c>
      <c r="B17" s="5" t="n">
        <v>7224</v>
      </c>
      <c r="C17" s="5" t="n">
        <v>9099</v>
      </c>
    </row>
    <row r="18" spans="1:3">
      <c r="A18" s="4" t="s">
        <v>392</v>
      </c>
    </row>
    <row r="19" spans="1:3">
      <c r="A19" s="3" t="s">
        <v>603</v>
      </c>
    </row>
    <row r="20" spans="1:3">
      <c r="A20" s="4" t="s">
        <v>604</v>
      </c>
      <c r="B20" s="7" t="n">
        <v>18482</v>
      </c>
      <c r="C20" s="7" t="n">
        <v>178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7</v>
      </c>
    </row>
    <row r="3" spans="1:4">
      <c r="A3" s="3" t="s">
        <v>441</v>
      </c>
    </row>
    <row r="4" spans="1:4">
      <c r="A4" s="4" t="s">
        <v>610</v>
      </c>
      <c r="B4" s="7" t="n">
        <v>17330</v>
      </c>
      <c r="C4" s="7" t="n">
        <v>18904</v>
      </c>
      <c r="D4" s="7" t="n">
        <v>18251</v>
      </c>
    </row>
    <row r="5" spans="1:4">
      <c r="A5" s="4" t="s">
        <v>611</v>
      </c>
      <c r="B5" s="5" t="n">
        <v>176691</v>
      </c>
      <c r="C5" s="5" t="n">
        <v>171644</v>
      </c>
    </row>
    <row r="6" spans="1:4">
      <c r="A6" s="4" t="s">
        <v>612</v>
      </c>
      <c r="B6" s="5" t="n">
        <v>600</v>
      </c>
      <c r="C6" s="5" t="n">
        <v>7900</v>
      </c>
    </row>
    <row r="7" spans="1:4">
      <c r="A7" s="4" t="s">
        <v>613</v>
      </c>
      <c r="B7" s="5" t="n">
        <v>800</v>
      </c>
    </row>
    <row r="8" spans="1:4">
      <c r="A8" s="4" t="s">
        <v>614</v>
      </c>
      <c r="B8" s="5" t="n">
        <v>4000</v>
      </c>
    </row>
    <row r="9" spans="1:4">
      <c r="A9" s="4" t="s">
        <v>615</v>
      </c>
    </row>
    <row r="10" spans="1:4">
      <c r="A10" s="3" t="s">
        <v>441</v>
      </c>
    </row>
    <row r="11" spans="1:4">
      <c r="A11" s="4" t="s">
        <v>610</v>
      </c>
      <c r="B11" s="5" t="n">
        <v>12100</v>
      </c>
      <c r="C11" s="5" t="n">
        <v>12900</v>
      </c>
      <c r="D11" s="7" t="n">
        <v>10600</v>
      </c>
    </row>
    <row r="12" spans="1:4">
      <c r="A12" s="4" t="s">
        <v>616</v>
      </c>
    </row>
    <row r="13" spans="1:4">
      <c r="A13" s="3" t="s">
        <v>441</v>
      </c>
    </row>
    <row r="14" spans="1:4">
      <c r="A14" s="4" t="s">
        <v>611</v>
      </c>
      <c r="B14" s="7" t="n">
        <v>2400</v>
      </c>
      <c r="C14" s="7" t="n">
        <v>2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17</v>
      </c>
      <c r="B1" s="2" t="s">
        <v>1</v>
      </c>
    </row>
    <row r="2" spans="1:2">
      <c r="B2" s="2" t="s">
        <v>570</v>
      </c>
    </row>
    <row r="3" spans="1:2">
      <c r="A3" s="3" t="s">
        <v>208</v>
      </c>
    </row>
    <row r="4" spans="1:2">
      <c r="A4" s="4" t="s">
        <v>618</v>
      </c>
      <c r="B4" s="6" t="n">
        <v>28.2</v>
      </c>
    </row>
    <row r="5" spans="1:2">
      <c r="A5" s="4" t="s">
        <v>619</v>
      </c>
      <c r="B5" s="10" t="n">
        <v>8.800000000000001</v>
      </c>
    </row>
    <row r="6" spans="1:2">
      <c r="A6" s="4" t="s">
        <v>620</v>
      </c>
      <c r="B6" s="6" t="n">
        <v>2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7</v>
      </c>
    </row>
    <row r="3" spans="1:4">
      <c r="A3" s="3" t="s">
        <v>208</v>
      </c>
    </row>
    <row r="4" spans="1:4">
      <c r="A4" s="4" t="s">
        <v>562</v>
      </c>
      <c r="B4" s="7" t="n">
        <v>8145</v>
      </c>
      <c r="C4" s="7" t="n">
        <v>7435</v>
      </c>
      <c r="D4" s="7" t="n">
        <v>6385</v>
      </c>
    </row>
    <row r="5" spans="1:4">
      <c r="A5" s="4" t="s">
        <v>622</v>
      </c>
      <c r="B5" s="5" t="n">
        <v>576</v>
      </c>
      <c r="C5" s="5" t="n">
        <v>-37</v>
      </c>
      <c r="D5" s="5" t="n">
        <v>277</v>
      </c>
    </row>
    <row r="6" spans="1:4">
      <c r="A6" s="4" t="s">
        <v>623</v>
      </c>
      <c r="B6" s="5" t="n">
        <v>-284</v>
      </c>
    </row>
    <row r="7" spans="1:4">
      <c r="A7" s="4" t="s">
        <v>624</v>
      </c>
      <c r="B7" s="5" t="n">
        <v>933</v>
      </c>
      <c r="C7" s="5" t="n">
        <v>747</v>
      </c>
      <c r="D7" s="5" t="n">
        <v>773</v>
      </c>
    </row>
    <row r="8" spans="1:4">
      <c r="A8" s="4" t="s">
        <v>625</v>
      </c>
      <c r="B8" s="7" t="n">
        <v>9370</v>
      </c>
      <c r="C8" s="7" t="n">
        <v>8145</v>
      </c>
      <c r="D8" s="7" t="n">
        <v>74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4" t="s">
        <v>141</v>
      </c>
      <c r="B3" s="7" t="n">
        <v>2080</v>
      </c>
    </row>
    <row r="4" spans="1:3">
      <c r="A4" s="4" t="s">
        <v>109</v>
      </c>
    </row>
    <row r="5" spans="1:3">
      <c r="A5" s="4" t="s">
        <v>141</v>
      </c>
      <c r="C5" s="7" t="n">
        <v>63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155246</v>
      </c>
      <c r="C4" s="7" t="n">
        <v>157057</v>
      </c>
    </row>
    <row r="5" spans="1:3">
      <c r="A5" s="4" t="s">
        <v>629</v>
      </c>
      <c r="B5" s="5" t="n">
        <v>-140128</v>
      </c>
      <c r="C5" s="5" t="n">
        <v>-136561</v>
      </c>
    </row>
    <row r="6" spans="1:3">
      <c r="A6" s="4" t="s">
        <v>630</v>
      </c>
      <c r="B6" s="5" t="n">
        <v>15118</v>
      </c>
      <c r="C6" s="5" t="n">
        <v>20496</v>
      </c>
    </row>
    <row r="7" spans="1:3">
      <c r="A7" s="4" t="s">
        <v>631</v>
      </c>
    </row>
    <row r="8" spans="1:3">
      <c r="A8" s="3" t="s">
        <v>627</v>
      </c>
    </row>
    <row r="9" spans="1:3">
      <c r="A9" s="4" t="s">
        <v>628</v>
      </c>
      <c r="B9" s="5" t="n">
        <v>13540</v>
      </c>
      <c r="C9" s="5" t="n">
        <v>13540</v>
      </c>
    </row>
    <row r="10" spans="1:3">
      <c r="A10" s="4" t="s">
        <v>629</v>
      </c>
      <c r="B10" s="5" t="n">
        <v>-8752</v>
      </c>
      <c r="C10" s="5" t="n">
        <v>-6934</v>
      </c>
    </row>
    <row r="11" spans="1:3">
      <c r="A11" s="4" t="s">
        <v>630</v>
      </c>
      <c r="B11" s="7" t="n">
        <v>4788</v>
      </c>
      <c r="C11" s="5" t="n">
        <v>6606</v>
      </c>
    </row>
    <row r="12" spans="1:3">
      <c r="A12" s="4" t="s">
        <v>632</v>
      </c>
      <c r="B12" s="4" t="s">
        <v>633</v>
      </c>
    </row>
    <row r="13" spans="1:3">
      <c r="A13" s="4" t="s">
        <v>634</v>
      </c>
    </row>
    <row r="14" spans="1:3">
      <c r="A14" s="3" t="s">
        <v>627</v>
      </c>
    </row>
    <row r="15" spans="1:3">
      <c r="A15" s="4" t="s">
        <v>628</v>
      </c>
      <c r="B15" s="7" t="n">
        <v>98926</v>
      </c>
      <c r="C15" s="5" t="n">
        <v>100737</v>
      </c>
    </row>
    <row r="16" spans="1:3">
      <c r="A16" s="4" t="s">
        <v>629</v>
      </c>
      <c r="B16" s="5" t="n">
        <v>-89705</v>
      </c>
      <c r="C16" s="5" t="n">
        <v>-88564</v>
      </c>
    </row>
    <row r="17" spans="1:3">
      <c r="A17" s="4" t="s">
        <v>630</v>
      </c>
      <c r="B17" s="7" t="n">
        <v>9221</v>
      </c>
      <c r="C17" s="5" t="n">
        <v>12173</v>
      </c>
    </row>
    <row r="18" spans="1:3">
      <c r="A18" s="4" t="s">
        <v>632</v>
      </c>
      <c r="B18" s="4" t="s">
        <v>635</v>
      </c>
    </row>
    <row r="19" spans="1:3">
      <c r="A19" s="4" t="s">
        <v>636</v>
      </c>
    </row>
    <row r="20" spans="1:3">
      <c r="A20" s="3" t="s">
        <v>627</v>
      </c>
    </row>
    <row r="21" spans="1:3">
      <c r="A21" s="4" t="s">
        <v>628</v>
      </c>
      <c r="B21" s="7" t="n">
        <v>42780</v>
      </c>
      <c r="C21" s="5" t="n">
        <v>42780</v>
      </c>
    </row>
    <row r="22" spans="1:3">
      <c r="A22" s="4" t="s">
        <v>629</v>
      </c>
      <c r="B22" s="5" t="n">
        <v>-41671</v>
      </c>
      <c r="C22" s="5" t="n">
        <v>-41063</v>
      </c>
    </row>
    <row r="23" spans="1:3">
      <c r="A23" s="4" t="s">
        <v>630</v>
      </c>
      <c r="B23" s="7" t="n">
        <v>1109</v>
      </c>
      <c r="C23" s="7" t="n">
        <v>1717</v>
      </c>
    </row>
    <row r="24" spans="1:3">
      <c r="A24" s="4" t="s">
        <v>632</v>
      </c>
      <c r="B24" s="4" t="s">
        <v>6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7</v>
      </c>
      <c r="B1" s="2" t="s">
        <v>1</v>
      </c>
    </row>
    <row r="2" spans="1:4">
      <c r="B2" s="2" t="s">
        <v>2</v>
      </c>
      <c r="C2" s="2" t="s">
        <v>32</v>
      </c>
      <c r="D2" s="2" t="s">
        <v>77</v>
      </c>
    </row>
    <row r="3" spans="1:4">
      <c r="A3" s="3" t="s">
        <v>638</v>
      </c>
    </row>
    <row r="4" spans="1:4">
      <c r="A4" s="4" t="s">
        <v>639</v>
      </c>
      <c r="B4" s="6" t="n">
        <v>5.1</v>
      </c>
      <c r="C4" s="7" t="n">
        <v>6</v>
      </c>
      <c r="D4" s="6" t="n">
        <v>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5" t="n">
        <v>2017</v>
      </c>
      <c r="B3" s="7" t="n">
        <v>3339</v>
      </c>
    </row>
    <row r="4" spans="1:3">
      <c r="A4" s="5" t="n">
        <v>2018</v>
      </c>
      <c r="B4" s="5" t="n">
        <v>2645</v>
      </c>
    </row>
    <row r="5" spans="1:3">
      <c r="A5" s="5" t="n">
        <v>2019</v>
      </c>
      <c r="B5" s="5" t="n">
        <v>1803</v>
      </c>
    </row>
    <row r="6" spans="1:3">
      <c r="A6" s="5" t="n">
        <v>2020</v>
      </c>
      <c r="B6" s="5" t="n">
        <v>1568</v>
      </c>
    </row>
    <row r="7" spans="1:3">
      <c r="A7" s="5" t="n">
        <v>2021</v>
      </c>
      <c r="B7" s="5" t="n">
        <v>1310</v>
      </c>
    </row>
    <row r="8" spans="1:3">
      <c r="A8" s="4" t="s">
        <v>642</v>
      </c>
      <c r="B8" s="5" t="n">
        <v>4453</v>
      </c>
    </row>
    <row r="9" spans="1:3">
      <c r="A9" s="4" t="s">
        <v>630</v>
      </c>
      <c r="B9" s="7" t="n">
        <v>15118</v>
      </c>
      <c r="C9" s="7" t="n">
        <v>204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214</v>
      </c>
    </row>
    <row r="3" spans="1:3">
      <c r="A3" s="4" t="s">
        <v>644</v>
      </c>
      <c r="B3" s="7" t="n">
        <v>12312</v>
      </c>
      <c r="C3" s="7" t="n">
        <v>10525</v>
      </c>
    </row>
    <row r="4" spans="1:3">
      <c r="A4" s="4" t="s">
        <v>645</v>
      </c>
      <c r="B4" s="5" t="n">
        <v>2995</v>
      </c>
      <c r="C4" s="5" t="n">
        <v>2962</v>
      </c>
    </row>
    <row r="5" spans="1:3">
      <c r="A5" s="4" t="s">
        <v>646</v>
      </c>
      <c r="B5" s="5" t="n">
        <v>2297</v>
      </c>
      <c r="C5" s="5" t="n">
        <v>2085</v>
      </c>
    </row>
    <row r="6" spans="1:3">
      <c r="A6" s="4" t="s">
        <v>647</v>
      </c>
      <c r="B6" s="5" t="n">
        <v>1701</v>
      </c>
      <c r="C6" s="5" t="n">
        <v>1493</v>
      </c>
    </row>
    <row r="7" spans="1:3">
      <c r="A7" s="4" t="s">
        <v>150</v>
      </c>
      <c r="B7" s="5" t="n">
        <v>1944</v>
      </c>
      <c r="C7" s="5" t="n">
        <v>1437</v>
      </c>
    </row>
    <row r="8" spans="1:3">
      <c r="A8" s="4" t="s">
        <v>648</v>
      </c>
      <c r="B8" s="7" t="n">
        <v>21249</v>
      </c>
      <c r="C8" s="7" t="n">
        <v>185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649</v>
      </c>
      <c r="B1" s="2" t="s">
        <v>380</v>
      </c>
      <c r="C1" s="2" t="s">
        <v>650</v>
      </c>
      <c r="D1" s="2" t="s">
        <v>651</v>
      </c>
      <c r="E1" s="2" t="s">
        <v>380</v>
      </c>
      <c r="F1" s="2" t="s">
        <v>380</v>
      </c>
      <c r="G1" s="2" t="s">
        <v>380</v>
      </c>
      <c r="H1" s="2" t="s">
        <v>2</v>
      </c>
      <c r="I1" s="2" t="s">
        <v>32</v>
      </c>
      <c r="J1" s="2" t="s">
        <v>77</v>
      </c>
    </row>
    <row r="2" spans="1:10">
      <c r="A2" s="3" t="s">
        <v>652</v>
      </c>
    </row>
    <row r="3" spans="1:10">
      <c r="A3" s="4" t="s">
        <v>90</v>
      </c>
      <c r="H3" s="7" t="n">
        <v>1896000</v>
      </c>
    </row>
    <row r="4" spans="1:10">
      <c r="A4" s="4" t="s">
        <v>91</v>
      </c>
      <c r="H4" s="7" t="n">
        <v>0</v>
      </c>
      <c r="I4" s="7" t="n">
        <v>15528000</v>
      </c>
      <c r="J4" s="7" t="n">
        <v>0</v>
      </c>
    </row>
    <row r="5" spans="1:10">
      <c r="A5" s="4" t="s">
        <v>653</v>
      </c>
      <c r="B5" s="7" t="n">
        <v>3300000</v>
      </c>
    </row>
    <row r="6" spans="1:10">
      <c r="A6" s="4" t="s">
        <v>654</v>
      </c>
      <c r="H6" s="4" t="s">
        <v>655</v>
      </c>
    </row>
    <row r="7" spans="1:10">
      <c r="A7" s="4" t="s">
        <v>656</v>
      </c>
      <c r="H7" s="4" t="s">
        <v>657</v>
      </c>
    </row>
    <row r="8" spans="1:10">
      <c r="A8" s="4" t="s">
        <v>658</v>
      </c>
      <c r="H8" s="7" t="n">
        <v>11000</v>
      </c>
      <c r="I8" s="5" t="n">
        <v>6304000</v>
      </c>
      <c r="J8" s="7" t="n">
        <v>175000</v>
      </c>
    </row>
    <row r="9" spans="1:10">
      <c r="A9" s="4" t="s">
        <v>413</v>
      </c>
    </row>
    <row r="10" spans="1:10">
      <c r="A10" s="3" t="s">
        <v>652</v>
      </c>
    </row>
    <row r="11" spans="1:10">
      <c r="A11" s="4" t="s">
        <v>658</v>
      </c>
      <c r="E11" s="7" t="n">
        <v>5900000</v>
      </c>
    </row>
    <row r="12" spans="1:10">
      <c r="A12" s="4" t="s">
        <v>659</v>
      </c>
      <c r="I12" s="7" t="n">
        <v>400000</v>
      </c>
    </row>
    <row r="13" spans="1:10">
      <c r="A13" s="4" t="s">
        <v>660</v>
      </c>
    </row>
    <row r="14" spans="1:10">
      <c r="A14" s="3" t="s">
        <v>652</v>
      </c>
    </row>
    <row r="15" spans="1:10">
      <c r="A15" s="4" t="s">
        <v>661</v>
      </c>
      <c r="B15" s="7" t="n">
        <v>365000000</v>
      </c>
      <c r="E15" s="7" t="n">
        <v>365000000</v>
      </c>
      <c r="F15" s="7" t="n">
        <v>365000000</v>
      </c>
      <c r="G15" s="7" t="n">
        <v>365000000</v>
      </c>
    </row>
    <row r="16" spans="1:10">
      <c r="A16" s="4" t="s">
        <v>662</v>
      </c>
      <c r="B16" s="4" t="s">
        <v>663</v>
      </c>
      <c r="E16" s="4" t="s">
        <v>663</v>
      </c>
      <c r="F16" s="4" t="s">
        <v>663</v>
      </c>
      <c r="G16" s="4" t="s">
        <v>663</v>
      </c>
    </row>
    <row r="17" spans="1:10">
      <c r="A17" s="4" t="s">
        <v>664</v>
      </c>
      <c r="B17" s="7" t="n">
        <v>4600000</v>
      </c>
      <c r="E17" s="7" t="n">
        <v>4600000</v>
      </c>
      <c r="F17" s="7" t="n">
        <v>4600000</v>
      </c>
      <c r="G17" s="7" t="n">
        <v>4600000</v>
      </c>
    </row>
    <row r="18" spans="1:10">
      <c r="A18" s="4" t="s">
        <v>665</v>
      </c>
      <c r="B18" s="5" t="n">
        <v>37500000</v>
      </c>
      <c r="E18" s="5" t="n">
        <v>37500000</v>
      </c>
      <c r="F18" s="5" t="n">
        <v>37500000</v>
      </c>
      <c r="G18" s="5" t="n">
        <v>37500000</v>
      </c>
    </row>
    <row r="19" spans="1:10">
      <c r="A19" s="4" t="s">
        <v>666</v>
      </c>
      <c r="H19" s="4" t="s">
        <v>667</v>
      </c>
    </row>
    <row r="20" spans="1:10">
      <c r="A20" s="4" t="s">
        <v>668</v>
      </c>
      <c r="H20" s="4" t="s">
        <v>669</v>
      </c>
    </row>
    <row r="21" spans="1:10">
      <c r="A21" s="4" t="s">
        <v>670</v>
      </c>
      <c r="H21" s="4" t="s">
        <v>671</v>
      </c>
    </row>
    <row r="22" spans="1:10">
      <c r="A22" s="4" t="s">
        <v>672</v>
      </c>
      <c r="H22" s="4" t="s">
        <v>673</v>
      </c>
    </row>
    <row r="23" spans="1:10">
      <c r="A23" s="4" t="s">
        <v>674</v>
      </c>
      <c r="H23" s="4" t="s">
        <v>675</v>
      </c>
    </row>
    <row r="24" spans="1:10">
      <c r="A24" s="4" t="s">
        <v>676</v>
      </c>
      <c r="H24" s="4" t="s">
        <v>655</v>
      </c>
    </row>
    <row r="25" spans="1:10">
      <c r="A25" s="4" t="s">
        <v>677</v>
      </c>
      <c r="H25" s="4" t="s">
        <v>655</v>
      </c>
    </row>
    <row r="26" spans="1:10">
      <c r="A26" s="4" t="s">
        <v>678</v>
      </c>
      <c r="H26" s="4" t="s">
        <v>679</v>
      </c>
    </row>
    <row r="27" spans="1:10">
      <c r="A27" s="4" t="s">
        <v>680</v>
      </c>
      <c r="C27" s="7" t="n">
        <v>75000000</v>
      </c>
      <c r="D27" s="7" t="n">
        <v>75000000</v>
      </c>
    </row>
    <row r="28" spans="1:10">
      <c r="A28" s="4" t="s">
        <v>681</v>
      </c>
      <c r="C28" s="5" t="n">
        <v>26200000</v>
      </c>
      <c r="D28" s="5" t="n">
        <v>26200000</v>
      </c>
    </row>
    <row r="29" spans="1:10">
      <c r="A29" s="4" t="s">
        <v>682</v>
      </c>
      <c r="C29" s="5" t="n">
        <v>48800000</v>
      </c>
      <c r="D29" s="7" t="n">
        <v>48800000</v>
      </c>
    </row>
    <row r="30" spans="1:10">
      <c r="A30" s="4" t="s">
        <v>683</v>
      </c>
    </row>
    <row r="31" spans="1:10">
      <c r="A31" s="3" t="s">
        <v>652</v>
      </c>
    </row>
    <row r="32" spans="1:10">
      <c r="A32" s="4" t="s">
        <v>90</v>
      </c>
      <c r="C32" s="7" t="n">
        <v>1900000</v>
      </c>
    </row>
    <row r="33" spans="1:10">
      <c r="A33" s="4" t="s">
        <v>684</v>
      </c>
    </row>
    <row r="34" spans="1:10">
      <c r="A34" s="3" t="s">
        <v>652</v>
      </c>
    </row>
    <row r="35" spans="1:10">
      <c r="A35" s="4" t="s">
        <v>685</v>
      </c>
      <c r="H35" s="4" t="s">
        <v>679</v>
      </c>
    </row>
    <row r="36" spans="1:10">
      <c r="A36" s="4" t="s">
        <v>686</v>
      </c>
    </row>
    <row r="37" spans="1:10">
      <c r="A37" s="3" t="s">
        <v>652</v>
      </c>
    </row>
    <row r="38" spans="1:10">
      <c r="A38" s="4" t="s">
        <v>687</v>
      </c>
      <c r="H38" s="4" t="s">
        <v>688</v>
      </c>
    </row>
    <row r="39" spans="1:10">
      <c r="A39" s="4" t="s">
        <v>407</v>
      </c>
    </row>
    <row r="40" spans="1:10">
      <c r="A40" s="3" t="s">
        <v>652</v>
      </c>
    </row>
    <row r="41" spans="1:10">
      <c r="A41" s="4" t="s">
        <v>410</v>
      </c>
      <c r="H41" s="7" t="n">
        <v>8800000</v>
      </c>
    </row>
    <row r="42" spans="1:10">
      <c r="A42" s="4" t="s">
        <v>689</v>
      </c>
      <c r="H42" s="4" t="s">
        <v>690</v>
      </c>
    </row>
    <row r="43" spans="1:10">
      <c r="A43" s="4" t="s">
        <v>691</v>
      </c>
      <c r="H43" s="4" t="s">
        <v>692</v>
      </c>
    </row>
    <row r="44" spans="1:10">
      <c r="A44" s="4" t="s">
        <v>693</v>
      </c>
      <c r="H44" s="4" t="s">
        <v>694</v>
      </c>
    </row>
    <row r="45" spans="1:10">
      <c r="A45" s="4" t="s">
        <v>695</v>
      </c>
      <c r="H45" s="4" t="s">
        <v>696</v>
      </c>
    </row>
    <row r="46" spans="1:10">
      <c r="A46" s="4" t="s">
        <v>409</v>
      </c>
      <c r="H46" s="7" t="n">
        <v>44600000</v>
      </c>
    </row>
    <row r="47" spans="1:10">
      <c r="A47" s="4" t="s">
        <v>412</v>
      </c>
      <c r="H47" s="5" t="n">
        <v>35700000</v>
      </c>
    </row>
    <row r="48" spans="1:10">
      <c r="A48" s="4" t="s">
        <v>411</v>
      </c>
      <c r="H48" s="5" t="n">
        <v>100000</v>
      </c>
    </row>
    <row r="49" spans="1:10">
      <c r="A49" s="4" t="s">
        <v>697</v>
      </c>
      <c r="H49" s="7" t="n">
        <v>7500000</v>
      </c>
    </row>
    <row r="50" spans="1:10">
      <c r="A50" s="4" t="s">
        <v>698</v>
      </c>
      <c r="H50" s="4" t="s">
        <v>699</v>
      </c>
    </row>
    <row r="51" spans="1:10">
      <c r="A51" s="4" t="s">
        <v>700</v>
      </c>
      <c r="H51" s="7" t="n">
        <v>5000000</v>
      </c>
    </row>
    <row r="52" spans="1:10">
      <c r="A52" s="4" t="s">
        <v>701</v>
      </c>
    </row>
    <row r="53" spans="1:10">
      <c r="A53" s="3" t="s">
        <v>652</v>
      </c>
    </row>
    <row r="54" spans="1:10">
      <c r="A54" s="4" t="s">
        <v>665</v>
      </c>
      <c r="H54" s="7" t="n">
        <v>50000000</v>
      </c>
    </row>
    <row r="55" spans="1:10">
      <c r="A55" s="4" t="s">
        <v>666</v>
      </c>
      <c r="H55" s="4" t="s">
        <v>702</v>
      </c>
    </row>
    <row r="56" spans="1:10">
      <c r="A56" s="4" t="s">
        <v>703</v>
      </c>
      <c r="H56" s="4" t="s">
        <v>704</v>
      </c>
    </row>
    <row r="57" spans="1:10">
      <c r="A57" s="4" t="s">
        <v>403</v>
      </c>
    </row>
    <row r="58" spans="1:10">
      <c r="A58" s="3" t="s">
        <v>652</v>
      </c>
    </row>
    <row r="59" spans="1:10">
      <c r="A59" s="4" t="s">
        <v>674</v>
      </c>
      <c r="H59" s="4" t="s">
        <v>705</v>
      </c>
    </row>
    <row r="60" spans="1:10">
      <c r="A60" s="4" t="s">
        <v>402</v>
      </c>
      <c r="B60" s="5" t="n">
        <v>400000000</v>
      </c>
      <c r="E60" s="5" t="n">
        <v>400000000</v>
      </c>
      <c r="F60" s="5" t="n">
        <v>400000000</v>
      </c>
      <c r="G60" s="5" t="n">
        <v>400000000</v>
      </c>
      <c r="H60" s="7" t="n">
        <v>400000000</v>
      </c>
    </row>
    <row r="61" spans="1:10">
      <c r="A61" s="4" t="s">
        <v>404</v>
      </c>
      <c r="H61" s="4" t="s">
        <v>405</v>
      </c>
    </row>
    <row r="62" spans="1:10">
      <c r="A62" s="4" t="s">
        <v>706</v>
      </c>
      <c r="H62" s="4" t="s">
        <v>707</v>
      </c>
    </row>
    <row r="63" spans="1:10">
      <c r="A63" s="4" t="s">
        <v>91</v>
      </c>
      <c r="F63" s="5" t="n">
        <v>15500000</v>
      </c>
      <c r="G63" s="5" t="n">
        <v>15500000</v>
      </c>
    </row>
    <row r="64" spans="1:10">
      <c r="A64" s="4" t="s">
        <v>708</v>
      </c>
      <c r="G64" s="5" t="n">
        <v>9700000</v>
      </c>
    </row>
    <row r="65" spans="1:10">
      <c r="A65" s="4" t="s">
        <v>709</v>
      </c>
      <c r="B65" s="7" t="n">
        <v>5800000</v>
      </c>
      <c r="E65" s="7" t="n">
        <v>5800000</v>
      </c>
      <c r="F65" s="5" t="n">
        <v>5800000</v>
      </c>
      <c r="G65" s="7" t="n">
        <v>5800000</v>
      </c>
    </row>
    <row r="66" spans="1:10">
      <c r="A66" s="4" t="s">
        <v>653</v>
      </c>
      <c r="F66" s="7" t="n">
        <v>3300000</v>
      </c>
    </row>
    <row r="67" spans="1:10">
      <c r="A67" s="4" t="s">
        <v>710</v>
      </c>
    </row>
    <row r="68" spans="1:10">
      <c r="A68" s="3" t="s">
        <v>652</v>
      </c>
    </row>
    <row r="69" spans="1:10">
      <c r="A69" s="4" t="s">
        <v>687</v>
      </c>
      <c r="H69" s="4" t="s">
        <v>711</v>
      </c>
    </row>
    <row r="70" spans="1:10">
      <c r="A70" s="4" t="s">
        <v>712</v>
      </c>
    </row>
    <row r="71" spans="1:10">
      <c r="A71" s="3" t="s">
        <v>652</v>
      </c>
    </row>
    <row r="72" spans="1:10">
      <c r="A72" s="4" t="s">
        <v>687</v>
      </c>
      <c r="H72" s="4" t="s">
        <v>713</v>
      </c>
    </row>
    <row r="73" spans="1:10">
      <c r="A73" s="4" t="s">
        <v>714</v>
      </c>
    </row>
    <row r="74" spans="1:10">
      <c r="A74" s="3" t="s">
        <v>652</v>
      </c>
    </row>
    <row r="75" spans="1:10">
      <c r="A75" s="4" t="s">
        <v>687</v>
      </c>
      <c r="H75" s="4" t="s">
        <v>713</v>
      </c>
    </row>
    <row r="76" spans="1:10">
      <c r="A76" s="4" t="s">
        <v>715</v>
      </c>
    </row>
    <row r="77" spans="1:10">
      <c r="A77" s="3" t="s">
        <v>652</v>
      </c>
    </row>
    <row r="78" spans="1:10">
      <c r="A78" s="4" t="s">
        <v>687</v>
      </c>
      <c r="H78" s="4" t="s">
        <v>716</v>
      </c>
    </row>
    <row r="79" spans="1:10">
      <c r="A79" s="4" t="s">
        <v>717</v>
      </c>
    </row>
    <row r="80" spans="1:10">
      <c r="A80" s="3" t="s">
        <v>652</v>
      </c>
    </row>
    <row r="81" spans="1:10">
      <c r="A81" s="4" t="s">
        <v>687</v>
      </c>
      <c r="H81" s="4" t="s">
        <v>7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652</v>
      </c>
    </row>
    <row r="3" spans="1:3">
      <c r="A3" s="4" t="s">
        <v>719</v>
      </c>
      <c r="B3" s="7" t="n">
        <v>-3650</v>
      </c>
      <c r="C3" s="7" t="n">
        <v>-3650</v>
      </c>
    </row>
    <row r="4" spans="1:3">
      <c r="A4" s="4" t="s">
        <v>720</v>
      </c>
      <c r="B4" s="5" t="n">
        <v>274460</v>
      </c>
      <c r="C4" s="7" t="n">
        <v>349858</v>
      </c>
    </row>
    <row r="5" spans="1:3">
      <c r="A5" s="4" t="s">
        <v>400</v>
      </c>
    </row>
    <row r="6" spans="1:3">
      <c r="A6" s="3" t="s">
        <v>652</v>
      </c>
    </row>
    <row r="7" spans="1:3">
      <c r="A7" s="5" t="n">
        <v>2017</v>
      </c>
      <c r="B7" s="5" t="n">
        <v>3650</v>
      </c>
    </row>
    <row r="8" spans="1:3">
      <c r="A8" s="5" t="n">
        <v>2018</v>
      </c>
      <c r="B8" s="5" t="n">
        <v>3650</v>
      </c>
    </row>
    <row r="9" spans="1:3">
      <c r="A9" s="5" t="n">
        <v>2019</v>
      </c>
      <c r="B9" s="5" t="n">
        <v>3650</v>
      </c>
    </row>
    <row r="10" spans="1:3">
      <c r="A10" s="5" t="n">
        <v>2020</v>
      </c>
      <c r="B10" s="5" t="n">
        <v>3650</v>
      </c>
    </row>
    <row r="11" spans="1:3">
      <c r="A11" s="5" t="n">
        <v>2021</v>
      </c>
      <c r="B11" s="5" t="n">
        <v>3650</v>
      </c>
    </row>
    <row r="12" spans="1:3">
      <c r="A12" s="4" t="s">
        <v>642</v>
      </c>
      <c r="B12" s="5" t="n">
        <v>266275</v>
      </c>
    </row>
    <row r="13" spans="1:3">
      <c r="A13" s="4" t="s">
        <v>721</v>
      </c>
      <c r="B13" s="5" t="n">
        <v>284525</v>
      </c>
    </row>
    <row r="14" spans="1:3">
      <c r="A14" s="4" t="s">
        <v>722</v>
      </c>
      <c r="B14" s="5" t="n">
        <v>-2795</v>
      </c>
    </row>
    <row r="15" spans="1:3">
      <c r="A15" s="4" t="s">
        <v>709</v>
      </c>
      <c r="B15" s="5" t="n">
        <v>-3620</v>
      </c>
    </row>
    <row r="16" spans="1:3">
      <c r="A16" s="4" t="s">
        <v>108</v>
      </c>
      <c r="B16" s="5" t="n">
        <v>278110</v>
      </c>
    </row>
    <row r="17" spans="1:3">
      <c r="A17" s="4" t="s">
        <v>108</v>
      </c>
      <c r="B17" s="5" t="n">
        <v>278110</v>
      </c>
    </row>
    <row r="18" spans="1:3">
      <c r="A18" s="4" t="s">
        <v>719</v>
      </c>
      <c r="B18" s="5" t="n">
        <v>-3650</v>
      </c>
    </row>
    <row r="19" spans="1:3">
      <c r="A19" s="4" t="s">
        <v>720</v>
      </c>
      <c r="B19" s="7" t="n">
        <v>2744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3</v>
      </c>
      <c r="B1" s="2" t="s">
        <v>724</v>
      </c>
      <c r="C1" s="2" t="s">
        <v>568</v>
      </c>
      <c r="D1" s="2" t="s">
        <v>725</v>
      </c>
    </row>
    <row r="2" spans="1:4">
      <c r="B2" s="2" t="s">
        <v>726</v>
      </c>
      <c r="C2" s="2" t="s">
        <v>2</v>
      </c>
      <c r="D2" s="2" t="s">
        <v>727</v>
      </c>
    </row>
    <row r="3" spans="1:4">
      <c r="A3" s="3" t="s">
        <v>652</v>
      </c>
    </row>
    <row r="4" spans="1:4">
      <c r="A4" s="4" t="s">
        <v>728</v>
      </c>
      <c r="C4" s="4" t="s">
        <v>711</v>
      </c>
    </row>
    <row r="5" spans="1:4">
      <c r="A5" s="4" t="s">
        <v>729</v>
      </c>
    </row>
    <row r="6" spans="1:4">
      <c r="A6" s="3" t="s">
        <v>652</v>
      </c>
    </row>
    <row r="7" spans="1:4">
      <c r="A7" s="4" t="s">
        <v>728</v>
      </c>
      <c r="B7" s="4" t="s">
        <v>730</v>
      </c>
      <c r="D7" s="4" t="s">
        <v>6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31</v>
      </c>
      <c r="B1" s="2" t="s">
        <v>732</v>
      </c>
      <c r="C1" s="2" t="s">
        <v>1</v>
      </c>
    </row>
    <row r="2" spans="1:5">
      <c r="B2" s="2" t="s">
        <v>733</v>
      </c>
      <c r="C2" s="2" t="s">
        <v>2</v>
      </c>
      <c r="D2" s="2" t="s">
        <v>32</v>
      </c>
      <c r="E2" s="2" t="s">
        <v>77</v>
      </c>
    </row>
    <row r="3" spans="1:5">
      <c r="A3" s="3" t="s">
        <v>734</v>
      </c>
    </row>
    <row r="4" spans="1:5">
      <c r="A4" s="4" t="s">
        <v>735</v>
      </c>
      <c r="B4" s="5" t="n">
        <v>2140000</v>
      </c>
    </row>
    <row r="5" spans="1:5">
      <c r="A5" s="4" t="s">
        <v>736</v>
      </c>
      <c r="C5" s="5" t="n">
        <v>4555277</v>
      </c>
    </row>
    <row r="6" spans="1:5">
      <c r="A6" s="4" t="s">
        <v>737</v>
      </c>
      <c r="C6" s="4" t="s">
        <v>738</v>
      </c>
    </row>
    <row r="7" spans="1:5">
      <c r="A7" s="4" t="s">
        <v>739</v>
      </c>
      <c r="C7" s="5" t="n">
        <v>0</v>
      </c>
    </row>
    <row r="8" spans="1:5">
      <c r="A8" s="4" t="s">
        <v>740</v>
      </c>
      <c r="D8" s="8" t="n">
        <v>1.44</v>
      </c>
    </row>
    <row r="9" spans="1:5">
      <c r="A9" s="4" t="s">
        <v>741</v>
      </c>
      <c r="C9" s="5" t="n">
        <v>40976</v>
      </c>
    </row>
    <row r="10" spans="1:5">
      <c r="A10" s="4" t="s">
        <v>742</v>
      </c>
      <c r="C10" s="7" t="n">
        <v>300000</v>
      </c>
    </row>
    <row r="11" spans="1:5">
      <c r="A11" s="4" t="s">
        <v>743</v>
      </c>
      <c r="C11" s="4" t="s">
        <v>744</v>
      </c>
    </row>
    <row r="12" spans="1:5">
      <c r="A12" s="4" t="s">
        <v>745</v>
      </c>
    </row>
    <row r="13" spans="1:5">
      <c r="A13" s="3" t="s">
        <v>734</v>
      </c>
    </row>
    <row r="14" spans="1:5">
      <c r="A14" s="4" t="s">
        <v>746</v>
      </c>
      <c r="C14" s="4" t="s">
        <v>557</v>
      </c>
    </row>
    <row r="15" spans="1:5">
      <c r="A15" s="4" t="s">
        <v>739</v>
      </c>
      <c r="C15" s="5" t="n">
        <v>0</v>
      </c>
    </row>
    <row r="16" spans="1:5">
      <c r="A16" s="4" t="s">
        <v>741</v>
      </c>
      <c r="C16" s="5" t="n">
        <v>37920</v>
      </c>
    </row>
    <row r="17" spans="1:5">
      <c r="A17" s="4" t="s">
        <v>747</v>
      </c>
    </row>
    <row r="18" spans="1:5">
      <c r="A18" s="3" t="s">
        <v>734</v>
      </c>
    </row>
    <row r="19" spans="1:5">
      <c r="A19" s="4" t="s">
        <v>748</v>
      </c>
      <c r="C19" s="7" t="n">
        <v>0</v>
      </c>
      <c r="D19" s="7" t="n">
        <v>0</v>
      </c>
      <c r="E19" s="7" t="n">
        <v>0</v>
      </c>
    </row>
    <row r="20" spans="1:5">
      <c r="A20" s="4" t="s">
        <v>749</v>
      </c>
    </row>
    <row r="21" spans="1:5">
      <c r="A21" s="3" t="s">
        <v>734</v>
      </c>
    </row>
    <row r="22" spans="1:5">
      <c r="A22" s="4" t="s">
        <v>741</v>
      </c>
      <c r="C22" s="5" t="n">
        <v>40976</v>
      </c>
      <c r="D22" s="5" t="n">
        <v>0</v>
      </c>
    </row>
    <row r="23" spans="1:5">
      <c r="A23" s="4" t="s">
        <v>750</v>
      </c>
      <c r="C23" s="7" t="n">
        <v>200000</v>
      </c>
    </row>
    <row r="24" spans="1:5">
      <c r="A24" s="4" t="s">
        <v>751</v>
      </c>
    </row>
    <row r="25" spans="1:5">
      <c r="A25" s="3" t="s">
        <v>734</v>
      </c>
    </row>
    <row r="26" spans="1:5">
      <c r="A26" s="4" t="s">
        <v>743</v>
      </c>
      <c r="C26" s="4" t="s">
        <v>752</v>
      </c>
    </row>
    <row r="27" spans="1:5">
      <c r="A27" s="4" t="s">
        <v>742</v>
      </c>
      <c r="C27" s="7" t="n">
        <v>57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7</v>
      </c>
    </row>
    <row r="3" spans="1:4">
      <c r="A3" s="3" t="s">
        <v>734</v>
      </c>
    </row>
    <row r="4" spans="1:4">
      <c r="A4" s="4" t="s">
        <v>754</v>
      </c>
      <c r="B4" s="7" t="n">
        <v>2524</v>
      </c>
      <c r="C4" s="7" t="n">
        <v>2002</v>
      </c>
      <c r="D4" s="7" t="n">
        <v>1031</v>
      </c>
    </row>
    <row r="5" spans="1:4">
      <c r="A5" s="4" t="s">
        <v>755</v>
      </c>
    </row>
    <row r="6" spans="1:4">
      <c r="A6" s="3" t="s">
        <v>734</v>
      </c>
    </row>
    <row r="7" spans="1:4">
      <c r="A7" s="4" t="s">
        <v>754</v>
      </c>
      <c r="B7" s="5" t="n">
        <v>359</v>
      </c>
      <c r="C7" s="5" t="n">
        <v>192</v>
      </c>
      <c r="D7" s="5" t="n">
        <v>135</v>
      </c>
    </row>
    <row r="8" spans="1:4">
      <c r="A8" s="4" t="s">
        <v>756</v>
      </c>
    </row>
    <row r="9" spans="1:4">
      <c r="A9" s="3" t="s">
        <v>734</v>
      </c>
    </row>
    <row r="10" spans="1:4">
      <c r="A10" s="4" t="s">
        <v>754</v>
      </c>
      <c r="B10" s="5" t="n">
        <v>339</v>
      </c>
      <c r="C10" s="5" t="n">
        <v>254</v>
      </c>
      <c r="D10" s="5" t="n">
        <v>154</v>
      </c>
    </row>
    <row r="11" spans="1:4">
      <c r="A11" s="4" t="s">
        <v>757</v>
      </c>
    </row>
    <row r="12" spans="1:4">
      <c r="A12" s="3" t="s">
        <v>734</v>
      </c>
    </row>
    <row r="13" spans="1:4">
      <c r="A13" s="4" t="s">
        <v>754</v>
      </c>
      <c r="B13" s="5" t="n">
        <v>1438</v>
      </c>
      <c r="C13" s="5" t="n">
        <v>1330</v>
      </c>
      <c r="D13" s="5" t="n">
        <v>621</v>
      </c>
    </row>
    <row r="14" spans="1:4">
      <c r="A14" s="4" t="s">
        <v>758</v>
      </c>
    </row>
    <row r="15" spans="1:4">
      <c r="A15" s="3" t="s">
        <v>734</v>
      </c>
    </row>
    <row r="16" spans="1:4">
      <c r="A16" s="4" t="s">
        <v>754</v>
      </c>
      <c r="B16" s="7" t="n">
        <v>388</v>
      </c>
      <c r="C16" s="7" t="n">
        <v>226</v>
      </c>
      <c r="D16" s="7" t="n">
        <v>1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59</v>
      </c>
      <c r="B1" s="2" t="s">
        <v>1</v>
      </c>
    </row>
    <row r="2" spans="1:3">
      <c r="B2" s="2" t="s">
        <v>32</v>
      </c>
      <c r="C2" s="2" t="s">
        <v>77</v>
      </c>
    </row>
    <row r="3" spans="1:3">
      <c r="A3" s="3" t="s">
        <v>734</v>
      </c>
    </row>
    <row r="4" spans="1:3">
      <c r="A4" s="4" t="s">
        <v>760</v>
      </c>
      <c r="B4" s="4" t="s">
        <v>761</v>
      </c>
      <c r="C4" s="4" t="s">
        <v>761</v>
      </c>
    </row>
    <row r="5" spans="1:3">
      <c r="A5" s="4" t="s">
        <v>762</v>
      </c>
      <c r="B5" s="4" t="s">
        <v>763</v>
      </c>
      <c r="C5" s="4" t="s">
        <v>764</v>
      </c>
    </row>
    <row r="6" spans="1:3">
      <c r="A6" s="4" t="s">
        <v>765</v>
      </c>
      <c r="B6" s="4" t="s">
        <v>766</v>
      </c>
      <c r="C6" s="4" t="s">
        <v>713</v>
      </c>
    </row>
    <row r="7" spans="1:3">
      <c r="A7" s="4" t="s">
        <v>767</v>
      </c>
    </row>
    <row r="8" spans="1:3">
      <c r="A8" s="3" t="s">
        <v>734</v>
      </c>
    </row>
    <row r="9" spans="1:3">
      <c r="A9" s="4" t="s">
        <v>768</v>
      </c>
      <c r="B9" s="4" t="s">
        <v>769</v>
      </c>
      <c r="C9" s="4" t="s">
        <v>770</v>
      </c>
    </row>
    <row r="10" spans="1:3">
      <c r="A10" s="4" t="s">
        <v>771</v>
      </c>
      <c r="B10" s="4" t="s">
        <v>772</v>
      </c>
      <c r="C10" s="4" t="s">
        <v>773</v>
      </c>
    </row>
    <row r="11" spans="1:3">
      <c r="A11" s="4" t="s">
        <v>774</v>
      </c>
    </row>
    <row r="12" spans="1:3">
      <c r="A12" s="3" t="s">
        <v>734</v>
      </c>
    </row>
    <row r="13" spans="1:3">
      <c r="A13" s="4" t="s">
        <v>768</v>
      </c>
      <c r="B13" s="4" t="s">
        <v>775</v>
      </c>
      <c r="C13" s="4" t="s">
        <v>776</v>
      </c>
    </row>
    <row r="14" spans="1:3">
      <c r="A14" s="4" t="s">
        <v>771</v>
      </c>
      <c r="B14" s="4" t="s">
        <v>777</v>
      </c>
      <c r="C14" s="4" t="s">
        <v>7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7</v>
      </c>
    </row>
    <row r="3" spans="1:4">
      <c r="A3" s="3" t="s">
        <v>143</v>
      </c>
    </row>
    <row r="4" spans="1:4">
      <c r="A4" s="4" t="s">
        <v>95</v>
      </c>
      <c r="B4" s="7" t="n">
        <v>26762</v>
      </c>
      <c r="C4" s="7" t="n">
        <v>-14746</v>
      </c>
      <c r="D4" s="7" t="n">
        <v>-3561</v>
      </c>
    </row>
    <row r="5" spans="1:4">
      <c r="A5" s="3" t="s">
        <v>144</v>
      </c>
    </row>
    <row r="6" spans="1:4">
      <c r="A6" s="4" t="s">
        <v>145</v>
      </c>
      <c r="B6" s="5" t="n">
        <v>18263</v>
      </c>
      <c r="C6" s="5" t="n">
        <v>19651</v>
      </c>
      <c r="D6" s="5" t="n">
        <v>19024</v>
      </c>
    </row>
    <row r="7" spans="1:4">
      <c r="A7" s="4" t="s">
        <v>146</v>
      </c>
      <c r="B7" s="5" t="n">
        <v>1603</v>
      </c>
      <c r="C7" s="5" t="n">
        <v>2431</v>
      </c>
      <c r="D7" s="5" t="n">
        <v>2708</v>
      </c>
    </row>
    <row r="8" spans="1:4">
      <c r="A8" s="4" t="s">
        <v>90</v>
      </c>
      <c r="B8" s="5" t="n">
        <v>1896</v>
      </c>
      <c r="C8" s="5" t="n">
        <v>0</v>
      </c>
      <c r="D8" s="5" t="n">
        <v>0</v>
      </c>
    </row>
    <row r="9" spans="1:4">
      <c r="A9" s="4" t="s">
        <v>147</v>
      </c>
      <c r="B9" s="5" t="n">
        <v>0</v>
      </c>
      <c r="C9" s="5" t="n">
        <v>236</v>
      </c>
      <c r="D9" s="5" t="n">
        <v>2392</v>
      </c>
    </row>
    <row r="10" spans="1:4">
      <c r="A10" s="4" t="s">
        <v>148</v>
      </c>
      <c r="B10" s="5" t="n">
        <v>53</v>
      </c>
      <c r="C10" s="5" t="n">
        <v>773</v>
      </c>
      <c r="D10" s="5" t="n">
        <v>303</v>
      </c>
    </row>
    <row r="11" spans="1:4">
      <c r="A11" s="4" t="s">
        <v>149</v>
      </c>
      <c r="B11" s="5" t="n">
        <v>1342</v>
      </c>
      <c r="C11" s="5" t="n">
        <v>1359</v>
      </c>
      <c r="D11" s="5" t="n">
        <v>1593</v>
      </c>
    </row>
    <row r="12" spans="1:4">
      <c r="A12" s="4" t="s">
        <v>125</v>
      </c>
      <c r="B12" s="5" t="n">
        <v>2524</v>
      </c>
      <c r="C12" s="5" t="n">
        <v>2002</v>
      </c>
      <c r="D12" s="5" t="n">
        <v>1031</v>
      </c>
    </row>
    <row r="13" spans="1:4">
      <c r="A13" s="4" t="s">
        <v>87</v>
      </c>
      <c r="B13" s="5" t="n">
        <v>-6385</v>
      </c>
      <c r="C13" s="5" t="n">
        <v>0</v>
      </c>
      <c r="D13" s="5" t="n">
        <v>0</v>
      </c>
    </row>
    <row r="14" spans="1:4">
      <c r="A14" s="4" t="s">
        <v>91</v>
      </c>
      <c r="B14" s="5" t="n">
        <v>0</v>
      </c>
      <c r="C14" s="5" t="n">
        <v>15528</v>
      </c>
      <c r="D14" s="5" t="n">
        <v>0</v>
      </c>
    </row>
    <row r="15" spans="1:4">
      <c r="A15" s="4" t="s">
        <v>150</v>
      </c>
      <c r="B15" s="5" t="n">
        <v>1129</v>
      </c>
      <c r="C15" s="5" t="n">
        <v>1894</v>
      </c>
      <c r="D15" s="5" t="n">
        <v>-215</v>
      </c>
    </row>
    <row r="16" spans="1:4">
      <c r="A16" s="4" t="s">
        <v>151</v>
      </c>
      <c r="B16" s="5" t="n">
        <v>-200</v>
      </c>
      <c r="C16" s="5" t="n">
        <v>230</v>
      </c>
      <c r="D16" s="5" t="n">
        <v>2719</v>
      </c>
    </row>
    <row r="17" spans="1:4">
      <c r="A17" s="4" t="s">
        <v>152</v>
      </c>
      <c r="B17" s="5" t="n">
        <v>565</v>
      </c>
      <c r="C17" s="5" t="n">
        <v>638</v>
      </c>
      <c r="D17" s="5" t="n">
        <v>-2560</v>
      </c>
    </row>
    <row r="18" spans="1:4">
      <c r="A18" s="3" t="s">
        <v>153</v>
      </c>
    </row>
    <row r="19" spans="1:4">
      <c r="A19" s="4" t="s">
        <v>154</v>
      </c>
      <c r="B19" s="5" t="n">
        <v>-1059</v>
      </c>
      <c r="C19" s="5" t="n">
        <v>-14</v>
      </c>
      <c r="D19" s="5" t="n">
        <v>-3563</v>
      </c>
    </row>
    <row r="20" spans="1:4">
      <c r="A20" s="4" t="s">
        <v>36</v>
      </c>
      <c r="B20" s="5" t="n">
        <v>-3626</v>
      </c>
      <c r="C20" s="5" t="n">
        <v>-2609</v>
      </c>
      <c r="D20" s="5" t="n">
        <v>1500</v>
      </c>
    </row>
    <row r="21" spans="1:4">
      <c r="A21" s="4" t="s">
        <v>37</v>
      </c>
      <c r="B21" s="5" t="n">
        <v>-155</v>
      </c>
      <c r="C21" s="5" t="n">
        <v>-132</v>
      </c>
      <c r="D21" s="5" t="n">
        <v>-865</v>
      </c>
    </row>
    <row r="22" spans="1:4">
      <c r="A22" s="4" t="s">
        <v>48</v>
      </c>
      <c r="B22" s="5" t="n">
        <v>5700</v>
      </c>
      <c r="C22" s="5" t="n">
        <v>-1680</v>
      </c>
      <c r="D22" s="5" t="n">
        <v>-4047</v>
      </c>
    </row>
    <row r="23" spans="1:4">
      <c r="A23" s="4" t="s">
        <v>155</v>
      </c>
      <c r="B23" s="5" t="n">
        <v>-112</v>
      </c>
      <c r="C23" s="5" t="n">
        <v>187</v>
      </c>
      <c r="D23" s="5" t="n">
        <v>68</v>
      </c>
    </row>
    <row r="24" spans="1:4">
      <c r="A24" s="4" t="s">
        <v>49</v>
      </c>
      <c r="B24" s="5" t="n">
        <v>1342</v>
      </c>
      <c r="C24" s="5" t="n">
        <v>-3986</v>
      </c>
      <c r="D24" s="5" t="n">
        <v>-4937</v>
      </c>
    </row>
    <row r="25" spans="1:4">
      <c r="A25" s="4" t="s">
        <v>156</v>
      </c>
      <c r="B25" s="5" t="n">
        <v>49642</v>
      </c>
      <c r="C25" s="5" t="n">
        <v>21762</v>
      </c>
      <c r="D25" s="5" t="n">
        <v>11590</v>
      </c>
    </row>
    <row r="26" spans="1:4">
      <c r="A26" s="3" t="s">
        <v>157</v>
      </c>
    </row>
    <row r="27" spans="1:4">
      <c r="A27" s="4" t="s">
        <v>158</v>
      </c>
      <c r="B27" s="5" t="n">
        <v>-7398</v>
      </c>
      <c r="C27" s="5" t="n">
        <v>-13151</v>
      </c>
      <c r="D27" s="5" t="n">
        <v>-8137</v>
      </c>
    </row>
    <row r="28" spans="1:4">
      <c r="A28" s="4" t="s">
        <v>159</v>
      </c>
      <c r="B28" s="5" t="n">
        <v>10605</v>
      </c>
      <c r="C28" s="5" t="n">
        <v>0</v>
      </c>
      <c r="D28" s="5" t="n">
        <v>227</v>
      </c>
    </row>
    <row r="29" spans="1:4">
      <c r="A29" s="4" t="s">
        <v>160</v>
      </c>
      <c r="B29" s="5" t="n">
        <v>74</v>
      </c>
      <c r="C29" s="5" t="n">
        <v>0</v>
      </c>
      <c r="D29" s="5" t="n">
        <v>228</v>
      </c>
    </row>
    <row r="30" spans="1:4">
      <c r="A30" s="4" t="s">
        <v>161</v>
      </c>
      <c r="B30" s="5" t="n">
        <v>3281</v>
      </c>
      <c r="C30" s="5" t="n">
        <v>-13151</v>
      </c>
      <c r="D30" s="5" t="n">
        <v>-7682</v>
      </c>
    </row>
    <row r="31" spans="1:4">
      <c r="A31" s="3" t="s">
        <v>162</v>
      </c>
    </row>
    <row r="32" spans="1:4">
      <c r="A32" s="4" t="s">
        <v>163</v>
      </c>
      <c r="B32" s="5" t="n">
        <v>50900</v>
      </c>
      <c r="C32" s="5" t="n">
        <v>73539</v>
      </c>
      <c r="D32" s="5" t="n">
        <v>0</v>
      </c>
    </row>
    <row r="33" spans="1:4">
      <c r="A33" s="4" t="s">
        <v>164</v>
      </c>
      <c r="B33" s="5" t="n">
        <v>-2006</v>
      </c>
      <c r="C33" s="5" t="n">
        <v>-6925</v>
      </c>
      <c r="D33" s="5" t="n">
        <v>-2064</v>
      </c>
    </row>
    <row r="34" spans="1:4">
      <c r="A34" s="4" t="s">
        <v>165</v>
      </c>
      <c r="B34" s="5" t="n">
        <v>0</v>
      </c>
      <c r="C34" s="5" t="n">
        <v>360438</v>
      </c>
      <c r="D34" s="5" t="n">
        <v>0</v>
      </c>
    </row>
    <row r="35" spans="1:4">
      <c r="A35" s="4" t="s">
        <v>166</v>
      </c>
      <c r="B35" s="5" t="n">
        <v>-78729</v>
      </c>
      <c r="C35" s="5" t="n">
        <v>-1900</v>
      </c>
      <c r="D35" s="5" t="n">
        <v>-71</v>
      </c>
    </row>
    <row r="36" spans="1:4">
      <c r="A36" s="4" t="s">
        <v>167</v>
      </c>
      <c r="B36" s="5" t="n">
        <v>0</v>
      </c>
      <c r="C36" s="5" t="n">
        <v>-400000</v>
      </c>
      <c r="D36" s="5" t="n">
        <v>0</v>
      </c>
    </row>
    <row r="37" spans="1:4">
      <c r="A37" s="4" t="s">
        <v>168</v>
      </c>
      <c r="B37" s="5" t="n">
        <v>0</v>
      </c>
      <c r="C37" s="5" t="n">
        <v>-9752</v>
      </c>
      <c r="D37" s="5" t="n">
        <v>0</v>
      </c>
    </row>
    <row r="38" spans="1:4">
      <c r="A38" s="4" t="s">
        <v>169</v>
      </c>
      <c r="B38" s="5" t="n">
        <v>-11</v>
      </c>
      <c r="C38" s="5" t="n">
        <v>-6304</v>
      </c>
      <c r="D38" s="5" t="n">
        <v>-175</v>
      </c>
    </row>
    <row r="39" spans="1:4">
      <c r="A39" s="4" t="s">
        <v>170</v>
      </c>
      <c r="B39" s="5" t="n">
        <v>0</v>
      </c>
      <c r="C39" s="5" t="n">
        <v>-8000</v>
      </c>
      <c r="D39" s="5" t="n">
        <v>0</v>
      </c>
    </row>
    <row r="40" spans="1:4">
      <c r="A40" s="4" t="s">
        <v>171</v>
      </c>
      <c r="B40" s="5" t="n">
        <v>231</v>
      </c>
      <c r="C40" s="5" t="n">
        <v>0</v>
      </c>
      <c r="D40" s="5" t="n">
        <v>13</v>
      </c>
    </row>
    <row r="41" spans="1:4">
      <c r="A41" s="4" t="s">
        <v>172</v>
      </c>
      <c r="B41" s="5" t="n">
        <v>-602</v>
      </c>
      <c r="C41" s="5" t="n">
        <v>-97</v>
      </c>
      <c r="D41" s="5" t="n">
        <v>0</v>
      </c>
    </row>
    <row r="42" spans="1:4">
      <c r="A42" s="4" t="s">
        <v>173</v>
      </c>
      <c r="B42" s="5" t="n">
        <v>-30217</v>
      </c>
      <c r="C42" s="5" t="n">
        <v>999</v>
      </c>
      <c r="D42" s="5" t="n">
        <v>-2297</v>
      </c>
    </row>
    <row r="43" spans="1:4">
      <c r="A43" s="4" t="s">
        <v>174</v>
      </c>
      <c r="B43" s="5" t="n">
        <v>-124</v>
      </c>
      <c r="C43" s="5" t="n">
        <v>-753</v>
      </c>
      <c r="D43" s="5" t="n">
        <v>-450</v>
      </c>
    </row>
    <row r="44" spans="1:4">
      <c r="A44" s="4" t="s">
        <v>175</v>
      </c>
      <c r="B44" s="5" t="n">
        <v>22582</v>
      </c>
      <c r="C44" s="5" t="n">
        <v>8857</v>
      </c>
      <c r="D44" s="5" t="n">
        <v>1161</v>
      </c>
    </row>
    <row r="45" spans="1:4">
      <c r="A45" s="4" t="s">
        <v>176</v>
      </c>
      <c r="B45" s="5" t="n">
        <v>28596</v>
      </c>
      <c r="C45" s="5" t="n">
        <v>19739</v>
      </c>
      <c r="D45" s="5" t="n">
        <v>18578</v>
      </c>
    </row>
    <row r="46" spans="1:4">
      <c r="A46" s="4" t="s">
        <v>177</v>
      </c>
      <c r="B46" s="5" t="n">
        <v>51178</v>
      </c>
      <c r="C46" s="5" t="n">
        <v>28596</v>
      </c>
      <c r="D46" s="5" t="n">
        <v>19739</v>
      </c>
    </row>
    <row r="47" spans="1:4">
      <c r="A47" s="3" t="s">
        <v>178</v>
      </c>
    </row>
    <row r="48" spans="1:4">
      <c r="A48" s="4" t="s">
        <v>179</v>
      </c>
      <c r="B48" s="5" t="n">
        <v>24441</v>
      </c>
      <c r="C48" s="5" t="n">
        <v>40788</v>
      </c>
      <c r="D48" s="5" t="n">
        <v>39214</v>
      </c>
    </row>
    <row r="49" spans="1:4">
      <c r="A49" s="4" t="s">
        <v>180</v>
      </c>
      <c r="B49" s="5" t="n">
        <v>265</v>
      </c>
      <c r="C49" s="5" t="n">
        <v>174</v>
      </c>
      <c r="D49" s="5" t="n">
        <v>508</v>
      </c>
    </row>
    <row r="50" spans="1:4">
      <c r="A50" s="3" t="s">
        <v>181</v>
      </c>
    </row>
    <row r="51" spans="1:4">
      <c r="A51" s="4" t="s">
        <v>182</v>
      </c>
      <c r="B51" s="5" t="n">
        <v>4990</v>
      </c>
      <c r="C51" s="5" t="n">
        <v>1125</v>
      </c>
      <c r="D51" s="5" t="n">
        <v>2916</v>
      </c>
    </row>
    <row r="52" spans="1:4">
      <c r="A52" s="4" t="s">
        <v>183</v>
      </c>
      <c r="B52" s="7" t="n">
        <v>1479</v>
      </c>
      <c r="C52" s="7" t="n">
        <v>0</v>
      </c>
      <c r="D5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25"/>
    <col customWidth="1" max="3" min="3" width="17"/>
  </cols>
  <sheetData>
    <row r="1" spans="1:3">
      <c r="A1" s="1" t="s">
        <v>779</v>
      </c>
      <c r="B1" s="2" t="s">
        <v>1</v>
      </c>
    </row>
    <row r="2" spans="1:3">
      <c r="B2" s="2" t="s">
        <v>2</v>
      </c>
      <c r="C2" s="2" t="s">
        <v>32</v>
      </c>
    </row>
    <row r="3" spans="1:3">
      <c r="A3" s="3" t="s">
        <v>734</v>
      </c>
    </row>
    <row r="4" spans="1:3">
      <c r="A4" s="4" t="s">
        <v>780</v>
      </c>
      <c r="B4" s="5" t="n">
        <v>1180973</v>
      </c>
    </row>
    <row r="5" spans="1:3">
      <c r="A5" s="4" t="s">
        <v>781</v>
      </c>
      <c r="B5" s="5" t="n">
        <v>0</v>
      </c>
    </row>
    <row r="6" spans="1:3">
      <c r="A6" s="4" t="s">
        <v>782</v>
      </c>
      <c r="B6" s="5" t="n">
        <v>-75655</v>
      </c>
    </row>
    <row r="7" spans="1:3">
      <c r="A7" s="4" t="s">
        <v>783</v>
      </c>
      <c r="B7" s="5" t="n">
        <v>-40976</v>
      </c>
    </row>
    <row r="8" spans="1:3">
      <c r="A8" s="4" t="s">
        <v>784</v>
      </c>
      <c r="B8" s="5" t="n">
        <v>-27005</v>
      </c>
    </row>
    <row r="9" spans="1:3">
      <c r="A9" s="4" t="s">
        <v>785</v>
      </c>
      <c r="B9" s="5" t="n">
        <v>1037337</v>
      </c>
      <c r="C9" s="5" t="n">
        <v>1180973</v>
      </c>
    </row>
    <row r="10" spans="1:3">
      <c r="A10" s="4" t="s">
        <v>786</v>
      </c>
      <c r="B10" s="5" t="n">
        <v>1012606</v>
      </c>
    </row>
    <row r="11" spans="1:3">
      <c r="A11" s="4" t="s">
        <v>787</v>
      </c>
      <c r="B11" s="5" t="n">
        <v>851451</v>
      </c>
    </row>
    <row r="12" spans="1:3">
      <c r="A12" s="4" t="s">
        <v>788</v>
      </c>
      <c r="B12" s="8" t="n">
        <v>10.95</v>
      </c>
    </row>
    <row r="13" spans="1:3">
      <c r="A13" s="4" t="s">
        <v>789</v>
      </c>
      <c r="B13" s="5" t="n">
        <v>0</v>
      </c>
    </row>
    <row r="14" spans="1:3">
      <c r="A14" s="4" t="s">
        <v>790</v>
      </c>
      <c r="B14" s="11" t="n">
        <v>16.26</v>
      </c>
    </row>
    <row r="15" spans="1:3">
      <c r="A15" s="4" t="s">
        <v>791</v>
      </c>
      <c r="B15" s="11" t="n">
        <v>5.62</v>
      </c>
    </row>
    <row r="16" spans="1:3">
      <c r="A16" s="4" t="s">
        <v>792</v>
      </c>
      <c r="B16" s="11" t="n">
        <v>15.66</v>
      </c>
    </row>
    <row r="17" spans="1:3">
      <c r="A17" s="4" t="s">
        <v>793</v>
      </c>
      <c r="B17" s="11" t="n">
        <v>10.63</v>
      </c>
      <c r="C17" s="8" t="n">
        <v>10.95</v>
      </c>
    </row>
    <row r="18" spans="1:3">
      <c r="A18" s="4" t="s">
        <v>794</v>
      </c>
      <c r="B18" s="11" t="n">
        <v>10.58</v>
      </c>
    </row>
    <row r="19" spans="1:3">
      <c r="A19" s="4" t="s">
        <v>795</v>
      </c>
      <c r="B19" s="8" t="n">
        <v>10.39</v>
      </c>
    </row>
    <row r="20" spans="1:3">
      <c r="A20" s="4" t="s">
        <v>796</v>
      </c>
      <c r="B20" s="4" t="s">
        <v>797</v>
      </c>
      <c r="C20" s="4" t="s">
        <v>798</v>
      </c>
    </row>
    <row r="21" spans="1:3">
      <c r="A21" s="4" t="s">
        <v>799</v>
      </c>
      <c r="B21" s="4" t="s">
        <v>797</v>
      </c>
    </row>
    <row r="22" spans="1:3">
      <c r="A22" s="4" t="s">
        <v>800</v>
      </c>
      <c r="B22" s="4" t="s">
        <v>801</v>
      </c>
    </row>
    <row r="23" spans="1:3">
      <c r="A23" s="4" t="s">
        <v>802</v>
      </c>
      <c r="B23" s="7" t="n">
        <v>1915000</v>
      </c>
    </row>
    <row r="24" spans="1:3">
      <c r="A24" s="4" t="s">
        <v>803</v>
      </c>
      <c r="B24" s="5" t="n">
        <v>1880000</v>
      </c>
    </row>
    <row r="25" spans="1:3">
      <c r="A25" s="4" t="s">
        <v>804</v>
      </c>
      <c r="B25" s="7" t="n">
        <v>1625000</v>
      </c>
    </row>
    <row r="26" spans="1:3">
      <c r="A26" s="4" t="s">
        <v>745</v>
      </c>
    </row>
    <row r="27" spans="1:3">
      <c r="A27" s="3" t="s">
        <v>734</v>
      </c>
    </row>
    <row r="28" spans="1:3">
      <c r="A28" s="4" t="s">
        <v>780</v>
      </c>
      <c r="B28" s="5" t="n">
        <v>945043</v>
      </c>
    </row>
    <row r="29" spans="1:3">
      <c r="A29" s="4" t="s">
        <v>781</v>
      </c>
      <c r="B29" s="5" t="n">
        <v>0</v>
      </c>
    </row>
    <row r="30" spans="1:3">
      <c r="A30" s="4" t="s">
        <v>782</v>
      </c>
      <c r="B30" s="5" t="n">
        <v>-63387</v>
      </c>
    </row>
    <row r="31" spans="1:3">
      <c r="A31" s="4" t="s">
        <v>783</v>
      </c>
      <c r="B31" s="5" t="n">
        <v>-37920</v>
      </c>
    </row>
    <row r="32" spans="1:3">
      <c r="A32" s="4" t="s">
        <v>784</v>
      </c>
      <c r="B32" s="5" t="n">
        <v>-25405</v>
      </c>
    </row>
    <row r="33" spans="1:3">
      <c r="A33" s="4" t="s">
        <v>785</v>
      </c>
      <c r="B33" s="5" t="n">
        <v>818331</v>
      </c>
      <c r="C33" s="5" t="n">
        <v>945043</v>
      </c>
    </row>
    <row r="34" spans="1:3">
      <c r="A34" s="4" t="s">
        <v>786</v>
      </c>
      <c r="B34" s="5" t="n">
        <v>801677</v>
      </c>
    </row>
    <row r="35" spans="1:3">
      <c r="A35" s="4" t="s">
        <v>787</v>
      </c>
      <c r="B35" s="5" t="n">
        <v>648149</v>
      </c>
    </row>
    <row r="36" spans="1:3">
      <c r="A36" s="4" t="s">
        <v>805</v>
      </c>
    </row>
    <row r="37" spans="1:3">
      <c r="A37" s="3" t="s">
        <v>734</v>
      </c>
    </row>
    <row r="38" spans="1:3">
      <c r="A38" s="4" t="s">
        <v>780</v>
      </c>
      <c r="B38" s="5" t="n">
        <v>235930</v>
      </c>
    </row>
    <row r="39" spans="1:3">
      <c r="A39" s="4" t="s">
        <v>781</v>
      </c>
      <c r="B39" s="5" t="n">
        <v>0</v>
      </c>
    </row>
    <row r="40" spans="1:3">
      <c r="A40" s="4" t="s">
        <v>782</v>
      </c>
      <c r="B40" s="5" t="n">
        <v>-12268</v>
      </c>
    </row>
    <row r="41" spans="1:3">
      <c r="A41" s="4" t="s">
        <v>783</v>
      </c>
      <c r="B41" s="5" t="n">
        <v>-3056</v>
      </c>
    </row>
    <row r="42" spans="1:3">
      <c r="A42" s="4" t="s">
        <v>784</v>
      </c>
      <c r="B42" s="5" t="n">
        <v>-1600</v>
      </c>
    </row>
    <row r="43" spans="1:3">
      <c r="A43" s="4" t="s">
        <v>785</v>
      </c>
      <c r="B43" s="5" t="n">
        <v>219006</v>
      </c>
      <c r="C43" s="5" t="n">
        <v>235930</v>
      </c>
    </row>
    <row r="44" spans="1:3">
      <c r="A44" s="4" t="s">
        <v>786</v>
      </c>
      <c r="B44" s="5" t="n">
        <v>210929</v>
      </c>
    </row>
    <row r="45" spans="1:3">
      <c r="A45" s="4" t="s">
        <v>787</v>
      </c>
      <c r="B45" s="5" t="n">
        <v>2033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807</v>
      </c>
    </row>
    <row r="3" spans="1:2">
      <c r="A3" s="3" t="s">
        <v>734</v>
      </c>
    </row>
    <row r="4" spans="1:2">
      <c r="A4" s="4" t="s">
        <v>808</v>
      </c>
      <c r="B4" s="5" t="n">
        <v>1088168</v>
      </c>
    </row>
    <row r="5" spans="1:2">
      <c r="A5" s="4" t="s">
        <v>809</v>
      </c>
      <c r="B5" s="5" t="n">
        <v>1364000</v>
      </c>
    </row>
    <row r="6" spans="1:2">
      <c r="A6" s="4" t="s">
        <v>810</v>
      </c>
      <c r="B6" s="5" t="n">
        <v>-214142</v>
      </c>
    </row>
    <row r="7" spans="1:2">
      <c r="A7" s="4" t="s">
        <v>811</v>
      </c>
      <c r="B7" s="5" t="n">
        <v>-81654</v>
      </c>
    </row>
    <row r="8" spans="1:2">
      <c r="A8" s="4" t="s">
        <v>812</v>
      </c>
      <c r="B8" s="5" t="n">
        <v>2156372</v>
      </c>
    </row>
    <row r="9" spans="1:2">
      <c r="A9" s="4" t="s">
        <v>813</v>
      </c>
      <c r="B9" s="8" t="n">
        <v>5.96</v>
      </c>
    </row>
    <row r="10" spans="1:2">
      <c r="A10" s="4" t="s">
        <v>814</v>
      </c>
      <c r="B10" s="11" t="n">
        <v>2.29</v>
      </c>
    </row>
    <row r="11" spans="1:2">
      <c r="A11" s="4" t="s">
        <v>815</v>
      </c>
      <c r="B11" s="11" t="n">
        <v>5.88</v>
      </c>
    </row>
    <row r="12" spans="1:2">
      <c r="A12" s="4" t="s">
        <v>816</v>
      </c>
      <c r="B12" s="11" t="n">
        <v>4.27</v>
      </c>
    </row>
    <row r="13" spans="1:2">
      <c r="A13" s="4" t="s">
        <v>817</v>
      </c>
      <c r="B13" s="8" t="n">
        <v>3.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9</v>
      </c>
      <c r="J1" s="2" t="s">
        <v>1</v>
      </c>
    </row>
    <row r="2" spans="1:12">
      <c r="B2" s="2" t="s">
        <v>2</v>
      </c>
      <c r="C2" s="2" t="s">
        <v>651</v>
      </c>
      <c r="D2" s="2" t="s">
        <v>4</v>
      </c>
      <c r="E2" s="2" t="s">
        <v>820</v>
      </c>
      <c r="F2" s="2" t="s">
        <v>32</v>
      </c>
      <c r="G2" s="2" t="s">
        <v>821</v>
      </c>
      <c r="H2" s="2" t="s">
        <v>380</v>
      </c>
      <c r="I2" s="2" t="s">
        <v>822</v>
      </c>
      <c r="J2" s="2" t="s">
        <v>2</v>
      </c>
      <c r="K2" s="2" t="s">
        <v>32</v>
      </c>
      <c r="L2" s="2" t="s">
        <v>77</v>
      </c>
    </row>
    <row r="3" spans="1:12">
      <c r="A3" s="3" t="s">
        <v>823</v>
      </c>
    </row>
    <row r="4" spans="1:12">
      <c r="A4" s="4" t="s">
        <v>95</v>
      </c>
      <c r="J4" s="7" t="n">
        <v>26762</v>
      </c>
      <c r="K4" s="7" t="n">
        <v>-14746</v>
      </c>
      <c r="L4" s="7" t="n">
        <v>-3561</v>
      </c>
    </row>
    <row r="5" spans="1:12">
      <c r="A5" s="4" t="s">
        <v>824</v>
      </c>
      <c r="J5" s="5" t="n">
        <v>32043904</v>
      </c>
      <c r="K5" s="5" t="n">
        <v>24439845</v>
      </c>
      <c r="L5" s="5" t="n">
        <v>18080615</v>
      </c>
    </row>
    <row r="6" spans="1:12">
      <c r="A6" s="4" t="s">
        <v>825</v>
      </c>
      <c r="J6" s="5" t="n">
        <v>612054</v>
      </c>
    </row>
    <row r="7" spans="1:12">
      <c r="A7" s="4" t="s">
        <v>826</v>
      </c>
      <c r="J7" s="5" t="n">
        <v>0</v>
      </c>
      <c r="K7" s="5" t="n">
        <v>0</v>
      </c>
      <c r="L7" s="5" t="n">
        <v>0</v>
      </c>
    </row>
    <row r="8" spans="1:12">
      <c r="A8" s="4" t="s">
        <v>827</v>
      </c>
      <c r="J8" s="5" t="n">
        <v>32655958</v>
      </c>
      <c r="K8" s="5" t="n">
        <v>24439845</v>
      </c>
      <c r="L8" s="5" t="n">
        <v>18080615</v>
      </c>
    </row>
    <row r="9" spans="1:12">
      <c r="A9" s="4" t="s">
        <v>828</v>
      </c>
      <c r="B9" s="8" t="n">
        <v>0.13</v>
      </c>
      <c r="C9" s="8" t="n">
        <v>0.14</v>
      </c>
      <c r="D9" s="8" t="n">
        <v>0.24</v>
      </c>
      <c r="E9" s="8" t="n">
        <v>0.34</v>
      </c>
      <c r="F9" s="8" t="n">
        <v>0.13</v>
      </c>
      <c r="G9" s="8" t="n">
        <v>0.18</v>
      </c>
      <c r="H9" s="8" t="n">
        <v>-1.29</v>
      </c>
      <c r="I9" s="8" t="n">
        <v>0.02</v>
      </c>
      <c r="J9" s="8" t="n">
        <v>0.84</v>
      </c>
      <c r="K9" s="8" t="n">
        <v>-0.6</v>
      </c>
      <c r="L9" s="8" t="n">
        <v>-0.2</v>
      </c>
    </row>
    <row r="10" spans="1:12">
      <c r="A10" s="4" t="s">
        <v>829</v>
      </c>
      <c r="B10" s="8" t="n">
        <v>0.13</v>
      </c>
      <c r="C10" s="8" t="n">
        <v>0.13</v>
      </c>
      <c r="D10" s="8" t="n">
        <v>0.24</v>
      </c>
      <c r="E10" s="8" t="n">
        <v>0.34</v>
      </c>
      <c r="F10" s="8" t="n">
        <v>0.13</v>
      </c>
      <c r="G10" s="8" t="n">
        <v>0.18</v>
      </c>
      <c r="H10" s="8" t="n">
        <v>-1.29</v>
      </c>
      <c r="I10" s="8" t="n">
        <v>0.02</v>
      </c>
      <c r="J10" s="8" t="n">
        <v>0.82</v>
      </c>
      <c r="K10" s="8" t="n">
        <v>-0.6</v>
      </c>
      <c r="L10" s="8" t="n">
        <v>-0.2</v>
      </c>
    </row>
    <row r="11" spans="1:12">
      <c r="A11" s="4" t="s">
        <v>830</v>
      </c>
    </row>
    <row r="12" spans="1:12">
      <c r="A12" s="3" t="s">
        <v>823</v>
      </c>
    </row>
    <row r="13" spans="1:12">
      <c r="A13" s="4" t="s">
        <v>831</v>
      </c>
      <c r="J13" s="5" t="n">
        <v>1562893</v>
      </c>
      <c r="K13" s="5" t="n">
        <v>2269141</v>
      </c>
      <c r="L13" s="5" t="n">
        <v>15311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570</v>
      </c>
    </row>
    <row r="2" spans="1:2">
      <c r="A2" s="3" t="s">
        <v>833</v>
      </c>
    </row>
    <row r="3" spans="1:2">
      <c r="A3" s="5" t="n">
        <v>2017</v>
      </c>
      <c r="B3" s="7" t="n">
        <v>4835</v>
      </c>
    </row>
    <row r="4" spans="1:2">
      <c r="A4" s="5" t="n">
        <v>2018</v>
      </c>
      <c r="B4" s="5" t="n">
        <v>3892</v>
      </c>
    </row>
    <row r="5" spans="1:2">
      <c r="A5" s="5" t="n">
        <v>2019</v>
      </c>
      <c r="B5" s="5" t="n">
        <v>2109</v>
      </c>
    </row>
    <row r="6" spans="1:2">
      <c r="A6" s="5" t="n">
        <v>2020</v>
      </c>
      <c r="B6" s="5" t="n">
        <v>257</v>
      </c>
    </row>
    <row r="7" spans="1:2">
      <c r="A7" s="5" t="n">
        <v>2021</v>
      </c>
      <c r="B7" s="5" t="n">
        <v>235</v>
      </c>
    </row>
    <row r="8" spans="1:2">
      <c r="A8" s="4" t="s">
        <v>642</v>
      </c>
      <c r="B8" s="5" t="n">
        <v>647</v>
      </c>
    </row>
    <row r="9" spans="1:2">
      <c r="A9" s="4" t="s">
        <v>834</v>
      </c>
      <c r="B9" s="7" t="n">
        <v>119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5</v>
      </c>
      <c r="B1" s="2" t="s">
        <v>1</v>
      </c>
    </row>
    <row r="2" spans="1:4">
      <c r="B2" s="2" t="s">
        <v>2</v>
      </c>
      <c r="C2" s="2" t="s">
        <v>32</v>
      </c>
      <c r="D2" s="2" t="s">
        <v>77</v>
      </c>
    </row>
    <row r="3" spans="1:4">
      <c r="A3" s="3" t="s">
        <v>226</v>
      </c>
    </row>
    <row r="4" spans="1:4">
      <c r="A4" s="4" t="s">
        <v>836</v>
      </c>
      <c r="B4" s="7" t="n">
        <v>400000</v>
      </c>
      <c r="C4" s="7" t="n">
        <v>900000</v>
      </c>
      <c r="D4" s="7" t="n">
        <v>1000000</v>
      </c>
    </row>
    <row r="5" spans="1:4">
      <c r="A5" s="4" t="s">
        <v>837</v>
      </c>
      <c r="B5"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8</v>
      </c>
      <c r="B1" s="2" t="s">
        <v>1</v>
      </c>
    </row>
    <row r="2" spans="1:4">
      <c r="B2" s="2" t="s">
        <v>2</v>
      </c>
      <c r="C2" s="2" t="s">
        <v>32</v>
      </c>
      <c r="D2" s="2" t="s">
        <v>77</v>
      </c>
    </row>
    <row r="3" spans="1:4">
      <c r="A3" s="3" t="s">
        <v>229</v>
      </c>
    </row>
    <row r="4" spans="1:4">
      <c r="A4" s="4" t="s">
        <v>839</v>
      </c>
      <c r="B4" s="6" t="n">
        <v>1.6</v>
      </c>
      <c r="C4" s="6" t="n">
        <v>1.6</v>
      </c>
      <c r="D4" s="6" t="n">
        <v>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840</v>
      </c>
      <c r="B1" s="2" t="s">
        <v>819</v>
      </c>
      <c r="D1" s="2" t="s">
        <v>724</v>
      </c>
      <c r="E1" s="2" t="s">
        <v>1</v>
      </c>
    </row>
    <row r="2" spans="1:5">
      <c r="B2" s="2" t="s">
        <v>820</v>
      </c>
      <c r="C2" s="2" t="s">
        <v>380</v>
      </c>
      <c r="D2" s="2" t="s">
        <v>380</v>
      </c>
      <c r="E2" s="2" t="s">
        <v>77</v>
      </c>
    </row>
    <row r="3" spans="1:5">
      <c r="A3" s="4" t="s">
        <v>841</v>
      </c>
    </row>
    <row r="4" spans="1:5">
      <c r="A4" s="3" t="s">
        <v>842</v>
      </c>
    </row>
    <row r="5" spans="1:5">
      <c r="A5" s="4" t="s">
        <v>843</v>
      </c>
      <c r="B5" s="4" t="s">
        <v>448</v>
      </c>
    </row>
    <row r="6" spans="1:5">
      <c r="A6" s="4" t="s">
        <v>844</v>
      </c>
    </row>
    <row r="7" spans="1:5">
      <c r="A7" s="3" t="s">
        <v>842</v>
      </c>
    </row>
    <row r="8" spans="1:5">
      <c r="A8" s="4" t="s">
        <v>845</v>
      </c>
      <c r="E8" s="7" t="n">
        <v>1000000</v>
      </c>
    </row>
    <row r="9" spans="1:5">
      <c r="A9" s="4" t="s">
        <v>846</v>
      </c>
      <c r="C9" s="7" t="n">
        <v>6500000</v>
      </c>
      <c r="D9" s="7" t="n">
        <v>65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7</v>
      </c>
    </row>
    <row r="3" spans="1:4">
      <c r="A3" s="3" t="s">
        <v>842</v>
      </c>
    </row>
    <row r="4" spans="1:4">
      <c r="A4" s="4" t="s">
        <v>848</v>
      </c>
      <c r="B4" s="7" t="n">
        <v>1146</v>
      </c>
      <c r="C4" s="7" t="n">
        <v>7300</v>
      </c>
      <c r="D4" s="7" t="n">
        <v>1500</v>
      </c>
    </row>
    <row r="5" spans="1:4">
      <c r="A5" s="4" t="s">
        <v>849</v>
      </c>
    </row>
    <row r="6" spans="1:4">
      <c r="A6" s="3" t="s">
        <v>842</v>
      </c>
    </row>
    <row r="7" spans="1:4">
      <c r="A7" s="4" t="s">
        <v>848</v>
      </c>
      <c r="B7" s="5" t="n">
        <v>780</v>
      </c>
    </row>
    <row r="8" spans="1:4">
      <c r="A8" s="4" t="s">
        <v>850</v>
      </c>
    </row>
    <row r="9" spans="1:4">
      <c r="A9" s="3" t="s">
        <v>842</v>
      </c>
    </row>
    <row r="10" spans="1:4">
      <c r="A10" s="4" t="s">
        <v>848</v>
      </c>
      <c r="B10" s="5" t="n">
        <v>12</v>
      </c>
      <c r="C10" s="5" t="n">
        <v>500</v>
      </c>
      <c r="D10" s="5" t="n">
        <v>1000</v>
      </c>
    </row>
    <row r="11" spans="1:4">
      <c r="A11" s="4" t="s">
        <v>851</v>
      </c>
    </row>
    <row r="12" spans="1:4">
      <c r="A12" s="3" t="s">
        <v>842</v>
      </c>
    </row>
    <row r="13" spans="1:4">
      <c r="A13" s="4" t="s">
        <v>848</v>
      </c>
      <c r="C13" s="5" t="n">
        <v>6500</v>
      </c>
    </row>
    <row r="14" spans="1:4">
      <c r="A14" s="4" t="s">
        <v>852</v>
      </c>
    </row>
    <row r="15" spans="1:4">
      <c r="A15" s="3" t="s">
        <v>842</v>
      </c>
    </row>
    <row r="16" spans="1:4">
      <c r="A16" s="4" t="s">
        <v>848</v>
      </c>
      <c r="B16" s="7" t="n">
        <v>354</v>
      </c>
      <c r="C16" s="7" t="n">
        <v>300</v>
      </c>
      <c r="D16" s="7" t="n">
        <v>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3</v>
      </c>
      <c r="B1" s="2" t="s">
        <v>1</v>
      </c>
    </row>
    <row r="2" spans="1:2">
      <c r="B2" s="2" t="s">
        <v>854</v>
      </c>
    </row>
    <row r="3" spans="1:2">
      <c r="A3" s="3" t="s">
        <v>237</v>
      </c>
    </row>
    <row r="4" spans="1:2">
      <c r="A4" s="4" t="s">
        <v>855</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77</v>
      </c>
    </row>
    <row r="3" spans="1:4">
      <c r="A3" s="3" t="s">
        <v>857</v>
      </c>
    </row>
    <row r="4" spans="1:4">
      <c r="A4" s="4" t="s">
        <v>79</v>
      </c>
      <c r="B4" s="7" t="n">
        <v>301853</v>
      </c>
      <c r="C4" s="7" t="n">
        <v>293461</v>
      </c>
      <c r="D4" s="7" t="n">
        <v>301600</v>
      </c>
    </row>
    <row r="5" spans="1:4">
      <c r="A5" s="3" t="s">
        <v>88</v>
      </c>
    </row>
    <row r="6" spans="1:4">
      <c r="A6" s="4" t="s">
        <v>88</v>
      </c>
      <c r="B6" s="5" t="n">
        <v>56588</v>
      </c>
      <c r="C6" s="5" t="n">
        <v>42530</v>
      </c>
      <c r="D6" s="5" t="n">
        <v>39417</v>
      </c>
    </row>
    <row r="7" spans="1:4">
      <c r="A7" s="4" t="s">
        <v>89</v>
      </c>
      <c r="B7" s="5" t="n">
        <v>-26618</v>
      </c>
      <c r="C7" s="5" t="n">
        <v>-38715</v>
      </c>
      <c r="D7" s="5" t="n">
        <v>-42288</v>
      </c>
    </row>
    <row r="8" spans="1:4">
      <c r="A8" s="4" t="s">
        <v>90</v>
      </c>
      <c r="B8" s="5" t="n">
        <v>-1896</v>
      </c>
    </row>
    <row r="9" spans="1:4">
      <c r="A9" s="4" t="s">
        <v>91</v>
      </c>
      <c r="B9" s="5" t="n">
        <v>0</v>
      </c>
      <c r="C9" s="5" t="n">
        <v>-15528</v>
      </c>
      <c r="D9" s="5" t="n">
        <v>0</v>
      </c>
    </row>
    <row r="10" spans="1:4">
      <c r="A10" s="4" t="s">
        <v>858</v>
      </c>
      <c r="B10" s="5" t="n">
        <v>220</v>
      </c>
      <c r="C10" s="5" t="n">
        <v>-65</v>
      </c>
      <c r="D10" s="5" t="n">
        <v>505</v>
      </c>
    </row>
    <row r="11" spans="1:4">
      <c r="A11" s="4" t="s">
        <v>93</v>
      </c>
      <c r="B11" s="5" t="n">
        <v>28294</v>
      </c>
      <c r="C11" s="5" t="n">
        <v>-11778</v>
      </c>
      <c r="D11" s="5" t="n">
        <v>-2366</v>
      </c>
    </row>
    <row r="12" spans="1:4">
      <c r="A12" s="4" t="s">
        <v>610</v>
      </c>
      <c r="B12" s="5" t="n">
        <v>17330</v>
      </c>
      <c r="C12" s="5" t="n">
        <v>18904</v>
      </c>
      <c r="D12" s="5" t="n">
        <v>18251</v>
      </c>
    </row>
    <row r="13" spans="1:4">
      <c r="A13" s="3" t="s">
        <v>859</v>
      </c>
    </row>
    <row r="14" spans="1:4">
      <c r="A14" s="4" t="s">
        <v>859</v>
      </c>
      <c r="B14" s="5" t="n">
        <v>94187</v>
      </c>
      <c r="C14" s="5" t="n">
        <v>95654</v>
      </c>
    </row>
    <row r="15" spans="1:4">
      <c r="A15" s="4" t="s">
        <v>860</v>
      </c>
    </row>
    <row r="16" spans="1:4">
      <c r="A16" s="3" t="s">
        <v>857</v>
      </c>
    </row>
    <row r="17" spans="1:4">
      <c r="A17" s="4" t="s">
        <v>79</v>
      </c>
      <c r="B17" s="5" t="n">
        <v>131612</v>
      </c>
      <c r="C17" s="5" t="n">
        <v>111859</v>
      </c>
      <c r="D17" s="5" t="n">
        <v>95760</v>
      </c>
    </row>
    <row r="18" spans="1:4">
      <c r="A18" s="4" t="s">
        <v>861</v>
      </c>
    </row>
    <row r="19" spans="1:4">
      <c r="A19" s="3" t="s">
        <v>857</v>
      </c>
    </row>
    <row r="20" spans="1:4">
      <c r="A20" s="4" t="s">
        <v>79</v>
      </c>
      <c r="B20" s="5" t="n">
        <v>99217</v>
      </c>
      <c r="C20" s="5" t="n">
        <v>72562</v>
      </c>
      <c r="D20" s="5" t="n">
        <v>93588</v>
      </c>
    </row>
    <row r="21" spans="1:4">
      <c r="A21" s="4" t="s">
        <v>862</v>
      </c>
    </row>
    <row r="22" spans="1:4">
      <c r="A22" s="3" t="s">
        <v>857</v>
      </c>
    </row>
    <row r="23" spans="1:4">
      <c r="A23" s="4" t="s">
        <v>79</v>
      </c>
      <c r="B23" s="5" t="n">
        <v>29086</v>
      </c>
      <c r="C23" s="5" t="n">
        <v>48898</v>
      </c>
      <c r="D23" s="5" t="n">
        <v>36549</v>
      </c>
    </row>
    <row r="24" spans="1:4">
      <c r="A24" s="4" t="s">
        <v>863</v>
      </c>
    </row>
    <row r="25" spans="1:4">
      <c r="A25" s="3" t="s">
        <v>857</v>
      </c>
    </row>
    <row r="26" spans="1:4">
      <c r="A26" s="4" t="s">
        <v>79</v>
      </c>
      <c r="B26" s="5" t="n">
        <v>41938</v>
      </c>
      <c r="C26" s="5" t="n">
        <v>60142</v>
      </c>
      <c r="D26" s="5" t="n">
        <v>75703</v>
      </c>
    </row>
    <row r="27" spans="1:4">
      <c r="A27" s="4" t="s">
        <v>864</v>
      </c>
    </row>
    <row r="28" spans="1:4">
      <c r="A28" s="3" t="s">
        <v>857</v>
      </c>
    </row>
    <row r="29" spans="1:4">
      <c r="A29" s="4" t="s">
        <v>79</v>
      </c>
      <c r="B29" s="5" t="n">
        <v>257420</v>
      </c>
      <c r="C29" s="5" t="n">
        <v>235824</v>
      </c>
      <c r="D29" s="5" t="n">
        <v>236520</v>
      </c>
    </row>
    <row r="30" spans="1:4">
      <c r="A30" s="4" t="s">
        <v>865</v>
      </c>
    </row>
    <row r="31" spans="1:4">
      <c r="A31" s="3" t="s">
        <v>857</v>
      </c>
    </row>
    <row r="32" spans="1:4">
      <c r="A32" s="4" t="s">
        <v>79</v>
      </c>
      <c r="B32" s="5" t="n">
        <v>18918</v>
      </c>
      <c r="C32" s="5" t="n">
        <v>28340</v>
      </c>
      <c r="D32" s="5" t="n">
        <v>31363</v>
      </c>
    </row>
    <row r="33" spans="1:4">
      <c r="A33" s="4" t="s">
        <v>866</v>
      </c>
    </row>
    <row r="34" spans="1:4">
      <c r="A34" s="3" t="s">
        <v>857</v>
      </c>
    </row>
    <row r="35" spans="1:4">
      <c r="A35" s="4" t="s">
        <v>79</v>
      </c>
      <c r="B35" s="5" t="n">
        <v>25515</v>
      </c>
      <c r="C35" s="5" t="n">
        <v>29297</v>
      </c>
      <c r="D35" s="5" t="n">
        <v>33717</v>
      </c>
    </row>
    <row r="36" spans="1:4">
      <c r="A36" s="4" t="s">
        <v>864</v>
      </c>
    </row>
    <row r="37" spans="1:4">
      <c r="A37" s="3" t="s">
        <v>857</v>
      </c>
    </row>
    <row r="38" spans="1:4">
      <c r="A38" s="4" t="s">
        <v>79</v>
      </c>
      <c r="B38" s="5" t="n">
        <v>257420</v>
      </c>
      <c r="C38" s="5" t="n">
        <v>235824</v>
      </c>
      <c r="D38" s="5" t="n">
        <v>236520</v>
      </c>
    </row>
    <row r="39" spans="1:4">
      <c r="A39" s="3" t="s">
        <v>88</v>
      </c>
    </row>
    <row r="40" spans="1:4">
      <c r="A40" s="4" t="s">
        <v>610</v>
      </c>
      <c r="B40" s="5" t="n">
        <v>15995</v>
      </c>
      <c r="C40" s="5" t="n">
        <v>17054</v>
      </c>
      <c r="D40" s="5" t="n">
        <v>16055</v>
      </c>
    </row>
    <row r="41" spans="1:4">
      <c r="A41" s="3" t="s">
        <v>859</v>
      </c>
    </row>
    <row r="42" spans="1:4">
      <c r="A42" s="4" t="s">
        <v>859</v>
      </c>
      <c r="B42" s="5" t="n">
        <v>92650</v>
      </c>
      <c r="C42" s="5" t="n">
        <v>93359</v>
      </c>
    </row>
    <row r="43" spans="1:4">
      <c r="A43" s="4" t="s">
        <v>867</v>
      </c>
    </row>
    <row r="44" spans="1:4">
      <c r="A44" s="3" t="s">
        <v>857</v>
      </c>
    </row>
    <row r="45" spans="1:4">
      <c r="A45" s="4" t="s">
        <v>79</v>
      </c>
      <c r="B45" s="5" t="n">
        <v>44433</v>
      </c>
      <c r="C45" s="5" t="n">
        <v>57637</v>
      </c>
      <c r="D45" s="5" t="n">
        <v>65080</v>
      </c>
    </row>
    <row r="46" spans="1:4">
      <c r="A46" s="3" t="s">
        <v>88</v>
      </c>
    </row>
    <row r="47" spans="1:4">
      <c r="A47" s="4" t="s">
        <v>610</v>
      </c>
      <c r="B47" s="5" t="n">
        <v>1335</v>
      </c>
      <c r="C47" s="5" t="n">
        <v>1850</v>
      </c>
      <c r="D47" s="5" t="n">
        <v>2196</v>
      </c>
    </row>
    <row r="48" spans="1:4">
      <c r="A48" s="3" t="s">
        <v>859</v>
      </c>
    </row>
    <row r="49" spans="1:4">
      <c r="A49" s="4" t="s">
        <v>859</v>
      </c>
      <c r="B49" s="5" t="n">
        <v>1537</v>
      </c>
      <c r="C49" s="5" t="n">
        <v>2295</v>
      </c>
    </row>
    <row r="50" spans="1:4">
      <c r="A50" s="4" t="s">
        <v>868</v>
      </c>
    </row>
    <row r="51" spans="1:4">
      <c r="A51" s="3" t="s">
        <v>88</v>
      </c>
    </row>
    <row r="52" spans="1:4">
      <c r="A52" s="4" t="s">
        <v>88</v>
      </c>
      <c r="B52" s="5" t="n">
        <v>56588</v>
      </c>
      <c r="C52" s="5" t="n">
        <v>42530</v>
      </c>
      <c r="D52" s="5" t="n">
        <v>39417</v>
      </c>
    </row>
    <row r="53" spans="1:4">
      <c r="A53" s="4" t="s">
        <v>869</v>
      </c>
    </row>
    <row r="54" spans="1:4">
      <c r="A54" s="3" t="s">
        <v>88</v>
      </c>
    </row>
    <row r="55" spans="1:4">
      <c r="A55" s="4" t="s">
        <v>88</v>
      </c>
      <c r="B55" s="5" t="n">
        <v>46909</v>
      </c>
      <c r="C55" s="5" t="n">
        <v>42008</v>
      </c>
      <c r="D55" s="5" t="n">
        <v>30215</v>
      </c>
    </row>
    <row r="56" spans="1:4">
      <c r="A56" s="4" t="s">
        <v>870</v>
      </c>
    </row>
    <row r="57" spans="1:4">
      <c r="A57" s="3" t="s">
        <v>88</v>
      </c>
    </row>
    <row r="58" spans="1:4">
      <c r="A58" s="4" t="s">
        <v>88</v>
      </c>
      <c r="B58" s="7" t="n">
        <v>9679</v>
      </c>
      <c r="C58" s="7" t="n">
        <v>522</v>
      </c>
      <c r="D58" s="7" t="n">
        <v>92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v>
      </c>
      <c r="B1" s="2" t="s">
        <v>1</v>
      </c>
    </row>
    <row r="2" spans="1:4">
      <c r="B2" s="2" t="s">
        <v>2</v>
      </c>
      <c r="C2" s="2" t="s">
        <v>32</v>
      </c>
      <c r="D2" s="2" t="s">
        <v>77</v>
      </c>
    </row>
    <row r="3" spans="1:4">
      <c r="A3" s="3" t="s">
        <v>185</v>
      </c>
    </row>
    <row r="4" spans="1:4">
      <c r="A4" s="4" t="s">
        <v>186</v>
      </c>
      <c r="B4" s="7" t="n">
        <v>82</v>
      </c>
      <c r="C4" s="7" t="n">
        <v>363</v>
      </c>
      <c r="D4" s="7" t="n">
        <v>3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7</v>
      </c>
    </row>
    <row r="3" spans="1:4">
      <c r="A3" s="3" t="s">
        <v>872</v>
      </c>
    </row>
    <row r="4" spans="1:4">
      <c r="A4" s="4" t="s">
        <v>873</v>
      </c>
      <c r="B4" s="7" t="n">
        <v>0</v>
      </c>
      <c r="C4" s="7" t="n">
        <v>0</v>
      </c>
      <c r="D4" s="7" t="n">
        <v>0</v>
      </c>
    </row>
    <row r="5" spans="1:4">
      <c r="A5" s="4" t="s">
        <v>874</v>
      </c>
    </row>
    <row r="6" spans="1:4">
      <c r="A6" s="3" t="s">
        <v>872</v>
      </c>
    </row>
    <row r="7" spans="1:4">
      <c r="A7" s="4" t="s">
        <v>875</v>
      </c>
      <c r="B7" s="5" t="n">
        <v>881</v>
      </c>
      <c r="C7" s="5" t="n">
        <v>585</v>
      </c>
      <c r="D7" s="5" t="n">
        <v>290</v>
      </c>
    </row>
    <row r="8" spans="1:4">
      <c r="A8" s="4" t="s">
        <v>876</v>
      </c>
      <c r="B8" s="5" t="n">
        <v>53</v>
      </c>
      <c r="C8" s="5" t="n">
        <v>773</v>
      </c>
      <c r="D8" s="5" t="n">
        <v>303</v>
      </c>
    </row>
    <row r="9" spans="1:4">
      <c r="A9" s="4" t="s">
        <v>873</v>
      </c>
      <c r="B9" s="5" t="n">
        <v>-30</v>
      </c>
      <c r="C9" s="5" t="n">
        <v>-477</v>
      </c>
      <c r="D9" s="5" t="n">
        <v>-8</v>
      </c>
    </row>
    <row r="10" spans="1:4">
      <c r="A10" s="4" t="s">
        <v>877</v>
      </c>
      <c r="B10" s="5" t="n">
        <v>65</v>
      </c>
      <c r="C10" s="5" t="n">
        <v>0</v>
      </c>
      <c r="D10" s="5" t="n">
        <v>0</v>
      </c>
    </row>
    <row r="11" spans="1:4">
      <c r="A11" s="4" t="s">
        <v>878</v>
      </c>
      <c r="B11" s="5" t="n">
        <v>969</v>
      </c>
      <c r="C11" s="5" t="n">
        <v>881</v>
      </c>
      <c r="D11" s="5" t="n">
        <v>585</v>
      </c>
    </row>
    <row r="12" spans="1:4">
      <c r="A12" s="4" t="s">
        <v>879</v>
      </c>
    </row>
    <row r="13" spans="1:4">
      <c r="A13" s="3" t="s">
        <v>872</v>
      </c>
    </row>
    <row r="14" spans="1:4">
      <c r="A14" s="4" t="s">
        <v>875</v>
      </c>
      <c r="B14" s="5" t="n">
        <v>2303</v>
      </c>
      <c r="C14" s="5" t="n">
        <v>2164</v>
      </c>
      <c r="D14" s="5" t="n">
        <v>1739</v>
      </c>
    </row>
    <row r="15" spans="1:4">
      <c r="A15" s="4" t="s">
        <v>876</v>
      </c>
      <c r="B15" s="5" t="n">
        <v>7255</v>
      </c>
      <c r="C15" s="5" t="n">
        <v>6413</v>
      </c>
      <c r="D15" s="5" t="n">
        <v>5773</v>
      </c>
    </row>
    <row r="16" spans="1:4">
      <c r="A16" s="4" t="s">
        <v>873</v>
      </c>
      <c r="B16" s="5" t="n">
        <v>-6809</v>
      </c>
      <c r="C16" s="5" t="n">
        <v>-6190</v>
      </c>
      <c r="D16" s="5" t="n">
        <v>-5330</v>
      </c>
    </row>
    <row r="17" spans="1:4">
      <c r="A17" s="4" t="s">
        <v>877</v>
      </c>
      <c r="B17" s="5" t="n">
        <v>-452</v>
      </c>
      <c r="C17" s="5" t="n">
        <v>-84</v>
      </c>
      <c r="D17" s="5" t="n">
        <v>-18</v>
      </c>
    </row>
    <row r="18" spans="1:4">
      <c r="A18" s="4" t="s">
        <v>878</v>
      </c>
      <c r="B18" s="7" t="n">
        <v>2297</v>
      </c>
      <c r="C18" s="7" t="n">
        <v>2303</v>
      </c>
      <c r="D18" s="7" t="n">
        <v>21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819</v>
      </c>
      <c r="J1" s="2" t="s">
        <v>1</v>
      </c>
    </row>
    <row r="2" spans="1:12">
      <c r="B2" s="2" t="s">
        <v>2</v>
      </c>
      <c r="C2" s="2" t="s">
        <v>651</v>
      </c>
      <c r="D2" s="2" t="s">
        <v>4</v>
      </c>
      <c r="E2" s="2" t="s">
        <v>820</v>
      </c>
      <c r="F2" s="2" t="s">
        <v>32</v>
      </c>
      <c r="G2" s="2" t="s">
        <v>821</v>
      </c>
      <c r="H2" s="2" t="s">
        <v>380</v>
      </c>
      <c r="I2" s="2" t="s">
        <v>822</v>
      </c>
      <c r="J2" s="2" t="s">
        <v>2</v>
      </c>
      <c r="K2" s="2" t="s">
        <v>32</v>
      </c>
      <c r="L2" s="2" t="s">
        <v>77</v>
      </c>
    </row>
    <row r="3" spans="1:12">
      <c r="A3" s="3" t="s">
        <v>243</v>
      </c>
    </row>
    <row r="4" spans="1:12">
      <c r="A4" s="4" t="s">
        <v>79</v>
      </c>
      <c r="B4" s="7" t="n">
        <v>74350</v>
      </c>
      <c r="C4" s="7" t="n">
        <v>73063</v>
      </c>
      <c r="D4" s="7" t="n">
        <v>77966</v>
      </c>
      <c r="E4" s="7" t="n">
        <v>76474</v>
      </c>
      <c r="F4" s="7" t="n">
        <v>71201</v>
      </c>
      <c r="G4" s="7" t="n">
        <v>74123</v>
      </c>
      <c r="H4" s="7" t="n">
        <v>73314</v>
      </c>
      <c r="I4" s="7" t="n">
        <v>74823</v>
      </c>
    </row>
    <row r="5" spans="1:12">
      <c r="A5" s="4" t="s">
        <v>81</v>
      </c>
      <c r="B5" s="5" t="n">
        <v>34647</v>
      </c>
      <c r="C5" s="5" t="n">
        <v>33681</v>
      </c>
      <c r="D5" s="5" t="n">
        <v>35751</v>
      </c>
      <c r="E5" s="5" t="n">
        <v>33701</v>
      </c>
      <c r="F5" s="5" t="n">
        <v>33381</v>
      </c>
      <c r="G5" s="5" t="n">
        <v>33705</v>
      </c>
      <c r="H5" s="5" t="n">
        <v>32667</v>
      </c>
      <c r="I5" s="5" t="n">
        <v>35769</v>
      </c>
      <c r="J5" s="7" t="n">
        <v>137780</v>
      </c>
      <c r="K5" s="7" t="n">
        <v>135522</v>
      </c>
      <c r="L5" s="7" t="n">
        <v>125519</v>
      </c>
    </row>
    <row r="6" spans="1:12">
      <c r="A6" s="4" t="s">
        <v>881</v>
      </c>
      <c r="B6" s="7" t="n">
        <v>4869</v>
      </c>
      <c r="C6" s="7" t="n">
        <v>4220</v>
      </c>
      <c r="D6" s="7" t="n">
        <v>7350</v>
      </c>
      <c r="E6" s="7" t="n">
        <v>10323</v>
      </c>
      <c r="F6" s="7" t="n">
        <v>3916</v>
      </c>
      <c r="G6" s="7" t="n">
        <v>5386</v>
      </c>
      <c r="H6" s="7" t="n">
        <v>-24423</v>
      </c>
      <c r="I6" s="7" t="n">
        <v>375</v>
      </c>
    </row>
    <row r="7" spans="1:12">
      <c r="A7" s="4" t="s">
        <v>882</v>
      </c>
      <c r="B7" s="8" t="n">
        <v>0.13</v>
      </c>
      <c r="C7" s="8" t="n">
        <v>0.14</v>
      </c>
      <c r="D7" s="8" t="n">
        <v>0.24</v>
      </c>
      <c r="E7" s="8" t="n">
        <v>0.34</v>
      </c>
      <c r="F7" s="8" t="n">
        <v>0.13</v>
      </c>
      <c r="G7" s="8" t="n">
        <v>0.18</v>
      </c>
      <c r="H7" s="8" t="n">
        <v>-1.29</v>
      </c>
      <c r="I7" s="8" t="n">
        <v>0.02</v>
      </c>
      <c r="J7" s="8" t="n">
        <v>0.84</v>
      </c>
      <c r="K7" s="8" t="n">
        <v>-0.6</v>
      </c>
      <c r="L7" s="8" t="n">
        <v>-0.2</v>
      </c>
    </row>
    <row r="8" spans="1:12">
      <c r="A8" s="4" t="s">
        <v>883</v>
      </c>
      <c r="B8" s="8" t="n">
        <v>0.13</v>
      </c>
      <c r="C8" s="8" t="n">
        <v>0.13</v>
      </c>
      <c r="D8" s="8" t="n">
        <v>0.24</v>
      </c>
      <c r="E8" s="8" t="n">
        <v>0.34</v>
      </c>
      <c r="F8" s="8" t="n">
        <v>0.13</v>
      </c>
      <c r="G8" s="8" t="n">
        <v>0.18</v>
      </c>
      <c r="H8" s="8" t="n">
        <v>-1.29</v>
      </c>
      <c r="I8" s="8" t="n">
        <v>0.02</v>
      </c>
      <c r="J8" s="8" t="n">
        <v>0.82</v>
      </c>
      <c r="K8" s="8" t="n">
        <v>-0.6</v>
      </c>
      <c r="L8" s="8" t="n">
        <v>-0.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4</v>
      </c>
      <c r="B1" s="2" t="s">
        <v>380</v>
      </c>
      <c r="C1" s="2" t="s">
        <v>380</v>
      </c>
      <c r="D1" s="2" t="s">
        <v>380</v>
      </c>
      <c r="E1" s="2" t="s">
        <v>2</v>
      </c>
      <c r="F1" s="2" t="s">
        <v>32</v>
      </c>
      <c r="G1" s="2" t="s">
        <v>77</v>
      </c>
    </row>
    <row r="2" spans="1:7">
      <c r="A2" s="3" t="s">
        <v>885</v>
      </c>
    </row>
    <row r="3" spans="1:7">
      <c r="A3" s="4" t="s">
        <v>91</v>
      </c>
      <c r="E3" s="7" t="n">
        <v>0</v>
      </c>
      <c r="F3" s="7" t="n">
        <v>-15528</v>
      </c>
      <c r="G3" s="7" t="n">
        <v>0</v>
      </c>
    </row>
    <row r="4" spans="1:7">
      <c r="A4" s="4" t="s">
        <v>653</v>
      </c>
      <c r="B4" s="7" t="n">
        <v>3300</v>
      </c>
    </row>
    <row r="5" spans="1:7">
      <c r="A5" s="4" t="s">
        <v>886</v>
      </c>
    </row>
    <row r="6" spans="1:7">
      <c r="A6" s="3" t="s">
        <v>885</v>
      </c>
    </row>
    <row r="7" spans="1:7">
      <c r="A7" s="4" t="s">
        <v>846</v>
      </c>
      <c r="C7" s="7" t="n">
        <v>6500</v>
      </c>
      <c r="D7" s="7" t="n">
        <v>6500</v>
      </c>
    </row>
    <row r="8" spans="1:7">
      <c r="A8" s="4" t="s">
        <v>403</v>
      </c>
    </row>
    <row r="9" spans="1:7">
      <c r="A9" s="3" t="s">
        <v>885</v>
      </c>
    </row>
    <row r="10" spans="1:7">
      <c r="A10" s="4" t="s">
        <v>91</v>
      </c>
      <c r="C10" s="5" t="n">
        <v>-15500</v>
      </c>
      <c r="D10" s="7" t="n">
        <v>-15500</v>
      </c>
    </row>
    <row r="11" spans="1:7">
      <c r="A11" s="4" t="s">
        <v>653</v>
      </c>
      <c r="C11" s="7" t="n">
        <v>3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5:18Z</dcterms:created>
  <dcterms:modified xmlns:dcterms="http://purl.org/dc/terms/" xmlns:xsi="http://www.w3.org/2001/XMLSchema-instance" xsi:type="dcterms:W3CDTF">2017-02-23T16:05:18Z</dcterms:modified>
</cp:coreProperties>
</file>